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Acquisitions" sheetId="9" state="visible" r:id="rId9"/>
    <sheet xmlns:r="http://schemas.openxmlformats.org/officeDocument/2006/relationships" name="Specialty Rental Assets, Net" sheetId="10" state="visible" r:id="rId10"/>
    <sheet xmlns:r="http://schemas.openxmlformats.org/officeDocument/2006/relationships" name="Other Property, Plant and Equip"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Notes Due from Affiliates" sheetId="14" state="visible" r:id="rId14"/>
    <sheet xmlns:r="http://schemas.openxmlformats.org/officeDocument/2006/relationships" name="Debt" sheetId="15" state="visible" r:id="rId15"/>
    <sheet xmlns:r="http://schemas.openxmlformats.org/officeDocument/2006/relationships" name="Notes Due to Affiliates"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Business Restructuring" sheetId="19" state="visible" r:id="rId19"/>
    <sheet xmlns:r="http://schemas.openxmlformats.org/officeDocument/2006/relationships" name="Involuntary Conversion"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Retirement plans" sheetId="26" state="visible" r:id="rId26"/>
    <sheet xmlns:r="http://schemas.openxmlformats.org/officeDocument/2006/relationships" name="Business 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Acquisitions (Tables)" sheetId="31" state="visible" r:id="rId31"/>
    <sheet xmlns:r="http://schemas.openxmlformats.org/officeDocument/2006/relationships" name="Specialty Rental Assets, Net (T" sheetId="32" state="visible" r:id="rId32"/>
    <sheet xmlns:r="http://schemas.openxmlformats.org/officeDocument/2006/relationships" name="Other Property, Plant and Equ_2"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Notes Due to Affiliates (Tables" sheetId="37" state="visible" r:id="rId37"/>
    <sheet xmlns:r="http://schemas.openxmlformats.org/officeDocument/2006/relationships" name="Fair Value of Financial Instr_2" sheetId="38" state="visible" r:id="rId38"/>
    <sheet xmlns:r="http://schemas.openxmlformats.org/officeDocument/2006/relationships" name="Business Restructuring (Tables)"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Business Segments (Tables)" sheetId="42" state="visible" r:id="rId42"/>
    <sheet xmlns:r="http://schemas.openxmlformats.org/officeDocument/2006/relationships" name="Summary of Significant Accoun_3" sheetId="43" state="visible" r:id="rId43"/>
    <sheet xmlns:r="http://schemas.openxmlformats.org/officeDocument/2006/relationships" name="Business Combinations (Details)" sheetId="44" state="visible" r:id="rId44"/>
    <sheet xmlns:r="http://schemas.openxmlformats.org/officeDocument/2006/relationships" name="Business Combinations - Bidco's" sheetId="45" state="visible" r:id="rId45"/>
    <sheet xmlns:r="http://schemas.openxmlformats.org/officeDocument/2006/relationships" name="Business Combinations - Platinu" sheetId="46" state="visible" r:id="rId46"/>
    <sheet xmlns:r="http://schemas.openxmlformats.org/officeDocument/2006/relationships" name="Business Combinations - Shares " sheetId="47" state="visible" r:id="rId47"/>
    <sheet xmlns:r="http://schemas.openxmlformats.org/officeDocument/2006/relationships" name="Business Combinations - Other i" sheetId="48" state="visible" r:id="rId48"/>
    <sheet xmlns:r="http://schemas.openxmlformats.org/officeDocument/2006/relationships" name="Business Combination - Earnout " sheetId="49" state="visible" r:id="rId49"/>
    <sheet xmlns:r="http://schemas.openxmlformats.org/officeDocument/2006/relationships" name="Acquisitions (Details)" sheetId="50" state="visible" r:id="rId50"/>
    <sheet xmlns:r="http://schemas.openxmlformats.org/officeDocument/2006/relationships" name="Acquisitions - Preliminary allo" sheetId="51" state="visible" r:id="rId51"/>
    <sheet xmlns:r="http://schemas.openxmlformats.org/officeDocument/2006/relationships" name="Acquisitions - Other informatio" sheetId="52" state="visible" r:id="rId52"/>
    <sheet xmlns:r="http://schemas.openxmlformats.org/officeDocument/2006/relationships" name="Acquisitions - Pro forma inform" sheetId="53" state="visible" r:id="rId53"/>
    <sheet xmlns:r="http://schemas.openxmlformats.org/officeDocument/2006/relationships" name="Acquisitions - Pro Petro (Detai" sheetId="54" state="visible" r:id="rId54"/>
    <sheet xmlns:r="http://schemas.openxmlformats.org/officeDocument/2006/relationships" name="Specialty Rental Assets, Net (D" sheetId="55" state="visible" r:id="rId55"/>
    <sheet xmlns:r="http://schemas.openxmlformats.org/officeDocument/2006/relationships" name="Other Property, Plant and Equ_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Accrued Liabilities (Details)" sheetId="60" state="visible" r:id="rId60"/>
    <sheet xmlns:r="http://schemas.openxmlformats.org/officeDocument/2006/relationships" name="Debt (Details)" sheetId="61" state="visible" r:id="rId61"/>
    <sheet xmlns:r="http://schemas.openxmlformats.org/officeDocument/2006/relationships" name="Debt - Capital Lease and Other " sheetId="62" state="visible" r:id="rId62"/>
    <sheet xmlns:r="http://schemas.openxmlformats.org/officeDocument/2006/relationships" name="Debt - ABL Facility (Details)" sheetId="63" state="visible" r:id="rId63"/>
    <sheet xmlns:r="http://schemas.openxmlformats.org/officeDocument/2006/relationships" name="Debt - Carrying Value of Debt O" sheetId="64" state="visible" r:id="rId64"/>
    <sheet xmlns:r="http://schemas.openxmlformats.org/officeDocument/2006/relationships" name="Debt - Components of interest e" sheetId="65" state="visible" r:id="rId65"/>
    <sheet xmlns:r="http://schemas.openxmlformats.org/officeDocument/2006/relationships" name="Debt - Interest Expense and Def" sheetId="66" state="visible" r:id="rId66"/>
    <sheet xmlns:r="http://schemas.openxmlformats.org/officeDocument/2006/relationships" name="Debt - Future Maturities (Detai" sheetId="67" state="visible" r:id="rId67"/>
    <sheet xmlns:r="http://schemas.openxmlformats.org/officeDocument/2006/relationships" name="Notes Due to Affiliates (Detail" sheetId="68" state="visible" r:id="rId68"/>
    <sheet xmlns:r="http://schemas.openxmlformats.org/officeDocument/2006/relationships" name="Income Taxes (Details)" sheetId="69" state="visible" r:id="rId69"/>
    <sheet xmlns:r="http://schemas.openxmlformats.org/officeDocument/2006/relationships" name="Fair Value of Financial Instr_3" sheetId="70" state="visible" r:id="rId70"/>
    <sheet xmlns:r="http://schemas.openxmlformats.org/officeDocument/2006/relationships" name="Business Restructuring (Details" sheetId="71" state="visible" r:id="rId71"/>
    <sheet xmlns:r="http://schemas.openxmlformats.org/officeDocument/2006/relationships" name="Involuntary Conversion (Details" sheetId="72" state="visible" r:id="rId72"/>
    <sheet xmlns:r="http://schemas.openxmlformats.org/officeDocument/2006/relationships" name="Related Parties (Details)" sheetId="73" state="visible" r:id="rId73"/>
    <sheet xmlns:r="http://schemas.openxmlformats.org/officeDocument/2006/relationships" name="Earnings per Share (Details)" sheetId="74" state="visible" r:id="rId74"/>
    <sheet xmlns:r="http://schemas.openxmlformats.org/officeDocument/2006/relationships" name="Stockholders_ Equity (Details)" sheetId="75" state="visible" r:id="rId75"/>
    <sheet xmlns:r="http://schemas.openxmlformats.org/officeDocument/2006/relationships" name="Stock-Based Compensation (Detai" sheetId="76" state="visible" r:id="rId76"/>
    <sheet xmlns:r="http://schemas.openxmlformats.org/officeDocument/2006/relationships" name="Stock-Based Compensation - Opti" sheetId="77" state="visible" r:id="rId77"/>
    <sheet xmlns:r="http://schemas.openxmlformats.org/officeDocument/2006/relationships" name="Stock-Based Compensation - Chan" sheetId="78" state="visible" r:id="rId78"/>
    <sheet xmlns:r="http://schemas.openxmlformats.org/officeDocument/2006/relationships" name="Stock-Based Compensation - Assu" sheetId="79" state="visible" r:id="rId79"/>
    <sheet xmlns:r="http://schemas.openxmlformats.org/officeDocument/2006/relationships" name="Stock-Based Compensation - Stoc" sheetId="80" state="visible" r:id="rId80"/>
    <sheet xmlns:r="http://schemas.openxmlformats.org/officeDocument/2006/relationships" name="Retirement plans (Details)" sheetId="81" state="visible" r:id="rId81"/>
    <sheet xmlns:r="http://schemas.openxmlformats.org/officeDocument/2006/relationships" name="Business Segments (Details)" sheetId="82" state="visible" r:id="rId82"/>
    <sheet xmlns:r="http://schemas.openxmlformats.org/officeDocument/2006/relationships" name="Business Segments - Reconciliat" sheetId="83" state="visible" r:id="rId83"/>
    <sheet xmlns:r="http://schemas.openxmlformats.org/officeDocument/2006/relationships" name="Business Segments - Reconcili_2" sheetId="84" state="visible" r:id="rId84"/>
    <sheet xmlns:r="http://schemas.openxmlformats.org/officeDocument/2006/relationships" name="Business Segments - Unallocated"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856">
  <si>
    <t>Document And Entity Information - shares</t>
  </si>
  <si>
    <t>9 Months Ended</t>
  </si>
  <si>
    <t>Sep. 30, 2019</t>
  </si>
  <si>
    <t>Nov. 08, 2019</t>
  </si>
  <si>
    <t>Document And Entity Information [Abstract]</t>
  </si>
  <si>
    <t>Document Type</t>
  </si>
  <si>
    <t>10-Q</t>
  </si>
  <si>
    <t>Document Period End Date</t>
  </si>
  <si>
    <t>Sep. 30,
		2019</t>
  </si>
  <si>
    <t>Entity Registrant Name</t>
  </si>
  <si>
    <t>TARGET HOSPITALITY CORP.</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712189</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Accounts receivable, less allowance for doubtful accounts of $355 and $39, respectively</t>
  </si>
  <si>
    <t>Prepaid expenses and other assets</t>
  </si>
  <si>
    <t>Related party receivable</t>
  </si>
  <si>
    <t>Notes due from affiliates</t>
  </si>
  <si>
    <t>Notes due from officers</t>
  </si>
  <si>
    <t>Total current assets</t>
  </si>
  <si>
    <t>Restricted cash</t>
  </si>
  <si>
    <t>Specialty rental assets, net</t>
  </si>
  <si>
    <t>Other property, plant and equipment, net</t>
  </si>
  <si>
    <t>Goodwill</t>
  </si>
  <si>
    <t>Other intangible assets, net</t>
  </si>
  <si>
    <t>Deferred tax asset</t>
  </si>
  <si>
    <t>Deferred financing costs revolver, net</t>
  </si>
  <si>
    <t>Other non-current assets</t>
  </si>
  <si>
    <t>Total assets</t>
  </si>
  <si>
    <t>Current liabilities:</t>
  </si>
  <si>
    <t>Accounts payable</t>
  </si>
  <si>
    <t>Accrued liabilities</t>
  </si>
  <si>
    <t>Deferred revenue and customer deposits</t>
  </si>
  <si>
    <t>Current portion of capital lease and other financing obligations (Note 9)</t>
  </si>
  <si>
    <t>Total current liabilities</t>
  </si>
  <si>
    <t>Long-term debt (Note 9):</t>
  </si>
  <si>
    <t>Principal amount</t>
  </si>
  <si>
    <t>Less: unamortized original issue discount</t>
  </si>
  <si>
    <t>Less: unamortized term loan deferred financing costs</t>
  </si>
  <si>
    <t>Long-term debt, net</t>
  </si>
  <si>
    <t>Long-term capital lease and other financing obligations</t>
  </si>
  <si>
    <t>Note due to affiliates</t>
  </si>
  <si>
    <t>Asset retirement obligations</t>
  </si>
  <si>
    <t>Other non-current liabilities</t>
  </si>
  <si>
    <t>Total liabilities</t>
  </si>
  <si>
    <t>Commitments and contingencies (Note 15)</t>
  </si>
  <si>
    <t xml:space="preserve"> </t>
  </si>
  <si>
    <t>Shareholders' equity:</t>
  </si>
  <si>
    <t>Common Stock, $0.0001 par, 380,000,000 authorized, 104,417,230 issued and outstanding as of September 30, 2019 and 74,786,327 issued and outstanding as of December 31, 2018.</t>
  </si>
  <si>
    <t>Common Stock in treasury at cost, 828,600 and 0 shares as of September 30, 2019 and December 31, 2018, respectively</t>
  </si>
  <si>
    <t>Additional paid-in-capital</t>
  </si>
  <si>
    <t>Accumulated other comprehensive loss</t>
  </si>
  <si>
    <t>Accumulated earnings</t>
  </si>
  <si>
    <t>Total stockholders' equity</t>
  </si>
  <si>
    <t>Total liabilities and stockholders' equity</t>
  </si>
  <si>
    <t>Senior Secured Notes 2024</t>
  </si>
  <si>
    <t>New ABL Facility</t>
  </si>
  <si>
    <t>Revolving credit facility (Note 9)</t>
  </si>
  <si>
    <t>Consolidated Balance Sheets (Parenthetical) - USD ($) $ in Thousands</t>
  </si>
  <si>
    <t>Consolidated Balance Sheets</t>
  </si>
  <si>
    <t>Allowance for doubtful accounts</t>
  </si>
  <si>
    <t>Common stock, par value (in dollars per share)</t>
  </si>
  <si>
    <t>Common stock shares authorized</t>
  </si>
  <si>
    <t>Common stock shares issued</t>
  </si>
  <si>
    <t>Common stock, Number of share outstanding</t>
  </si>
  <si>
    <t>Treasury stock, shares</t>
  </si>
  <si>
    <t>Consolidated Statements of Comprehensive Income - USD ($) $ in Thousands</t>
  </si>
  <si>
    <t>3 Months Ended</t>
  </si>
  <si>
    <t>Sep. 30, 2018</t>
  </si>
  <si>
    <t>Revenue:</t>
  </si>
  <si>
    <t>Revenue</t>
  </si>
  <si>
    <t>Costs:</t>
  </si>
  <si>
    <t>Depreciation of specialty rental assets</t>
  </si>
  <si>
    <t>Gross profit</t>
  </si>
  <si>
    <t>Selling, general and administrative</t>
  </si>
  <si>
    <t>Other depreciation and amortization</t>
  </si>
  <si>
    <t>Restructuring costs</t>
  </si>
  <si>
    <t>Currency (gains) losses, net</t>
  </si>
  <si>
    <t>Other expense (income), net</t>
  </si>
  <si>
    <t>Operating income</t>
  </si>
  <si>
    <t>Loss on extinguishment of debt</t>
  </si>
  <si>
    <t>Interest expense, net</t>
  </si>
  <si>
    <t>Income before income tax</t>
  </si>
  <si>
    <t>Income tax expense</t>
  </si>
  <si>
    <t>Net income</t>
  </si>
  <si>
    <t>Other comprehensive income</t>
  </si>
  <si>
    <t>Foreign currency translation</t>
  </si>
  <si>
    <t>Comprehensive income</t>
  </si>
  <si>
    <t>Two Class Method:</t>
  </si>
  <si>
    <t>Weighted average number shares outstanding - basic and diluted (in shares)</t>
  </si>
  <si>
    <t>Net income per share - basic and diluted (in dollars per share)</t>
  </si>
  <si>
    <t>Services</t>
  </si>
  <si>
    <t>Costs</t>
  </si>
  <si>
    <t>Specialty rental</t>
  </si>
  <si>
    <t>Construction fee</t>
  </si>
  <si>
    <t>Consolidated Statements of Changes in Stockholders’ Equity - USD ($) $ in Thousands</t>
  </si>
  <si>
    <t>Previously reportedEquity (deficit)</t>
  </si>
  <si>
    <t>Previously reportedAccumulated Other Comprehensive Loss</t>
  </si>
  <si>
    <t>Previously reportedAccumulated Earnings</t>
  </si>
  <si>
    <t>Previously reported</t>
  </si>
  <si>
    <t>Retroactive application of recapitalizationCommon Stock</t>
  </si>
  <si>
    <t>Retroactive application of recapitalizationAdditional Paid-in Capital</t>
  </si>
  <si>
    <t>Retroactive application of recapitalizationEquity (deficit)</t>
  </si>
  <si>
    <t>Retroactive application of recapitalizationAccumulated Earnings</t>
  </si>
  <si>
    <t>Common Stock</t>
  </si>
  <si>
    <t>Treasury Stock</t>
  </si>
  <si>
    <t>Additional Paid-in Capital</t>
  </si>
  <si>
    <t>Accumulated Other Comprehensive Loss</t>
  </si>
  <si>
    <t>Accumulated Earnings</t>
  </si>
  <si>
    <t>Total</t>
  </si>
  <si>
    <t>Beginning Balances at Dec. 31, 2016</t>
  </si>
  <si>
    <t>Recapitalization transaction</t>
  </si>
  <si>
    <t>Recapitalization transaction (in shares)</t>
  </si>
  <si>
    <t>Ending Balances at Dec. 31, 2017</t>
  </si>
  <si>
    <t>Ending Balances (In shares) at Dec. 31, 2017</t>
  </si>
  <si>
    <t>Net income (loss)</t>
  </si>
  <si>
    <t>Cumulative translation adjustment</t>
  </si>
  <si>
    <t>Ending Balances at Mar. 31, 2018</t>
  </si>
  <si>
    <t>Ending Balances (In shares) at Mar. 31, 2018</t>
  </si>
  <si>
    <t>Beginning Balances at Dec. 31, 2017</t>
  </si>
  <si>
    <t>Beginning Balances (In Shares) at Dec. 31, 2017</t>
  </si>
  <si>
    <t>Ending Balances at Sep. 30, 2018</t>
  </si>
  <si>
    <t>Ending Balances (In shares) at Sep. 30, 2018</t>
  </si>
  <si>
    <t>Ending Balances at Dec. 31, 2018</t>
  </si>
  <si>
    <t>Ending Balances (In shares) at Dec. 31, 2018</t>
  </si>
  <si>
    <t>Beginning Balances at Mar. 31, 2018</t>
  </si>
  <si>
    <t>Beginning Balances (In Shares) at Mar. 31, 2018</t>
  </si>
  <si>
    <t>Distribution</t>
  </si>
  <si>
    <t>Ending Balances at Jun. 30, 2018</t>
  </si>
  <si>
    <t>Ending Balances (In shares) at Jun. 30, 2018</t>
  </si>
  <si>
    <t>Contribution</t>
  </si>
  <si>
    <t>Beginning Balances at Dec. 31, 2018</t>
  </si>
  <si>
    <t>Beginning Balances (In Shares) at Dec. 31, 2018</t>
  </si>
  <si>
    <t>Recapitalization transaction - cash paid to Algeco Seller</t>
  </si>
  <si>
    <t>Ending Balances at Mar. 31, 2019</t>
  </si>
  <si>
    <t>Ending Balances (In shares) at Mar. 31, 2019</t>
  </si>
  <si>
    <t>Ending Balances at Sep. 30, 2019</t>
  </si>
  <si>
    <t>Ending Balances (In shares) at Sep. 30, 2019</t>
  </si>
  <si>
    <t>Beginning Balances at Mar. 31, 2019</t>
  </si>
  <si>
    <t>Beginning Balances (In Shares) at Mar. 31, 2019</t>
  </si>
  <si>
    <t>Stock-based compensation</t>
  </si>
  <si>
    <t>Ending Balances at Jun. 30, 2019</t>
  </si>
  <si>
    <t>Ending Balances (In shares) at Jun. 30, 2019</t>
  </si>
  <si>
    <t>Stock-based compensation (in shares)</t>
  </si>
  <si>
    <t>Shares used to settle payroll tax withholding</t>
  </si>
  <si>
    <t>Repurchase of common stock as part of a share repurchase program</t>
  </si>
  <si>
    <t>Repurchase of common stock as part of a share repurchase program (In Shares)</t>
  </si>
  <si>
    <t>Consolidated Statements of Cash Flows - USD ($) $ in Thousands</t>
  </si>
  <si>
    <t>Cash flows from operating activities:</t>
  </si>
  <si>
    <t>Adjustments to reconcile net income to net cash provided by operating activities:</t>
  </si>
  <si>
    <t>Depreciation</t>
  </si>
  <si>
    <t>Amortization of intangible assets</t>
  </si>
  <si>
    <t>Accretion of asset retirement obligation</t>
  </si>
  <si>
    <t>Amortization of deferred financing costs</t>
  </si>
  <si>
    <t>Amortization of original issue discount</t>
  </si>
  <si>
    <t>Stock-based compensation expense</t>
  </si>
  <si>
    <t>Officer loan compensation expense</t>
  </si>
  <si>
    <t>Loss (gain) on involuntary conversion</t>
  </si>
  <si>
    <t>Deferred income taxes</t>
  </si>
  <si>
    <t>Provision for loss on receivables</t>
  </si>
  <si>
    <t>Changes in operating assets and liabilities (net of business acquired)</t>
  </si>
  <si>
    <t>Accounts receivable</t>
  </si>
  <si>
    <t>Accounts payable and other accrued liabilities</t>
  </si>
  <si>
    <t>Other non-current assets and liabilities</t>
  </si>
  <si>
    <t>Net cash provided by operating activities</t>
  </si>
  <si>
    <t>Cash flows from investing activities:</t>
  </si>
  <si>
    <t>Purchase of specialty rental assets</t>
  </si>
  <si>
    <t>Purchase of property, plant and equipment</t>
  </si>
  <si>
    <t>Purchase of business, net of cash acquired</t>
  </si>
  <si>
    <t>Receipt of insurance proceeds</t>
  </si>
  <si>
    <t>Repayments from affiliates</t>
  </si>
  <si>
    <t>Net cash used in investing activities</t>
  </si>
  <si>
    <t>Cash flows from financing activities:</t>
  </si>
  <si>
    <t>Proceeds from borrowings on Senior Secured Notes, net of discount</t>
  </si>
  <si>
    <t>Principal payments on finance and capital lease obligations</t>
  </si>
  <si>
    <t>Principal payments on borrowings from ABL</t>
  </si>
  <si>
    <t>Proceeds from borrowings on ABL</t>
  </si>
  <si>
    <t>Repayment of affiliate note</t>
  </si>
  <si>
    <t>Contributions from affiliate</t>
  </si>
  <si>
    <t>Distribution to affiliate</t>
  </si>
  <si>
    <t>Recapitalization</t>
  </si>
  <si>
    <t>Payment of deferred financing costs</t>
  </si>
  <si>
    <t>Restricted shares surrendered to pay tax liabilities</t>
  </si>
  <si>
    <t>Purchase of treasury stock</t>
  </si>
  <si>
    <t>Proceeds from affiliate note</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Non-cash investing and financing activity:</t>
  </si>
  <si>
    <t>Non-cash change in accrued capital expenditures</t>
  </si>
  <si>
    <t>Non-cash repurchase of common shares as part of share repurchase program</t>
  </si>
  <si>
    <t>Non-cash contribution from affiliate - forgiveness of affiliate note</t>
  </si>
  <si>
    <t>Non-cash distribution to PEAC - liability transfer from PEAC, net</t>
  </si>
  <si>
    <t>Non-cash change in specialty rental assets due to effect of exchange rate changes</t>
  </si>
  <si>
    <t>Non-cash change in repayments from (advances to) affiliates</t>
  </si>
  <si>
    <t>Non-cash deemed distribution to affiliate</t>
  </si>
  <si>
    <t>Algeco Sellers</t>
  </si>
  <si>
    <t>Recapitalization - cash paid to Algeco Seller</t>
  </si>
  <si>
    <t>Summary of Significant Accounting Policies</t>
  </si>
  <si>
    <t xml:space="preserve">1. Summary of Significant Accounting Policies
Organization and Nature of Operations
Target Hospitality Corp. (“Target Hospitality” or the “Company”) was formed on March 15, 2019 and is one of the largest vertically integrated specialty rental and hospitality services companies in the United States. The Company provides vertically integrated specialty rental and comprehensive hospitality services including: catering food services, maintenance, housekeeping, grounds-keeping, on-site security, overall workforce lodge management, and laundry service. Target Hospitality serves clients in oil, gas, mining, alternative energy, government and immigrations sectors principally located in the West Texas, South Texas, Oklahoma and Bakken regions, as well as various large linear-construction (pipeline and infrastructure) projects in the United States.
The Company, whose securities are listed on the Nasdaq Capital Market, serves as the holding company for the businesses of Target Logistics Management, LLC and its subsidiaries (“Target”) and RL Signor Holdings, LLC and its subsidiaries (“Signor”). TDR Capital LLP (“TDR Capital” or “TDR”) owns approximately 62%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the “Arrow Seller”) and Signor Parent (as defined below), and (ii) the agreement and plan of merger, as amended on January 4, 2019 (the “Target Merger Agreement” and, together with the Signor Merger Agreement, the “Merger Agreements”), by and among Platinum Eagle, Topaz Holdings LLC, a Delaware limited liability company (“Topaz”), Arrow Bidco, LLC, a Delaware limited liability company (“Bidco”), Algeco Investments B.V., a Netherlands besloten vennotschap (the “Algeco Seller”) and Target Parent (as defined below), to effect a business combination (the “Business Combination”). Pursuant to the Merger Agreements, on March 15, 2019, Platinum Eagle, through its wholly-owned subsidiary, Topaz, acquired all of the issued and outstanding equity interests of Arrow Parent Corp., a Delaware corporation (“Signor Parent”), the owner of Bidco and the owner of Signor from the Arrow Seller, and all of the issued and outstanding equity interests of Algeco US Holdings LLC, a Delaware limited liability company (“Target Parent”), the owner of Target, from the Algeco Seller, for approximately $1.311 billion. The purchase price was paid in a combination of shares of the Company’s common stock, par value $0.0001 per share (the “Common Stock”), and cash. The Arrow Seller and the Algeco Seller are hereinafter referred to as the “Sellers.”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see Note 3).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audited combined financial statements of Target Parent and Signor Parent and accompanying notes thereto for the year ended December 31, 2018 as well as the consolidated financial statements and notes included in the PEAC Annual Report on Form 10-K for the year ended December 31, 2018.
The results of operations for the three and nine months ended September 30, 2019 are not necessarily indicative of the operating results that may be expected for the full fiscal year ending December 31, 2019 or any future period.
Due to the Restructuring discussed in the audited combined financial statements of Target Parent and Signor Parent and accompanying notes thereto for the year ended December 31, 2018, there are approximately $0.4 million and $17.3 million of additional expenses related to the activity of Target Parent included in the unaudited consolidated statements of comprehensive income for the nine months ended September 30, 2019 and 2018, respectively. There are approximately $0 and $2.3 million of additional expenses related to this activity included in the unaudited consolidated statements of comprehensive income for the three months ended September 30, 2019 and 2018, respectively. Approximately $0.2 million and $7.8 million are reported in restructuring costs for the nine months ended September 30, 2019 and 2018, respectively, while $0 and $0.4 million are reported in restructuring costs for the three months ended September 2019 and 2018, respectively. Approximately $0.2 million and $9.1 million of these expenses are reported in selling, general and administrative expenses for the nine months ended September 30, 2019 and 2018, respectively, while $0 and $1.5 million are included in selling, general and administrative expenses within the statement of comprehensive income for the three months ended September 30, 2019 and 2018, respectively. Approximately, $0 and $0.4 million of these expenses are reported in other expense (income), net for the three and nine months ended September 30, 2019 and 2018, respectively.
The accompanying unaudited consolidated financial statements contain all adjustments, consisting of only normal recurring adjustments, except for the adjustments described above as part of the Restructuring and the adjustments described as part of the Business Combination discussed in Note 2, necessary for a fair statement of financial position as of September 30, 2019, and results of operations for the three and nine months ended September 30, 2019 and 2018, and cash flows for the nine months ended September 30, 2019 and 2018. The consolidated balance sheet as of December 31, 2018, was derived from the audited combined financial statements of Target Parent and Signor Parent but does not contain all of the footnote disclosures from those annual financial statements.
Reclassifications
Certain prior year amounts in these financial statements have been reclassified to conform to the current year presentation with no impact to net income and comprehensive income, stockholders’ equity or cash flows.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s Codification (“ASC”) 805, Business Combinations . Although Platinum Eagle was the indirect acquirer of Target Parent and Signor Parent for legal purposes, Target Parent and Signor Parent were considered the acquirer for accounting and financial reporting purposes.
As a result of Target Parent and Signor Parent being the accounting acquirer in the Business Combination, the financial reports filed with the SEC by the Company subsequent to the Business Combination are prepared “as if” Target Parent and Signor Parent are the accounting predecessor of the Company. The historical operations of Target Parent and Signor Parent are deemed to be those of the Company. Thus, the financial statements included in this report reflect (i) the historical operating results of Target Parent and Signor Parent prior to the Business Combination; (ii) the consolidated results of the Company, Target Parent and Signor Parent following the Business Combination on March 15, 2019; (iii) the assets and liabilities of Target Parent and Signor Parent at their historical cost; and (iv) the Company’s equity structure for all periods presented. The recapitalization of the number of shares of Common Stock attributable to the purchase of Target Parent and Signor Parent in connection with the Business Combination is reflected retroactively to the earliest period presented and will be utilized for calculating loss per share in all prior periods presented. No step-up basis of intangible assets or goodwill was recorded in the Business Combination transaction consistent with the treatment of the transaction as a reverse recapitalization of Target Parent and Signor Parent.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When the Company enters into arrangements with multiple deliverables, arrangement consideration is allocated between the deliverables based on the relative estimated selling price of each deliverable. The estimated price of lodging and service deliverables is based on the price of lodging and services when sold separately, or based upon the best estimate of selling price.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Cost of rental includes leasing costs and other direct costs of maintaining the lodging units. Costs associated with contracts includes sales commissions which are expensed as incurred and reflected in selling, general and administrative expenses in the consolidated statements of comprehensive income.
The Company originated a contract in 2013 with TransCanada Pipelines (“TCPL”) to construct, deliver, cater and manage all accommodations and hospitality services in conjunction with the planned construction of the Keystone XL pipeline project. During the construction phase of the contract, the Company is currently performing services under limited notices to proceed (“LNTP”) and change orders. The Company recognizes revenue associated with the LNTPs using the percentage of completion method with progress towards completion measured using the cost-to-cost method as the basis to recognize revenue. Billings on the LNTPs in excess of costs incurred and estimated profits are classified as deferred revenue. Costs incurred and estimated profits in excess of billings on these contracts are recognized as unbilled receivables. Management believes this cost-to-cost method is the most appropriate measure of progress to the satisfaction of a performance obligation on the LNTP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The Company recognizes revenues associated with change orders during the construction phase as costs are incurred in connection with the project change orders. The revenue recognized on the change orders includes a margin mark-up on costs incurred as allowable under the contract terms.
The Company also originated a contract on March 1, 2019 with a customer to construct, deliver, cater and manage all accommodations and hospitality services in conjunction with the construction of an accommodation facility in the Permian Basin. During the construction phase, the Company recognizes revenue using the percentage of completion method similarly to TCPL. The construction was completed in August of 2019.
Revenues associated with these contracts are reflected as construction fee income in the consolidated statements of comprehensive income and amounted to approximately $16.8 million and $2.7 million for the nine months ended September 30, 2019 and 2018, respectively, while $3.2 million and $2.7 million are recognized in the consolidated statements of comprehensive income for the three months ended September 30, 2019 and 2018, respectively. Of the total construction fee income approximately $14.5 million and $2.7 million, is a result of projects with TCPL for the nine months ended September 30, 2019 and 2018, respectively, while $2.1 million and $0 are related to the Permian Basin project for the nine months ended September 30, 2019 and 2018, respectively. For the three months ended September 30, 2019 and 2018, approximately $1.5 million and approximately $2.7 million is a result of projects with TCPL while approximately $1.7 million and $0 are related to the Permian Basin project.
Additionally, the Company collects sales, use, occupancy and similar taxes, which the Company presents on a net basis (excluded from revenues) in the consolidated statements of comprehensive income.
Stock-Based Compensation
The Company sponsors an equity incentive plan (the “Plan”) in which certain employees and non-employee directors participate. The Plan is administered by the compensation committee of the board of directors of the Company (the “Compensation Committee”). The Company measures the cost of services received in exchange for an award of equity instruments (typically restricted stock unit awards (“RSUs”) and stock options) based on the grant-date fair value of the award as the awards issued under the Plan are equity classified. The fair value of the stock options is calculated using the Black-Scholes option-pricing model while the fair value of the RSUs is calculated based on the Company’s share price on the grant-date. The resulting cost is recognized over the period during which an employee or non-employee director is required to provide service in exchange for the awards, usually the vesting period. Forfeitures are accounted for as they occur. Refer to Note 19 for further details of activity related to the Plan.
Treasury Stock
Treasury stock is reflected as a reduction of stockholders’ equity at cost. We use the weighted average purchase price to determine the cost of treasury stock that is reissued, if any.
Recently Issued Accounting Standards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May 2014, the FASB issued ASU 2014‑09, Revenue from Contracts with Customers (Topic 606) , which prescribes a single comprehensive model for entities to use in the accounting for revenue arising from contracts with customers. The new guidance will supersede virtually all existing revenue guidance under US GAAP. The new standard becomes effective for the Company’s year ended December 31, 2019 financial statements and interim periods thereafter. Topic 606 allows either full or modified retrospective transition, and the Company currently plans to use the modified retrospective method of adoption. This approach consists of recognizing the cumulative effect of initially applying the standard as an adjustment to opening retained earnings. As part of the modified retrospective approach in the year of adoption, the Company will present the comparative periods under legacy GAAP and disclose the amount by which each financial statement line item was affected as a result of applying the new standard and an explanation of significant changes.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evaluating the impact that the updated guidance will have on the Company’s financial statements and related disclosures. As part of the evaluation process, the Company is holding regular meetings with key stakeholders from across the organization to discuss the impact of the standard on its existing contracts.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In February 2016, the FASB issued ASU No.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In 2019, the FASB voted to delay the effective date for the new standard for financial statements issued for reporting periods beginning after December 15, 2021 and interim periods within those reporting periods for non-issuers (including EGCs). Topic 842 allows an entity to recognize and measure leases at the beginning of the earliest period presented using a modified retrospective approach or to adopt under the new optional transition method that allows an entity to recognize a cumulative-effect adjustment to the opening balance of retained earnings as of the adoption date. The Company is currently evaluating the impact of the pronouncement on its consolidated financial statements.
In June 2016, the FASB issued ASU 2016‑13, Financial Instruments - Credit Losses (ASU 2016‑13 or Topic 326). This new standard changes how companies account for credit impairment for trade and other receivables as well as changing the measurement of credit losses for most financial assets and certain other instruments that are not measured at fair value through net income.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In October 2016, the FASB issued ASU 2016‑16, Income Taxes (Topic 740): Intra-entity Transfers of Assets other than Inventory . This guidance requires an entity to recognize the income tax consequences of intra-entity sale or transfers of assets, other than inventory, at the time of transfer. The new standard requires the Company to recognize the income tax effects of intercompany sales or transfers of assets, other than inventory, in the income statement as income tax expense (or benefit) in the period the sale or transfer occurs. The exception to recognizing the income tax effects of intercompany sales or transfers of assets remains in place for intercompany inventory sales and transfers. The new standard will be effective for annual reporting periods beginning after December 15, 2018. Early adoption is permitted for all entities as long as entities adopt at the beginning of an annual reporting period. The Company adopted the pronouncement on January 1, 2019 and determined that it had no impact on its consolidated financial statements.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is update addresses stakeholder concerns around the diversity in practice that exists in the classification and presentation of changes in restricted cash on the statement of cash flows. The provisions of ASU No. 2016‑18 are effective for fiscal years beginning after December 15, 2018, and interim periods with fiscal years beginning after December 15, 2019. Early adoption is permitted, including adoption in an interim period. The amendments in this update should be applied retrospectively. The Company does not plan to early adopt. The Company does not expect the adoption of this guidance to have a material impact on the consolidated financial statements.
In February 2018, the FASB issued ASU 2018-02, Income Statement-Reporting Comprehensive Income (Topic 220): Reclassification of Certain Tax Effects from Accumulated Other Comprehensive Income (“ASU 2018-02”),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ASU 2018-02 is effective for all entities for fiscal years beginning after December 15, 2018, and interim periods within those fiscal years with early adoption permitted. This guidance requires qualitative disclosure of the accounting policy for releasing income tax effects from accumulated other comprehensive income and if the reclassification election is made, the impacts of the change on the consolidated financial statements. The Company adopted ASU 2018-02 in the first quarter of 2019, did not reclassify the tax effects stranded in accumulated other comprehensive income, and there was no impact on the Company's consolidated results of operations or cash flows. The Company's policy for releasing disproportionate income tax effects from AOCI utilizes the portfolio approach.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Accounting for the hosting component of the arrangement is not affected. The guidance is effective for fiscal years beginning after December 15, 2019, including interim periods within that fiscal year. Early adoption is permitted. The Company early adopted this pronouncement on January 1, 2019.
In January 2017, the FASB issued ASU 2017-01, “ Business Combinations (Topic 805): Clarifying the Definition of a Business ”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Topic 606 (previously described). The standard is effective for annual reporting periods beginning after December 15, 2018, and interim periods within annual periods beginning after December 15, 2019. Early adoption is permitted. The Company adopted this pronouncement in connection with the Superior and ProPetro acquisitions discussed in Note 3.
In June 2018, the FASB issued ASU Improvements to Nonemployee Share-Based Payment Accounting , or ASU </t>
  </si>
  <si>
    <t>Business Combination</t>
  </si>
  <si>
    <t>2. Business Combination
On March 15, 2019, Platinum Eagle consummated the Business Combination pursuant to the terms of the Merger Agreements and acquired all of the issued and outstanding equity interests in Target Parent and Signor Parent from the Sellers.
Pursuant to the Merger Agreements, Topaz purchased from the Sellers all of the issued and outstanding equity interests of Target Parent and Signor Parent for $1.311 billion, of which $563.1 million was paid in cash and the remaining $747.9 million was paid to the Sellers in the form of 25,686,327 shares of Common Stock, to Algeco Seller, and 49,100,000 shares of Common Stock, to Arrow Seller.
The following tables reconcile the elements of the Business Combination to the consolidated statement of cash flows for the nine months ended September 30, 2019.
Recapitalization
Cash - Platinum Eagle's Trust (net of redemptions)
$
146,137
Cash - PIPE
80,000
Gross cash received by Target Hospitality from Business Combination
226,137
Less: fees to underwriters
(7,385)
Net cash received from Recapitalization
218,752
Plus: non-cash contribution - forgiveness of related party loan
104,285
Less: non-cash net liabilities assumed from PEAC
(8,840)
Net contributions from Recapitalization Transaction
$
314,197
Contributions
Transaction bonus amounts
$
28,519
Payment of historical ABL facility
9,904
Payment of affiliate amounts
684
Total contributions
$
39,107
Cash paid to Algeco Seller
$
563,134
The cash paid to Algeco Seller was funded from the proceeds from debt (described below), net cash received from Recapitalization (described above), offset by deferred financing costs and certain other transaction costs incurred in connection with the Business Combination.
The $340 million of gross proceeds from Bidco’s offering of Senior Secured Notes less $3.3 million of original issuance discount and $40 million through Bidco’s entry into a new ABL facility are shown separately in the consolidated statement of cash flow for the nine months ended September 30, 2019.
Prior to the Business Combination, Platinum Eagle had 32,500,000 shares of Class A common stock, par value $0.0001 per share (the “Class A Shares”) outstanding and 8,125,000 shares of Class B common stock, par value $0.0001 per share (the “Class B Shares”) outstanding, which comprised of Founder Shares held by the Founders (as defined below) and Former Platinum Eagle Director Shares held by individuals who are not founders but were directors of PEAC.
On March 15, 2019, Platinum Eagle was renamed Target Hospitality Corp. and each currently issued and outstanding share of Platinum Eagle Class B Shares automatically converted on a one-for-one basis, into shares of Platinum Eagle Delaware Class A Shares. Immediately thereafter, each currently issued and outstanding share of Platinum Eagle Class A Shares automatically converted on a one-for-one basis, into shares of the common stock of Target Hospitality. In connection with the Business Combination, 18,178,394 Class A Shares were redeemed.
The number of shares of Common Stock of Target Hospitality issued immediately following the consummation of the Business Combination is summarized as follows:
Shares by Type
Number of shares by type
Platinum Eagle Class A Shares outstanding prior to the Business Combination
32,500,000
Less: Redemption of Platinum Eagle Class A Shares
(18,178,394)
Class A Shares of Platinum Eagle
14,321,606
Founder Shares
8,050,000
Former Platinum Eagle Director Shares
75,000
Shares issued to PIPE investors
8,000,000
Shares issued to PEAC and PIPE investors
30,446,606
Shares issued to the Sellers
74,786,327
Total Outstanding Shares of Common Stock issued and outstanding
105,232,933
Less: Founders Shares in escrow
(5,015,898)
Total Shares of Common Stock outstanding for earnings per share computation (See Note 17)
100,217,035
In connection with the closing of and as a result of the consummation of the Business Combination, certain members of the Company’s management and employees received bonus payments as a result of the Business Combination being consummated in the aggregate amount of $28.5 million. The bonuses have been reflected in the selling, general and administrative expense line in the consolidated statements of comprehensive income. The bonuses were funded by a contribution from Algeco Seller in March of 2019 and is reflected as the transaction bonus amount contribution above. The Company also incurred transaction costs related to the Business Combination of approximately $8 million, which are included in selling, general and administrative expenses on the consolidated statement of comprehensive income for the nine months ended September 30, 2019. Upon the consummation of the Business Combination, outstanding l oans to officers were forgiven, which resulted in $1.6 million of additional expenses recognized in selling, general and administrative expenses on the consolidated statement of comprehensive income for the nine months ended September 30, 2019 as more fully discussed in Note 16.
Earnout Agreement
On March 15, 2019 (the “Closing Date”), in connection with the closing of the Business Combination, Harry E. Sloan, Jeff Sagansky and Eli Baker (together, the “Founders”) and the Company entered into an earnout agreement (the “Earnout Agreement”), pursuant to which, on the Closing Date, 5,015,898 Founder Shares were placed in escrow (the “Escrow Shares”), to be released at any time during the period of three years following the Closing Date upon the occurrence of the following triggering events: (i) fifty percent (50%) of the Escrow Shares will be released to the Founder Group (as defined in the Earnout Agreement) if the closing price of the shares of Target Hospitality’s common stock as reported on Nasdaq exceeds $12.50 per share for twenty (20) of any thirty (30) consecutive trading days and (ii) the remaining fifty percent (50%) of the Escrow Shares will be released to the Founder Group if the closing price of the shares of Target Hospitality’s common stock as reported on Nasdaq exceeds $15.00 per share for twenty (20) of any thirty (30) consecutive trading days, in each case subject to certain notice mechanics.
Upon the expiration of the three-year earnout period, any Founders’ Shares remaining in escrow that were not released in accordance with the Earnout Agreement will be transferred to the Company for cancellation. The fair value of the Company’s contingent right to cancel the Founders’ Shares has been recorded as a component of additional paid in capital, with an equal and offsetting capital contribution from the Founders.</t>
  </si>
  <si>
    <t>Acquisitions</t>
  </si>
  <si>
    <t>3. Acquisitions
Signor Acquisition
On September 7, 2018, Bidco purchased 100% of the membership interests of Signor. Bidco acquired Signor for an aggregate purchase price of $201.5 million, excluding $15.5 million of cash and cash equivalents and restricted cash acquired. Included in the purchase price was $1.2 million of amounts owed to the sellers as a result of a subsequent working capital true-up adjustment recognized in accrued liabilities, with a corresponding increase to goodwill, as of December 31, 2018 in the accompanying consolidated balance sheets. The amount of the purchase price in excess of the fair value of the net assets acquired was recorded as goodwill.
The following table summarizes the allocation of the total purchase price to the net assets acquired and liabilities assumed at the date of acquisition by Bidco at estimated fair value:
Cash, cash equivalents and restricted cash
$
15,536
Accounts receivable
13,008
Property and equipment
79,026
Other current assets
581
Goodwill
26,115
Customer relationships
96,225
Total assets acquired
230,491
Accounts payable
(3,678)
Accrued expenses
(9,051)
Capital lease liability and note payable
(490)
Unearned revenue
(201)
Total liabilities assumed
(13,420)
Net assets acquired
$
217,071
The aggregate fair value of the acquired accounts receivable approximated the aggregate gross contractual amount. The contractual cash flows not expected to be collected at the acquisition date amounted to approximately $0.7 million.
Intangible assets related to customer relationships represent the aggregate value of those relationships from existing contracts and future operations on a look-through basis, considering the end customers of Signor. The intangible assets received by Bidco will be amortized on a straight-line basis over an estimated useful life of nine years from the date of the business combination.
The purchase price allocation performed resulted in the recognition of approximately $26.1 million of goodwill. The goodwill recognized is attributable to expected revenue synergies generated by the expansion of territory of workforce housing, and costs synergies resulting from the consolidation or elimination of certain functions. All of the goodwill is expected to be deductible for income tax purposes. All of the goodwill was allocated to the Permian Basin segment of our reportable segments discussed in Note 21.
Signor added $66.8 million and $15.4 million to our revenue and income before income taxes, respectively, for the nine months ended September 30, 2019. For the three months ended September 30, 2019, Signor added $20.5 million and $6.0 million to our revenue and income before taxes, respectively. For the period from September 7, 2018 to September 30, 2018, Signor contributed revenues of $5.7 million and loss before income taxes of $7.0 million, including the acquisition-related costs discussed below.
The following unaudited pro forma information presents consolidated financial information as if Signor had been acquired as of January 1, 2018:
Period
Revenue
Income before taxes
2018 pro forma from January 1, 2018 to September 30, 2018
$
205,690
$
30,658
2018 pro forma for the three months ended September 30, 2018
$
77,284
$
19,389
These pro forma amounts have been calculated after applying the Company’s accounting policies and adjusting the results of Signor to reflect the additional depreciation and amortization that would have been charged assuming the fair value adjustments to property and equipment, and intangible assets had been applied from January 1, 2018. This pro forma information is not necessarily indicative of the Company’s results of operations had the acquisition been completed on January 1, 2018, nor is it necessarily indicative of the Company’s future results. This pro forma information does not reflect any cost savings from operating efficiencies or synergies that could result from the acquisition, and also does not reflect additional revenue opportunities following the acquisition.
In connection with this acquisition, the Company incurred approximately $9.2 million of acquisition-related costs, which are recognized in selling, general, and administrative expenses in the accompanying unaudited consolidated statements of comprehensive income for the three and nine months ended September 30, 2018. 2018 supplemental pro forma income before taxes was adjusted to include these acquisition-related costs incurred in connection with the Signor acquisition.
Superior Acquisition
On June 19, 2019, Target Logistics Management LLC (“TLM”), entered into a purchase agreement (the “Superior Purchase Agreement”) with Superior Lodging, LLC, Superior Lodging Orla South, LLC, and Superior Lodging Kermit, LLC (collectively, the “Superior Sellers”), and certain other parties, pursuant to which TLM acquired substantially all of the assets in connection with three workforce communities in the Delaware Basin of West Texas, including temporary housing facilities and underlying real estate (the “Communities”). Pursuant to the Superior Purchase Agreement, TLM acquired the Communities for a purchase price of $30.0 million in cash, which represents the acquisition date fair value of consideration transferred. The purchase price was funded by drawing on the New ABL Facility discussed in Note 9. The Superior Purchase Agreement provided for a simultaneous signing and closing on June 19, 2019. This acquisition further expands the Company’s presence in the Permian Basin. Immediately prior to the acquisition of the Communities, TLM provided management and catering services to the Superior Sellers at two of the Communities. At the time of the acquisition, all three Communities were fully operational and provided vertically integrated comprehensive hospitality services consistent with Target’s business. Certain affiliates of the Superior Sellers will continue to lease 140 beds in the Communities for the next year.
The following table summarizes the preliminary allocation of the total purchase price to the net assets acquired and liabilities assumed at the date of acquisition by TLM at estimated fair value. These amounts are provisional, pending the completion of the valuation and related analysis:
Property and equipment
$
18,342
Customer relationships
4,800
Goodwill
6,858
Total assets acquired
$
30,000
The above provisional amounts reflected are subject to further adjustment, which may affect the fair values ascribed to goodwill, customer relationships, and property and equipment. The Company expects its analysis to be complete by the close of the fourth quarter.
Intangible assets related to customer relationships represent the aggregate provisional value of those relationships from existing arrangements and future operations on a look-through basis, considering the end customers. The intangible assets received will be amortized on a straight-line basis over an estimated useful life in line with the Company’s policy and finalized upon finalization of the valuation and related analysis.
The following unaudited pro forma information presents consolidated financial information as if Superior had been acquired as of January 1, 2018:
Period
Revenue
Income before taxes
2019 pro forma from January 1, 2019 to September 30, 2019
$
$
2018 pro forma from January 1, 2018 to September 30, 2018
$
152,885
$
2018 pro forma for the three months ended September 30, 2018
$
$
Superior added $4.0 million and $2.1 million to our revenue and income before income taxes, respectively, for the period from June 19, 2019 to September 30, 2019. For the three months ended September 30, 2019, Superior added $3.6 million and $1.9 million to our revenue and income before income taxes, respectively.
These pro forma amounts have been calculated after applying the Company’s accounting policies and adjusting the results of Superior to reflect the additional depreciation and amortization that would have been charged assuming the fair value adjustments to property and equipment, and intangible assets had been applied from January 1, 2018. This pro forma information is not necessarily indicative of the Company’s results of operations had the acquisition been completed on January 1, 2018, nor is it necessarily indicative of the Company’s future results. This pro forma information does not reflect any cost savings from operating efficiencies or synergies that could result from the acquisition, and also does not reflect additional revenue opportunities following the acquisition.
In connection with this acquisition, the Company incurred approximately $0.4 million of acquisition-related costs, which are recognized in selling, general, and administrative expenses in the accompanying unaudited consolidated statement of comprehensive income for the three and nine months ended September 30, 2019. 2019 supplemental pro-forma income before taxes was adjusted to exclude these acquisition-related costs. 2018 supplemental pro-forma income before income taxes was adjusted to include these charges.
The preliminary purchase price allocation performed by the Company resulted in the recognition of $6.9 million of goodwill. The goodwill recognized is attributable to expected revenue synergies generated by the territorial expansion of workforce housing, and costs synergies resulting from the consolidation or elimination of certain functions. All of the goodwill is expected to be deductible for income tax purposes. All of the goodwill was allocated to the Permian Basin segment of our reportable segments discussed in Note 21.
ProPetro
On July 1, 2019, the Company purchased a 168-room community from ProPetro Services, Inc. (“ProPetro”) for an aggregate purchase price of $5.0 million in cash, which represents the acquisition date fair value of consideration transferred. The purchase price was funded by cash on hand as of the acquisition date. The acquisition was accounted for as an asset acquisition. The Company allocated the total purchase price to identifiable tangible assets based on their estimated relative fair values, which resulted in the entire purchase price being allocated to property and equipment.</t>
  </si>
  <si>
    <t>Specialty Rental Assets, Net</t>
  </si>
  <si>
    <t>4. Specialty Rental Assets, Net
Specialty rental assets, net at the dates indicated below consisted of the following:
September 30,
December 31,
2019
2018
Specialty rental assets
$
518,622
$
432,158
Construction-in-process
23,472
18,356
Less: accumulated depreciation
(188,038)
(156,955)
Specialty rental assets, net
$
354,056
$
293,559
Depreciation expense related to Specialty rental assets was $31.1 million and $23.2 million for the nine months ended September 30, 2019 and 2018, respectively, and is included in depreciation of specialty rental assets in the consolidated statements of comprehensive income. For the three months ended September 30, 2019 and 2018, depreciation of specialty rental assets was $11.2 million and $9.8 million, respectively.</t>
  </si>
  <si>
    <t>Other Property, Plant and Equipment, Net</t>
  </si>
  <si>
    <t>5. Other Property, Plant and Equipment, Net
Other property, plant and equipment, net at the dates indicated below, consisted of the following:
September 30,
December 31,
2019
2018
Land
$
17,134
$
16,245
Buildings and leasehold improvements
978
908
Machinery and office equipment
1,175
1,083
Software and other
1,803
1,667
21,090
19,903
Less: accumulated depreciation
(2,025)
(1,021)
Total other property, plant and equipment, net
$
19,065
$
18,882
Depreciation expense related to other property, plant and equipment was approximately $0.9 million for the nine months ended September 30, 2019 and 2018, respectively, and is included in other depreciation and amortization in the consolidated statements of comprehensive income. For the three months ended September 30, 2019 and 2018, depreciation related to other property, plant and equipment was $0.3 million and $0.6 million, respectively. The September 30, 2019 and December 31, 2018 land amounts in the table above includes approximately $7.6 million of land acquired as part of the Signor acquisition discussed in Note 3, which is currently not being used in the operations of the business. In November of 2019, management auctioned the majority of the land parcels and related assets as more fully discussed in Note 22; however, the land is not currently classified as held for sale as of September 30, 2019.</t>
  </si>
  <si>
    <t>Goodwill and Other Intangible Assets, net</t>
  </si>
  <si>
    <t>6. Goodwill and Other Intangible Assets, net
As discussed in Note 3, the financial statements reflect Bidco’s acquisition of Signor in September 2018 and TLM’s acquisition of Superior in June 2019, resulting in the recognition of goodwill. In connection with the Signor and Superior transactions, all goodwill was attributable to the Permian Basin business segment and reporting unit.
Changes in the carrying amount of goodwill were as follows:
Permian Basin
Balance at January 1, 2018
$
8,065
Acquisition of Signor
26,115
Balance at December 31, 2018
34,180
Acquisition of Superior
6,858
Balance at September 30, 2019
$
41,038
As mentioned in Note 3, the goodwill amount associated with the Superior acquisition included in the table above as of September 30, 2019 is provisional and subject to change.
Intangible assets other than goodwill at the dates indicated below consisted of the following:
September 30, 2019
Weighted
Gross
average
Carrying
Accumulated
Net Book
remaining
lives
Amount
Amortization
Value
Intangible assets subject to amortization
Customer relationships
8.1
$
132,720
$
(27,676)
$
105,044
Non-compete Agreements
—
11,400
(11,400)
—
Total
144,120
(39,076)
105,044
Indefinite lived assets:
Tradenames
16,400
—
16,400
Total intangible assets other than goodwill
$
160,520
$
(39,076)
$
121,444
As mentioned in Note 3, the customer relationship intangible amounts associated with the Superior acquisition included in the table above as of September 30, 2019 are provisional and subject to change.
December 31, 2018
Weighted
Gross
average
Carrying
Accumulated
Net Book
remaining lives
Amount
Amortization
Value
Intangible assets subject to amortization
Customer relationships
8.3
$
127,920
$
(16,937)
$
110,983
Non-compete Agreements
—
11,400
(11,400)
—
Total
139,320
(28,337)
110,983
Indefinite lived assets:
Tradenames
16,400
—
16,400
Total intangible assets other than goodwill
$
155,720
$
(28,337)
$
127,383
The aggregate amortization expense for intangible assets subject to amortization was $10.7 million and $3.0 million for the nine months ended September 30, 2019 and 2018, respectively, and is included in other depreciation and amortization in the consolidated statements of comprehensive income. The aggregate amortization expense for intangible assets subject to amortization was $3.7 million and $0.9 million for the three months ended September 30, 2019 and 2018, respectively and is included in other depreciation and amortization in the consolidated statements of comprehensive income.
The estimated aggregate amortization expense as of September 30, 2019 for each of the next five years and thereafter is as follows:
Rest of 2019
$
3,667
2020
14,656
2021
14,656
2022
13,302
2023
12,881
Thereafter
45,882
Total
$
105,044</t>
  </si>
  <si>
    <t>Accrued Liabilities</t>
  </si>
  <si>
    <t>7. Accrued Liabilities
Accrued liabilities as of the dates indicated below consists of the following:
September 30,
December 31,
2019
2018
Accrued expenses
$
1,880
$
9,104
Employee accrued compensation expense
6,905
5,774
Other accrued liabilities
11,799
4,844
Accrued interest on debt
1,650
244
Accrued interest due affiliates
—
3,334
Total accrued liabilities
$
22,234
$
23,300</t>
  </si>
  <si>
    <t>Notes Due from Affiliates</t>
  </si>
  <si>
    <t>8. Notes Due from Affiliates
The Company records interest income on notes due from affiliates based on the stated interest rate in the loan agreement. Refer to Note 9 for interest income recognized for the three and nine months ended September 30, 2019 and 2018, respectively.
All affiliate notes were paid in connection with the Business Combination discussed in Note 2.</t>
  </si>
  <si>
    <t>Debt</t>
  </si>
  <si>
    <t>9. Debt
Senior Secured Notes 2024
In connection with the closing of the Business Combination, Bidco issued $340 million in aggregate principal amount of 9.50% senior secured notes due March 15, 2024 (the “2024 Senior Secured Notes” or “Notes”) under an indenture dated March 15, 2019 (the “Indenture”). The Indenture was entered into by and among Bidco, the guarantors named therein (the “Note Guarantors”), and Deutsche Bank Trust Company Americas , as trustee and as collateral agent. Interest is payable semi-annually on September 15 and March 15 beginning September 15, 2019. Refer to table below for a description of the amounts related to the Notes.
Principal
Unamortized Original Issue Discount
Unamortized Deferred Financing Costs
9.50% Senior Secured Notes, due 2024
$
340,000
$
3,014
$
14,533
Before March 15, 2021, Bidco may redeem the Notes at a redemption price equal to 100% of the principal amount, plus a customary make whole premium for the Notes being redeemed, plus accrued and unpaid interest, if any, up to but not including the redemption date.
The customary make whole premium, with respect to the Notes on any applicable redemption date, as calculated by Bidco, is the greater of (i) 1.00% of the then outstanding principal amount of the Note; and (ii) the excess of (a) the present value at such redemption date of (i) the redemption price set on or after March 15, 2021 plus (ii) all required interest payments due on the Note through March 15, 2021, excluding accrued but unpaid interest to the redemption date, in each case, computed using a discount rate equal to the Treasury Rate as of such redemption date plus 50 basis points; over (b) the then outstanding principal amount of the Notes.
Before March 15, 2021, Bidco may redeem up to 40% of the aggregate principal amount of outstanding Notes at a redemption price equal to 109.50% of the principal amount of the Notes redeemed, plus accrued and unpaid interest, if any, to but not including the redemption date, with the net proceeds of any equity offerings. Bidco may redeem up to 10% of the aggregate principal amount of the Notes during each twelve-month period commencing on the issue date and prior to March 15, 2021 at a redemption price equal to 103% of the principal amount of the Notes, plus accrued and unpaid interest, if any, to but not including the redemption date. If Bidco undergoes a change of control or sells certain of its assets, Bidco may be required to offer to repurchase the Notes. On or after March 15, 2021, Bidco at its option, may redeem the Notes, in whole or part, upon not less than fifteen (15) and not more than sixty (60) days’ prior written notice to holders and not less than twenty (20) days’ prior written notice to the trustee (or such shorter timeline as the trustee may agree), at the redemption price expressed as percentage of principal amount set forth below, plus accrued and unpaid interest thereon but not including the applicable redemption date (subject to the right of Note holders on the relevant record date to receive interest due on an interest payment date falling on or prior to the redemption date), if redeemed during the 12-month period beginning August 15 of each of the years set below.
Redemption
Year
Price
2021
104.750%
2022
102.375%
2023 and thereafter
100.000%
The Notes are unconditionally guaranteed by Topaz and each of Bidco’s direct and indirect wholly-owned domestic subsidiaries (collectively, the “Note Guarantors”). Target Hospitality is not an issuer or a guarantor of the Notes. The Note Guarantors are either borrowers or guarantors under the New ABL Facility. To the extent lenders under the New ABL Facility release the guarantee of any Note Guarantor, such Note Guarantor is also released from obligations under the Notes. These guarantees are secured by a second priority security interest in substantially all of the assets of Bidco and the Note Guarantors (subject to customary exclusions). The guarantees of the Notes by TLM Equipment, LLC, a Delaware limited liability company (“TLM Equipment LLC”) which holds certain of Target Hospitality’s assets, are subordinated to its obligations under the New ABL Facility (as defined below).
The Notes contain certain negative covenants, including limitations that restrict Bidco’s ability and the ability of certain of its subsidiaries, to directly or indirectly, create additional financial obligations. With certain specified exceptions, these negative covenants prohibit Bidco and certain of its subsidiaries from: creating or incurring additional debt; paying dividends or making any other distributions with respect to its capital stock; making loans or advances to Bidco or any restricted subsidiary of Bidco; selling, leasing or transferring any of its property or assets to Bidco or any restricted subsidiary of Bidco; directly or indirectly creating, incurring or assuming any lien of any kind securing debt on the collateral; or entering into any sale and leaseback transaction.
In connection with the issuance of the Notes, there was an original issue discount of $3.3 million and the unamortized balance of $3.0 million is presented on the face of the consolidated balance sheet as of September 30, 2019 as a reduction of the principal. The discount is amortized over the life of the Notes using the effective interest method.
Bidco’s ultimate parent, Target Hospitality, has no significant independent assets or operations except as included in the guarantors of the Senior Secured Notes, the guarantees under the Notes are full and unconditional and joint and several, and any subsidiaries of Target Hospitality that are not subsidiary guarantors of the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Capital Lease and Other Financing Obligations
The Company’s capital lease and other financing obligations as of September 30, 2019 consisted of $0.4 million of capital leases and $0.1 million of other financing obligations.
The $1.5 million related to the equipment financing agreement as of December 31, 2018 was fully repaid in January 2019.
The Company entered into a capital lease for certain equipment with a lease term expiring in October 2019 and an effective interest rate of 7.43%. The Company’s capital leases relating to commercial-use vehicles have interest rates ranging from 3.3% to 20.7% with lease terms that expire through December 31, 2019.
New ABL Facility
On the Closing Date, in connection with the closing of the Business Combination, Topaz, Bidco, Target, Signor and each of their domestic subsidiaries entered into an ABL credit agreement that provides for a senior secured asset based revolving credit facility in the aggregate principal amount of up to $125 million (the “New ABL Facility”). The historical debt of Bidco, Target and their respective subsidiaries under the ABL facility of Algeco Seller was settled at the time of the consummation of the Business Combination on the Closing Date. Approximately $40 million of proceeds from the New ABL Facility were used to finance a portion of the consideration payable and fees and expenses incurred in connection with the Business Combination.
Borrowings under the New ABL Facility, at the relevant borrower’s (the borrowers under the New ABL Facility, the “ABL Borrowers”) option, bear interest at either (1) an adjusted LIBOR or (2) a base rate, in each case plus an applicable margin. The applicable margin is 2.50% with respect to LIBOR borrowings and 1.50% with respect to base rate borrowings. Commencing at the completion of the first full fiscal quarter after the Closing Date, the applicable margin for borrowings under the New ABL Facility is subject to one step-down of 0.25% and one step-up of 0.25%, based on achieving certain excess availability levels with respect to the New ABL Facility.
The New ABL Facility provides borrowing availability of an amount equal to the lesser of (i) (a) $12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The New ABL Facility includes borrowing capacity available for standby letters of credit of up to $15 million and for ‘‘swingline’’ loan borrowings of up to $15 million. Any issuance of letters of credit or making of a swingline loan will reduce the amount available under the New ABL Facility.
In addition, the New ABL Facility will provide the Borrowers with the option to increase commitments under the New ABL Facility in an aggregate amount not to exceed $75 million plus any voluntary prepayments that are accompanied by permanent commitment reductions under the New ABL Facility. The termination date of the New ABL Facility is September 15, 2023.
The obligations under the New ABL Facility are unconditionally guaranteed by Topaz and each existing and subsequently acquired or organized direct or indirect wholly-owned U.S. organized restricted subsidiary of Bidco (together with Topaz, the “ABL Guarantors”), other than certain excluded subsidiaries. The New ABL Facility is secured by (i) a first priority pledge of the equity interests of Topaz,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The New ABL Facility requires the Borrowers to maintain a (i) minimum fixed charge coverage ratio of 1.00:1.00 and (ii) maximum total net leverage ratio of 4.00:1.00, at any time when the excess availability under the New ABL Facility is less than the greater of (a) $15.625 million and (b) 12.5% of the Line Cap.
The New ABL Facility also contains a number of customary negative covenants. Such covenants, among other things, limit or restrict the ability of each of the Borrowers, their restricted subsidiaries, and where applicable, Topaz, to: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ABL Borrowers continued flexibility to operate and develop their businesses. The New ABL Facility also contains certain customary representations and warranties, affirmative covenants and events of default.
The carrying value of debt outstanding as of the dates indicated below consist of the following:
September 30,
December 31,
2019
2018
Capital lease and other financing obligations
$
490
$
2,460
ABL facilities
70,000
20,550
9.50% Senior Secured Notes due 2024, face amount
340,000
—
Less: unamortized original issue discount
(3,014)
—
Less: unamortized term loan deferred financing costs
(14,533)
—
Total debt, net
392,943
23,010
Less: current maturities
(374)
(2,446)
Total long-term debt
$
392,569
$
20,564
Interest expense, net
The components of interest expense, net (which includes interest expense incurred) recognized in the consolidated statements of comprehensive income for the periods indicated below consist of the following:
For the three months ended
For the nine months ended
September 30,
September 30,
September 30,
September 30,
2019
2018
2019
2018
Interest income on Notes Due from Affiliates (Note 8)
$
-
$
(1,300)
$
-
$
(3,600)
Interest expense incurred on Notes Due to Affiliates (Note 10)
-
5,908
1,955
16,622
Interest expense incurred on ABL facilities and Notes
9,063
800
19,594
2,001
Amortization of deferred financing costs on Notes
657
-
1,385
-
Amortization of deferred financing costs on New ABL facility
212
-
472
-
Amortization of deferred financing costs on Algeco ABL facility
100
-
363
-
Amortization of original issue discount on Notes
140
-
287
-
Interest expense, net
$
10,172
$
5,408
$
24,056
$
15,023
Deferred Financing Costs and Original Issue Discount
The Company incurred and deferred approximately $16.3 million of deferred financing costs and approximately $3.3 million of original issue discount in connection with the issuance of the Notes in 2019 in connection with the Business Combination, which are included in the carrying value of the Notes as of September 30, 2019. The Company presents unamortized deferred financing costs and unamortized original issue discount as a direct deduction from the principal amount of the Notes on the unaudited consolidated balance sheet as of September 30, 2019. Accumulated amortization expense related to the deferred financing costs was approximately $1.4 million and $0 as of September 30, 2019 and December 31, 2018. Accumulated amortization of the original issue discount was approximately $0.3 million and $0 as of September 30, 2019 and December 31, 2018.
The Company also incurred deferred financing costs associated with the New ABL Facility as a result of the Business Combination in the amount of approximately $4.1 million, which are capitalized and presented on the unaudited consolidated balance sheet as of September 30, 2019 within deferred financing costs revolver, net. These costs are amortized over the contractual term of the line-of-credit through the initial maturity date using the straight-line method.
The New ABL Facility was considered a modification of the Algeco ABL facility for accounting purposes. Certain of the lenders under the Algeco ABL facility are also lenders under the New ABL Facility. As the borrowing capacity of each of the continuing lenders in the New ABL Facility is greater than the borrowing capacity of the Algeco ABL facility, the unamortized deferred financing costs at the time of the modification of approximately $1.8 million associated with the continuing lenders of the Algeco ABL facility was deferred and is being amortized over the remaining term of the New ABL Facility. Any unamortized deferred financing costs from the Algeco ABL facility that pertain to non-continuing lenders were expensed through loss on extinguishment of debt on the consolidated statement of comprehensive income as of the modification date. The Company recognized a charge of $0.9 million in loss on extinguishment of debt related to the write-off of deferred financing costs pertaining to non-continuing lenders for the nine months ended September 30, 2019.
Accumulated amortization related to revolver deferred financing costs for both the Algeco ABL facility and New ABL Facility was approximately $0.8 million and $0.6 million as of September 30, 2019 and December 31, 2018, respectively.
Refer to the components of interest expense in the table above for the amounts of the amortization expense related to the deferred financing costs and original issue discount recognized for each of these debt instruments for the three and nine months ended September 30, 2019 and 2018, respectively.
Future maturities
The aggregate annual principal maturities of debt and capital lease obligations for each of the next five years and thereafter, based on contractual terms are listed in the table below.
The schedule of future maturities as of September 30, 2019 consists of the following:
Rest of 2019
$
374
2020
—
2021
116
2022
—
2023
70,000
Thereafter
340,000
Total
$
410,490</t>
  </si>
  <si>
    <t>Notes Due to Affiliates</t>
  </si>
  <si>
    <t>10. Notes Due to Affiliates
The Company records interest expense on notes due to affiliates based on the stated interest rate in the loan agreement. Refer to Note 9 for interest expense incurred for the three and nine months ended September 30, 2019 and 2018, respectively.
As part of an intercompany debt restructuring, which occurred in December of 2018, Target Parent collected cash for the repayment of 100% of its affiliate note receivables and related accrued interest (Note 8), which amounted to approximately $61 million. Additionally, the sole member of Target Parent contributed $217 million to Target Parent on December 14, 2018. Cash received for the above amounts as of December 14, 2018 totaled approximately $278 million. The cash was used to pay off all intercompany debt and related accrued interest owed by Target Parent as of December 14, 2018, which amounted to approximately $278 million.
As part of the Business Combination, the affiliate note that was executed in September 2018 in connection with the acquisition of Signor has been extinguished. Prior to the Business Combination, Signor paid $9 million to a TDR affiliate, of which $5.3 million was used to pay off the accrued interest and the remaining $3.7 million was used to pay down the outstanding principal, reducing the amount owed to $104.3 million. Upon consummation of the Business Combination, the remaining principal was settled between Signor and the TDR affiliate in the form of a capital contribution.
Notes due to affiliates as of the dates indicated below consist of the following:
Interest
Date of
September 30,
December 31,
Affiliate Lender
Rate
Maturity
2019
2018
Arrow Holdings S.a.r.l.
LIBOR + 4%
September 2023
$
—
$
108,047</t>
  </si>
  <si>
    <t>Income Taxes</t>
  </si>
  <si>
    <t>11. Income Taxes
Income tax expense was $5.6 million and $2.6 million for the nine months ended September 30, 2019 and 2018, respectively. For the three months ended September 30, 2019 and 2018, income tax expense was $3.3 million and $1.7 million, respectively. The effective tax rate for the three months ended September 30, 2019 and 2018, was 25.59% and 66.40%, respectively. The effective tax rate for the nine months ended September 30, 2019 and 2018, was 47.41% and 70.50%, respectively. The fluctuation in the rate for the nine months ended September 30, 2019 and 2018 results primarily from the relationship of year-to-date income for the nine months ended September 30, 2019 and 2018 and the discrete treatment of the Transaction bonus amounts and Transaction costs discussed in Note 2 as well as the restructuring costs in 2018. Excluding the impact of the aforementioned items treated discretely, the effective tax rate for the nine months ended September 30, 2019 and 2018 is 24.41% and 24.90%, respectively.
The Company accounts for income taxes in interim periods under ASC 740-270, Income Taxes – Interim Reporting , which generally requires us to apply an estimated annual consolidated effective tax rate to consolidated pre-tax income. In addition, the guidance under ASC 740 further provides that, in establishing the estimated annual effective tax rate, the Company excludes losses from jurisdictions in which no tax benefit is expected to be recognized for such losses.</t>
  </si>
  <si>
    <t>Fair Value of Financial Instruments</t>
  </si>
  <si>
    <t>12.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related party receivables, trade payables, other current liabilities, and other debt approximates their carrying amounts largely due to the short-term maturities or recent commencement of these instruments. The fair value of the ABL Revolver is primarily based upon observable market data, such as market interest rates, for similar debt. The fair value of the Notes is based upon observable market data. The fair value of notes due to and notes due from affiliates are based upon similarly publicly-traded instruments with a readily-available market value as a proxy.
The carrying amounts and fair values of financial assets and liabilities, which are either Level 1 or Level 2, are as follows:
September 30, 2019
December 31, 2018
Financial Assets (Liabilities) Not Measured at Fair Value
Carrying
Fair Value
Carrying
Fair Value
ABL facilities (See Note 9) - Level 2
$
(70,000)
$
(70,000)
$
(20,550)
$
(20,550)
Senior Secured Notes (See Note 9) - Level 1
$
(322,453)
$
(340,544)
$
—
$
—
Notes due from affiliates (See Note 8) - Level 2
$
—
$
—
$
638
$
638
Notes due to affiliates (See Note 10) - Level 2
$
—
$
—
$
(108,047)
$
(108,047)
There were no transfers of financial instruments between the three levels of the fair value hierarchy during the nine months ended September 30, 2019 and the year ended December 31, 2018.</t>
  </si>
  <si>
    <t>Business Restructuring</t>
  </si>
  <si>
    <t>13. Business Restructuring
The Company incurred costs associated with restructuring plans designed to streamline operations and reduce costs of $0.2 million and $7.8 million during the nine months ended September 30, 2019 and 2018, respectively. For the three months ended September 30, 2019 and 2018, $0 and $0.4 million were incurred, respectively. The following is a summary of the activity in our restructuring accruals:
September 30,
2019
2018
Balance at January 1
$
1,462
$
2,395
Charges during the period
168
7,829
Cash payments during the period
(1,630)
(8,389)
Balance at September 30
$
—
$
1,835
The restructuring costs relate to the closure of the Baltimore, MD corporate office for Target Parent which resulted in downsizing of corporate employees consisting of employee termination costs. As part of the corporate restructuring plans, certain employees were required to render future service in order to receive their termination benefits. The termination costs associated with these employees was recognized over the period from the date of communication to the employee to the actual date of termination. No further amounts are expected to be incurred in connection with this restructuring as of September 30, 2019.
These restructuring costs pertain to corporate locations and do not impact the segments discussed in Note 21.</t>
  </si>
  <si>
    <t>Involuntary Conversion</t>
  </si>
  <si>
    <t>14. Involuntary Conversion
One of the Company’s properties in North Dakota incurred flood damage in November of 2017. Specialty rental assets were written-down by $1.8 million as of December 31, 2017 related to the damaged portion of the property. During the nine months ended September 30, 2018, approximately $3.5 million in insurance proceeds were received. For the nine months ended September 30, 2018, the Company recognized a gain on involuntary conversion associated with this event in the amount of approximately $1.7 million which is recognized within other expense (income), net in the accompanying consolidated statement of comprehensive income.</t>
  </si>
  <si>
    <t>Commitments and Contingencies</t>
  </si>
  <si>
    <t>Commitments and Contingencies.</t>
  </si>
  <si>
    <t>15.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t>
  </si>
  <si>
    <t>Related Parties</t>
  </si>
  <si>
    <t>16. Related Parties
Loans to officers were provided as retention payments and were earned and forgiven over a four-year period and charged to compensation expense on a straight-line basis as amounts were forgiven. The amounts due as of December 31, 2018 are included in the Notes due from officers in the consolidated balance sheets. No amounts were due as of September 30, 2019 as the remaining amounts due were forgiven on March 15, 2019 as part of the consummation of the Business Combination. Compensation expense recognized for the nine months ended September 30, 2019 and 2018, totaled $1.6 million and $0.7 million, respectively, and are included in selling, general and administrative expense in the consolidated statement of comprehensive income. Approximately $1.4 million of the $1.6 million recognized as compensation expense during the nine months ended September 30, 2019 represent the loan forgiveness previously discussed.
Prior to the Business Combination, Target Parent was a co-borrower and co-guarantor of the obligations of the other borrowers under the Algeco ABL facility discussed in Note 9. The other borrowers and guarantors were affiliates of TDR. As a result of the Business Combination, the amounts owed on the historical ABL facility were paid off and Target Parent was released from its obligation under that agreement. The total amount outstanding under the historical ABL facility at December 31, 2018 was $151.9 million, which included the $20.6 million reported on the balance sheet as of December 31, 2018.
Target Parent had amounts due from affiliates in the amount of $0 and $0.6 million as of September 30, 2019 and December 31, 2018, respectively. The $0.6 million note due from affiliate as of December 31, 2018 represents financing costs and bonus amounts paid by Target Parent on behalf of an affiliate during the fourth quarter of 2018. This amount was collected during the first quarter of 2019.
On September 6, 2018, Signor Parent entered into a related party note with Arrow Seller for $108 million which was paid off as part of the Business Combination and is discussed in Note 10.
Target Parent leased modular buildings from an ASG affiliate to serve one of its customers. The rent expense related to the leasing of the modular buildings amounted to $0 and $0.3 million for the nine months ended September 30, 2019 and 2018, respectively. Rent expense under this arrangement for the three months ended September 30, 2019 and 2018, was $0 and $0.1 million, respectively. In August 2018, Target Parent purchased these leased buildings for $1.6 million.
During the nine months ended September 30, 2019 and 2018, respectively, the Company incurred $0.6 million and $0.6 million in commissions owed to related parties, included in selling, general and administrative expense in the accompanying unaudited consolidated statements of comprehensive income. For the three months ended September 30, 2019 and 2018, respectively, $0.2 million in commissions were incurred. At September 30, 2019 and December 31, 2018, respectively, the Company accrued $0.2 million for these commissions.
Prior to the closing of the Business Combination, Mr. Diarmuid Cummins (the “Advisor”) provided certain consulting and advisory services (the “Services”) to Target Parent and certain of its affiliated entities (collectively, “Algeco”), including Target. The Advisor was compensated for these Services by Algeco. Following the closing of the Business Combination, the Advisor continued to provide these Services to Algeco and to the Company and is serving as an observer on the board of directors of the Company. The Advisor is currently compensated for these services by Chard Camp Catering Services Ltd. (“Chard”), a wholly-owned subsidiary of the Company. In June 2019, Chard and Algeco Global Sarl (“Algeco Global”) entered into a reimbursement agreement, as amended in July 2019, (the “Agreement”), pursuant to which Algeco Global agreed to reimburse Chard for 100% of the total compensation paid by it to the Advisor, from and after January 1, 2019, with such amounts to be paid monthly. The initial term of the Agreement runs through December 31, 2019. The Company and Algeco Global are each majority owned by TDR Capital. This reimbursement for the nine months ended September 30, 2019 amounts to approximately $0.9 million and is included in the other expense (income), net line within the consolidated statement of comprehensive income while $0.6 million is recorded as a related party receivable on the consolidated balance sheet as of September 30, 2019. For the three months ended September 30, 2019, $0.3 million of reimbursement income is included in the other expense (income), net line within the consolidated statement of comprehensive income.</t>
  </si>
  <si>
    <t>Earnings per Share</t>
  </si>
  <si>
    <t>17. Earnings per Share
Basic earnings per share (“EPS”) is calculated by dividing net income or loss attributable to Target Hospitality by the weighted average number of shares of Common Stock outstanding during the period. Diluted EPS is computed similarly to basic net earnings per share, except that it includes the potential dilution that could occur if dilutive securities were exercised. Net income was recorded for the three and nine months ended September 30, 2019 and 2018. The following table presents basic and diluted EPS for the periods indicated below ($ in thousands, except per share amounts):
For the Three Months Ended
For the Nine Months Ended
September 30,
September 30,
September 30,
September 30,
2019
2018
2019
2018
Numerator
Net income attributable to Common Stockholders
$
9,569
$
849
$
6,170
$
1,079
Denominator
Weighted average shares outstanding - basic and diluted
100,102,641
38,495,023
93,378,332
30,002,811
Net income per share - basic and diluted
$
0.10
$
0.02
$
0.07
$
0.04
As discussed in Note 2, 5,015,898 shares of the 8,050,000 shares of Common Stock held by the Founders, were placed into escrow concurrent with the Business Combination. Upon being placed into escrow, the voting and economic rights of the shares were suspended for the period they are in escrow. Given that the Founders are not entitled to vote or participate in the economic rewards available to the other shareholders with respect to these shares, these shares are not included in the EPS calculations.
Warrants representing 16,166,650 shares of the Company’s Common Stock for the three and nine months ended September 30, 2019 were excluded from the computation of EPS because they are considered anti-dilutive as the exercise price exceeds the average market price of the common stock during the applicable periods.
As discussed in Note 19, RSUs and stock options were outstanding for the three and nine months ended September 30, 2019, respectively. These RSUs and stock options were excluded from the computation of EPS because their effect would have been anti-dilutive.
As discussed in Note 18, the Company repurchased shares of its outstanding Common Stock. These shares of treasury stock have been excluded from the computation of EPS.</t>
  </si>
  <si>
    <t>Stockholders Equity</t>
  </si>
  <si>
    <t>Stockholders’ Equity</t>
  </si>
  <si>
    <t>18. Stockholders’ Equity
Common Stock
As of September 30, 2019, Target Hospitality had 104,417,230 shares of Common Stock, par value $0.0001 per share issued and outstanding. Each share of Common Stock has one vote, except the voting rights related to the 5,015,898 of Founder Shares placed in escrow have been suspended subject to release pursuant to the terms of the Earnout Agreement, as discussed in Note 2.
Preferred Shares
Target Hospitality is authorized to issue 1,000,000 preferred shares at $0.0001 par value. As of September 30, 2019, no preferred shares were issued and outstanding.
Warrants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third of one warrant to purchase one ordinary share (the “Public Warrants”).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completion of the Business Combination.
On January 17, 2018, Platinum Eagle Acquisition LLC, a Delaware limited liability company (the “Sponsor”), Harry E. Sloan, Joshua Kazam, Fredric D. Rosen, the Sara L. Rosen Trust and the Samuel N. Rosen 2015 Trust, purchased from PEAC an aggregate of 5,333,334 warrants at a price of $1.50 per warrant (for an aggregate purchase price of $8.0 million) in a private placement (the “Private Placement Warrants”) that occurred simultaneously with the completion of the Public Offering. Each Private Placement Warrant entitles the holder to purchase one share of common stock at $11.50 per share. The purchase price of the Private Placement Warrants was added to the proceeds from the Public Offering and was held in the Trust Account until the closing of the Business Combination. The Private Placement Warrants (including the shares of Common Stock issuable upon exercise of the Private Placement Warrants) were not transferable, assignable or salable until 30 days after the closing date of the Business Combination, and they ar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as defined above). Otherwise, the Private Placement Warrants have terms and provisions that are identical to those of the Public Warrants and have no net cash settlement provisions.
As of September 30, 2019, the Company had 16,166,650 warrants issued and outstanding with the same terms as described above.
Common Stock in Treasury
On August 15, 2019, the Company's board of directors approved the 2019 Share Repurchase Program (“2019 Plan”), authorizing the repurchase of up to $75.0 million of Common Stock from August 30, 2019 to August 15, 2020. During the three and nine months ended September 30, 2019, the Company repurchased 828,600 shares of Common Stock for an aggregated price of approximately $5.6 million. As of September 30, 2019, the 2019 Plan had a remaining capacity of approximately $69.4 million.</t>
  </si>
  <si>
    <t>Stock-Based Compensation</t>
  </si>
  <si>
    <t xml:space="preserve">19. Stock-Based Compensation
On March 15, 2019, in connection with the Business Combination, the Company’s board of directors approved the adoption of the Target Hospitality Corp. 2019 Incentive Award Plan (the “Plan”), under which 4,000,000 of the Company’s shares of Common Stock were reserved for issuance pursuant to future grants of share awards. The expiration date of the Plan, on and after which date no awards may be granted, is March 15, 2029.
Restricted Stock Units
On May 21, 2019, the Compensation Committee granted time-based RSUs to certain of the Company’s executive officers, other employees, and directors. Each RSU represents a contingent right to receive, upon vesting, one share of the Company’s Common Stock or its cash equivalent, as determined by the Company. The number of RSUs granted to certain named executive officers and certain other employees totaled 212,621. These RSU awards granted vest in four equal installments on each of the first four anniversaries of the grant date, on May 21, 2020, 2021, 2022, and 2023. On September 3, 2019, our recently appointed Chief Financial Officer received a grant of 81,434 RSUs, which vest on March 15, 2020 and 48,860 RSUs, which vest on each of the first four anniversaries of the grant date, respectively. The number of RSUs granted to non-executive directors of the board amounted to 81,967 and were also granted on May 21, 2019. The RSU awards granted to non-executive directors of the board vest over one year on the anniversary of the date of grant or the date of the first annual meeting of the stockholders following the grant date, whichever is sooner.
Additionally, on May 21, 2019, the Compensation Committee approved the election by Mr. Archer, the CEO, pursuant to his employment agreement dated January 29, 2019, to receive his annual base salary for the period July 1, 2019 to December 31, 2019 in the form of 30,000 RSUs. These RSUs vest in six equal installments on the first of each month, beginning on July 1, 2019 through December 1, 2019.
During the nine months ended September 30, 2019, certain of the Company's employees surrendered RSUs owned by them to satisfy their statutory minimum federal and state tax obligations associated with the vesting of RSUs issued under the Plan.
The table below represents the changes in RSUs for the nine months ended September 30, 2019:
Number of Shares
Weighted Average Grant Date Fair Value per Share
Balance at December 31, 2018
—
$
—
Granted
454,882
Vested and released
(20,771)
Forfeited
(17,314)
Balance at September 30, 2019
416,797
$
9.36
Stock-based compensation expense for these RSUs recognized in selling, general and administrative expense in the consolidated statement of comprehensive income for the three and nine months ended September 30, 2019 was approximately $0.6 million and $0.7 million, respectively, with an associated tax benefit of less than $0.2 million. At September 30, 2019, unrecognized compensation expense related to RSUs totaled $2.8 million and is expected to be recognized over a remaining term of approximately 2.97 years.
Stock Option Awards
On May 21, 2019, the Compensation Committee granted 482,792 time-based stock option awards to certain employees. On September 3, 2019 the Compensation Committee made an additional grant of 171,429 time-based stock options to our newly appointed Chief Financial Officer. Each option represents the right upon vesting, to buy one share of the Company’s common stock, par value $0.0001 per share, for $6.14 to $10.83 per share. The stock options vest in four equal installments on each of the first four anniversaries of the grant date and expire ten years from the grant date.
The following table presents the changes in stock options outstanding and related information for our employees during the nine months ended September 30, 2019:
Options
Weighted Average Exercise Price Per Share
Weighted Average Contractual Life (Years)
Intrinsic Value
Outstanding Options at December 31, 2018
-
$
-
-
$
-
Granted
654,221
9.60
-
-
Forfeited
(56,139)
10.83
-
-
Outstanding Options at September 30, 2019
598,082
$
9.49
9.43
$
-
18,712 stock options were exercisable at September 30, 2019 in connection with our former Chief Financial Officer’s separation of service.
Stock-based compensation expense for these stock option awards recognized in selling, general and administrative expense in the consolidated statement of comprehensive income for the three and nine months ended September 30, 2019 was approximately $0.1 million and $0.2 million, respectively, with an associated tax benefit of less than $0.1 million. At September 30, 2019, unrecognized compensation expense related to stock options totaled $1.5 million and is expected to be recognized over a remaining term of approximately 3.5 years.
The fair value of each option award at the grant date was estimated using the Black-Scholes option-pricing model with the following assumptions:
Assumptions
Weighted average expected stock volatility
%
25.90
Expected dividend yield
%
0.00
Expected term (years)
6.25
Risk-free interest rate (range)
%
1.38 - 2.26
Exercise price (range)
$
6.14 - 10.83
Weighted-average grant date fair value
$
2.92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Stock-based payments are subject to service based vesting requirements and expense is recognized on a straight-line basis over the vesting period. Forfeitures are accounted for as they occur. 56,139 stock options were forfeited during the three and nine months ended September 30, 2019 in connection with the separation of our former Chief Financial Officer. </t>
  </si>
  <si>
    <t>Retirement plans</t>
  </si>
  <si>
    <t>20. Retirement plans
We offer a defined contribution 401(k) retirement plan to substantially all of our U.S. employees. Participants may contribute from 1% to 90% of eligible compensation, inclusive of pretax and / or Roth deferrals (subject to Internal Revenue Service limitations), and we make matching contributions under this plan on the first 6% of the participant’s compensation (100% match of the first 3% employee contribution and 50% match on the next 3% contribution). Our matching contributions vest at a rate of 20% per year for each of the employee’s first five years of service and then are fully vested thereafter. We recognized expense of $0.7 million and $0.2 million related to matching contributions under our various defined contribution plans during the nine months ended September 30, 2019 and 2018, respectively. For the three months ended September 30, 2019 and 2018, we recognized expense of $0.2 million and $0.1 million, respectively, related to these matching contributions.</t>
  </si>
  <si>
    <t>Business Segments</t>
  </si>
  <si>
    <t>21. Business Segments
The Company is organized primarily on the basis of geographic region, customer industry group and operates primarily in three reportable segments.
Our remaining operating segments have been consolidated and included in an “All Other” category.
The following is a brief description of our reportable segments and a description of business activities conducted by All Other.
Permian Basin — Segment operations consist primarily of specialty rental and vertically integrated hospitality services revenue from customers in the oil and gas industry located primarily in Texas and New Mexico.
Bakken Basin — Segment operations consist primarily of specialty rental and vertically integrated hospitality services revenue from customers in the oil and gas industry located primarily in North Dakota.
Government — Segment operations consist primarily of specialty rental and vertically integrated hospitality services revenue from Government customers located in Texas.
All Other — Segment operations consist primarily of revenue from the construction phase of the contract with TCPL discussed in Note 1 as well as specialty rental and vertically integrated hospitality services revenue from customers in the Oil and Gas industry located outside of the Permian and Bakken Basins.
The table below presents information about reported segments for the nine and three months ended September 30 (except for asset information for 2018 that is presented as of December 31):
2019
The Permian Basin
The Bakken Basin
Government
All Other
Total
For the Nine Months Ended September 30, 2019
Revenue
$
161,270
$
16,530
$
50,115
$
17,068
(a)
$
244,983
Adjusted gross profit
$
98,529
$
7,228
$
36,985
$
3,823
$
146,565
Capital expenditures
$
71,612
$
187
$
244
$
2,747
Total Assets
$
309,749
$
60,526
$
37,648
$
6,236
$
414,159
For the Three Months Ended September 30, 2019
Revenue
$
56,524
$
6,019
$
16,830
$
2,270
$
81,643
Adjusted gross profit
$
33,285
$
2,895
$
12,817
$
781
$
49,778
Capital expenditures
$
26,745
$
110
$
168
$
—
Total Assets
$
309,749
$
60,526
$
37,648
$
6,236
$
414,159
2018
The Permian Basin
The Bakken Basin
Government
All Other
Total
For the Nine Months Ended September 30, 2018
Revenue
$
70,510
$
20,031
$
50,019
$
3,888
(a)
$
144,448
Adjusted gross profit
$
43,522
$
8,046
$
35,274
$
537
$
87,379
Capital expenditures
$
55,468
$
6,188
$
4,997
$
847
Total Assets (as of December 31, 2018)
$
234,368
$
64,770
$
43,994
$
3,489
$
346,621
For the Three Months Ended September 30, 2018
Revenue
$
34,278
$
7,400
$
16,864
$
1,784
(a)
$
60,326
Adjusted gross profit
$
20,430
$
3,343
$
11,977
$
389
$
36,139
Capital expenditures
$
13,923
$
3,028
$
4,535
$
577
Total Assets (as of December 31, 2018)
$
234,368
$
64,770
$
43,994
$
3,489
$
346,621
(a)
A reconciliation of total segment adjusted gross profit to total consolidated income before income taxes for the three and nine months ended September 30, 2019 and 2018, respectively, is as follows:
For the Three Months Ended
For the Nine Months Ended
September 30, 2019
September 30, 2018
September 30, 2019
September 30, 2018
Total reportable segment adjusted gross profit
$
48,997
$
35,750
$
142,742
$
86,842
Other adjusted gross profit
781
389
3,823
537
Depreciation and amortization
(15,243)
(11,241)
(42,683)
(27,038)
Selling, general, and administrative expenses
(11,141)
(16,964)
(66,817)
(35,144)
Restructuring costs
—
(415)
(168)
(7,829)
Other (income) expense, net
(440)
420
(279)
1,385
Currency (gains) losses, net
77
(4)
77
(72)
Loss on extinguishment of debt
—
—
(907)
—
Interest expense, net
(10,172)
(5,408)
(24,056)
(15,023)
Consolidated income before income taxes
$
12,859
$
2,527
$
11,732
$
3,658
A reconciliation of total segment assets to total consolidated assets as of September 30, 2019 and December 31, 2018, is as follows:
September 30, 2019
December 31, 2018
Total reportable segment assets
$
407,923
$
343,132
Other assets
6,236
3,489
Restricted cash
167
257
Other unallocated amounts
193,417
218,154
Total Assets
$
607,743
$
565,032
Other unallocated assets consist of the following as reported in the consolidated balance sheets of the Company as of the dates indicated below:
September 30, 2019
December 31, 2018
Total current assets
$
55,979
$
74,986
Other intangible assets, net
121,444
127,383
Deferred tax asset
8,010
12,420
Deferred financing costs revolver, net
5,006
2,865
Notes due from officers
—
500
Other non current assets
2,978
—
Total other unallocated amounts of assets
$
193,417
$
218,154</t>
  </si>
  <si>
    <t>Subsequent Events</t>
  </si>
  <si>
    <t>22. Subsequent Events
In November of 2019, the Company auctioned several non-strategic land parcels and other related assets (the “properties”) not used in the operations of the business for estimated net sale proceeds of approximately $1.2 million. The sale is expected to close in the fourth quarter of 2019 and expected to result in a pre-tax loss on the disposal of property, plant, and equipment of approximately $6.9 million in the fourth quarter of 2019. These properties had a carrying value of approximately $8.1 million as of September 30, 2019 and are primarily located in the Permian Basin business segment and reporting unit. As of September 30, 2019, these assets were not considered held for sale given uncertainty around our ability to sell such assets. Further, based on facts and circumstances as of September 30, 2019, there were no indicators the carrying value of these assets was not fully recoverable.</t>
  </si>
  <si>
    <t>Summary of Significant Accounting Policies (Policies)</t>
  </si>
  <si>
    <t>Organization and Nature of Operations</t>
  </si>
  <si>
    <t>Organization and Nature of Operations
Target Hospitality Corp. (“Target Hospitality” or the “Company”) was formed on March 15, 2019 and is one of the largest vertically integrated specialty rental and hospitality services companies in the United States. The Company provides vertically integrated specialty rental and comprehensive hospitality services including: catering food services, maintenance, housekeeping, grounds-keeping, on-site security, overall workforce lodge management, and laundry service. Target Hospitality serves clients in oil, gas, mining, alternative energy, government and immigrations sectors principally located in the West Texas, South Texas, Oklahoma and Bakken regions, as well as various large linear-construction (pipeline and infrastructure) projects in the United States.
The Company, whose securities are listed on the Nasdaq Capital Market, serves as the holding company for the businesses of Target Logistics Management, LLC and its subsidiaries (“Target”) and RL Signor Holdings, LLC and its subsidiaries (“Signor”). TDR Capital LLP (“TDR Capital” or “TDR”) owns approximately 62%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the “Arrow Seller”) and Signor Parent (as defined below), and (ii) the agreement and plan of merger, as amended on January 4, 2019 (the “Target Merger Agreement” and, together with the Signor Merger Agreement, the “Merger Agreements”), by and among Platinum Eagle, Topaz Holdings LLC, a Delaware limited liability company (“Topaz”), Arrow Bidco, LLC, a Delaware limited liability company (“Bidco”), Algeco Investments B.V., a Netherlands besloten vennotschap (the “Algeco Seller”) and Target Parent (as defined below), to effect a business combination (the “Business Combination”). Pursuant to the Merger Agreements, on March 15, 2019, Platinum Eagle, through its wholly-owned subsidiary, Topaz, acquired all of the issued and outstanding equity interests of Arrow Parent Corp., a Delaware corporation (“Signor Parent”), the owner of Bidco and the owner of Signor from the Arrow Seller, and all of the issued and outstanding equity interests of Algeco US Holdings LLC, a Delaware limited liability company (“Target Parent”), the owner of Target, from the Algeco Seller, for approximately $1.311 billion. The purchase price was paid in a combination of shares of the Company’s common stock, par value $0.0001 per share (the “Common Stock”), and cash. The Arrow Seller and the Algeco Seller are hereinafter referred to as the “Sellers.”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see Note 3).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t>
  </si>
  <si>
    <t>Basis of Presentation</t>
  </si>
  <si>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audited combined financial statements of Target Parent and Signor Parent and accompanying notes thereto for the year ended December 31, 2018 as well as the consolidated financial statements and notes included in the PEAC Annual Report on Form 10-K for the year ended December 31, 2018.
The results of operations for the three and nine months ended September 30, 2019 are not necessarily indicative of the operating results that may be expected for the full fiscal year ending December 31, 2019 or any future period.
Due to the Restructuring discussed in the audited combined financial statements of Target Parent and Signor Parent and accompanying notes thereto for the year ended December 31, 2018, there are approximately $0.4 million and $17.3 million of additional expenses related to the activity of Target Parent included in the unaudited consolidated statements of comprehensive income for the nine months ended September 30, 2019 and 2018, respectively. There are approximately $0 and $2.3 million of additional expenses related to this activity included in the unaudited consolidated statements of comprehensive income for the three months ended September 30, 2019 and 2018, respectively. Approximately $0.2 million and $7.8 million are reported in restructuring costs for the nine months ended September 30, 2019 and 2018, respectively, while $0 and $0.4 million are reported in restructuring costs for the three months ended September 2019 and 2018, respectively. Approximately $0.2 million and $9.1 million of these expenses are reported in selling, general and administrative expenses for the nine months ended September 30, 2019 and 2018, respectively, while $0 and $1.5 million are included in selling, general and administrative expenses within the statement of comprehensive income for the three months ended September 30, 2019 and 2018, respectively. Approximately, $0 and $0.4 million of these expenses are reported in other expense (income), net for the three and nine months ended September 30, 2019 and 2018, respectively.
The accompanying unaudited consolidated financial statements contain all adjustments, consisting of only normal recurring adjustments, except for the adjustments described above as part of the Restructuring and the adjustments described as part of the Business Combination discussed in Note 2, necessary for a fair statement of financial position as of September 30, 2019, and results of operations for the three and nine months ended September 30, 2019 and 2018, and cash flows for the nine months ended September 30, 2019 and 2018. The consolidated balance sheet as of December 31, 2018, was derived from the audited combined financial statements of Target Parent and Signor Parent but does not contain all of the footnote disclosures from those annual financial statements.</t>
  </si>
  <si>
    <t>Reclassifications</t>
  </si>
  <si>
    <t>Reclassifications
Certain prior year amounts in these financial statements have been reclassified to conform to the current year presentation with no impact to net income and comprehensive income, stockholders’ equity or cash flows.</t>
  </si>
  <si>
    <t>Use of Estimates</t>
  </si>
  <si>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t>
  </si>
  <si>
    <t>Principles of Consolidation</t>
  </si>
  <si>
    <t>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s Codification (“ASC”) 805, Business Combinations . Although Platinum Eagle was the indirect acquirer of Target Parent and Signor Parent for legal purposes, Target Parent and Signor Parent were considered the acquirer for accounting and financial reporting purposes.
As a result of Target Parent and Signor Parent being the accounting acquirer in the Business Combination, the financial reports filed with the SEC by the Company subsequent to the Business Combination are prepared “as if” Target Parent and Signor Parent are the accounting predecessor of the Company. The historical operations of Target Parent and Signor Parent are deemed to be those of the Company. Thus, the financial statements included in this report reflect (i) the historical operating results of Target Parent and Signor Parent prior to the Business Combination; (ii) the consolidated results of the Company, Target Parent and Signor Parent following the Business Combination on March 15, 2019; (iii) the assets and liabilities of Target Parent and Signor Parent at their historical cost; and (iv) the Company’s equity structure for all periods presented. The recapitalization of the number of shares of Common Stock attributable to the purchase of Target Parent and Signor Parent in connection with the Business Combination is reflected retroactively to the earliest period presented and will be utilized for calculating loss per share in all prior periods presented. No step-up basis of intangible assets or goodwill was recorded in the Business Combination transaction consistent with the treatment of the transaction as a reverse recapitalization of Target Parent and Signor Parent.</t>
  </si>
  <si>
    <t>Revenue Recognition</t>
  </si>
  <si>
    <t>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When the Company enters into arrangements with multiple deliverables, arrangement consideration is allocated between the deliverables based on the relative estimated selling price of each deliverable. The estimated price of lodging and service deliverables is based on the price of lodging and services when sold separately, or based upon the best estimate of selling price.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Cost of rental includes leasing costs and other direct costs of maintaining the lodging units. Costs associated with contracts includes sales commissions which are expensed as incurred and reflected in selling, general and administrative expenses in the consolidated statements of comprehensive income.
The Company originated a contract in 2013 with TransCanada Pipelines (“TCPL”) to construct, deliver, cater and manage all accommodations and hospitality services in conjunction with the planned construction of the Keystone XL pipeline project. During the construction phase of the contract, the Company is currently performing services under limited notices to proceed (“LNTP”) and change orders. The Company recognizes revenue associated with the LNTPs using the percentage of completion method with progress towards completion measured using the cost-to-cost method as the basis to recognize revenue. Billings on the LNTPs in excess of costs incurred and estimated profits are classified as deferred revenue. Costs incurred and estimated profits in excess of billings on these contracts are recognized as unbilled receivables. Management believes this cost-to-cost method is the most appropriate measure of progress to the satisfaction of a performance obligation on the LNTP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The Company recognizes revenues associated with change orders during the construction phase as costs are incurred in connection with the project change orders. The revenue recognized on the change orders includes a margin mark-up on costs incurred as allowable under the contract terms.
The Company also originated a contract on March 1, 2019 with a customer to construct, deliver, cater and manage all accommodations and hospitality services in conjunction with the construction of an accommodation facility in the Permian Basin. During the construction phase, the Company recognizes revenue using the percentage of completion method similarly to TCPL. The construction was completed in August of 2019.
Revenues associated with these contracts are reflected as construction fee income in the consolidated statements of comprehensive income and amounted to approximately $16.8 million and $2.7 million for the nine months ended September 30, 2019 and 2018, respectively, while $3.2 million and $2.7 million are recognized in the consolidated statements of comprehensive income for the three months ended September 30, 2019 and 2018, respectively. Of the total construction fee income approximately $14.5 million and $2.7 million, is a result of projects with TCPL for the nine months ended September 30, 2019 and 2018, respectively, while $2.1 million and $0 are related to the Permian Basin project for the nine months ended September 30, 2019 and 2018, respectively. For the three months ended September 30, 2019 and 2018, approximately $1.5 million and approximately $2.7 million is a result of projects with TCPL while approximately $1.7 million and $0 are related to the Permian Basin project.
Additionally, the Company collects sales, use, occupancy and similar taxes, which the Company presents on a net basis (excluded from revenues) in the consolidated statements of comprehensive income.</t>
  </si>
  <si>
    <t>Stock-Based Compensation
The Company sponsors an equity incentive plan (the “Plan”) in which certain employees and non-employee directors participate. The Plan is administered by the compensation committee of the board of directors of the Company (the “Compensation Committee”). The Company measures the cost of services received in exchange for an award of equity instruments (typically restricted stock unit awards (“RSUs”) and stock options) based on the grant-date fair value of the award as the awards issued under the Plan are equity classified. The fair value of the stock options is calculated using the Black-Scholes option-pricing model while the fair value of the RSUs is calculated based on the Company’s share price on the grant-date. The resulting cost is recognized over the period during which an employee or non-employee director is required to provide service in exchange for the awards, usually the vesting period. Forfeitures are accounted for as they occur. Refer to Note 19 for further details of activity related to the Plan.</t>
  </si>
  <si>
    <t>Treasury Stock
Treasury stock is reflected as a reduction of stockholders’ equity at cost. We use the weighted average purchase price to determine the cost of treasury stock that is reissued, if any.</t>
  </si>
  <si>
    <t>Recently Issued Accounting Standards</t>
  </si>
  <si>
    <t xml:space="preserve">Recently Issued Accounting Standards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May 2014, the FASB issued ASU 2014‑09, Revenue from Contracts with Customers (Topic 606) , which prescribes a single comprehensive model for entities to use in the accounting for revenue arising from contracts with customers. The new guidance will supersede virtually all existing revenue guidance under US GAAP. The new standard becomes effective for the Company’s year ended December 31, 2019 financial statements and interim periods thereafter. Topic 606 allows either full or modified retrospective transition, and the Company currently plans to use the modified retrospective method of adoption. This approach consists of recognizing the cumulative effect of initially applying the standard as an adjustment to opening retained earnings. As part of the modified retrospective approach in the year of adoption, the Company will present the comparative periods under legacy GAAP and disclose the amount by which each financial statement line item was affected as a result of applying the new standard and an explanation of significant changes.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evaluating the impact that the updated guidance will have on the Company’s financial statements and related disclosures. As part of the evaluation process, the Company is holding regular meetings with key stakeholders from across the organization to discuss the impact of the standard on its existing contracts.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In February 2016, the FASB issued ASU No.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In 2019, the FASB voted to delay the effective date for the new standard for financial statements issued for reporting periods beginning after December 15, 2021 and interim periods within those reporting periods for non-issuers (including EGCs). Topic 842 allows an entity to recognize and measure leases at the beginning of the earliest period presented using a modified retrospective approach or to adopt under the new optional transition method that allows an entity to recognize a cumulative-effect adjustment to the opening balance of retained earnings as of the adoption date. The Company is currently evaluating the impact of the pronouncement on its consolidated financial statements.
In June 2016, the FASB issued ASU 2016‑13, Financial Instruments - Credit Losses (ASU 2016‑13 or Topic 326). This new standard changes how companies account for credit impairment for trade and other receivables as well as changing the measurement of credit losses for most financial assets and certain other instruments that are not measured at fair value through net income.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In October 2016, the FASB issued ASU 2016‑16, Income Taxes (Topic 740): Intra-entity Transfers of Assets other than Inventory . This guidance requires an entity to recognize the income tax consequences of intra-entity sale or transfers of assets, other than inventory, at the time of transfer. The new standard requires the Company to recognize the income tax effects of intercompany sales or transfers of assets, other than inventory, in the income statement as income tax expense (or benefit) in the period the sale or transfer occurs. The exception to recognizing the income tax effects of intercompany sales or transfers of assets remains in place for intercompany inventory sales and transfers. The new standard will be effective for annual reporting periods beginning after December 15, 2018. Early adoption is permitted for all entities as long as entities adopt at the beginning of an annual reporting period. The Company adopted the pronouncement on January 1, 2019 and determined that it had no impact on its consolidated financial statements.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is update addresses stakeholder concerns around the diversity in practice that exists in the classification and presentation of changes in restricted cash on the statement of cash flows. The provisions of ASU No. 2016‑18 are effective for fiscal years beginning after December 15, 2018, and interim periods with fiscal years beginning after December 15, 2019. Early adoption is permitted, including adoption in an interim period. The amendments in this update should be applied retrospectively. The Company does not plan to early adopt. The Company does not expect the adoption of this guidance to have a material impact on the consolidated financial statements.
In February 2018, the FASB issued ASU 2018-02, Income Statement-Reporting Comprehensive Income (Topic 220): Reclassification of Certain Tax Effects from Accumulated Other Comprehensive Income (“ASU 2018-02”),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ASU 2018-02 is effective for all entities for fiscal years beginning after December 15, 2018, and interim periods within those fiscal years with early adoption permitted. This guidance requires qualitative disclosure of the accounting policy for releasing income tax effects from accumulated other comprehensive income and if the reclassification election is made, the impacts of the change on the consolidated financial statements. The Company adopted ASU 2018-02 in the first quarter of 2019, did not reclassify the tax effects stranded in accumulated other comprehensive income, and there was no impact on the Company's consolidated results of operations or cash flows. The Company's policy for releasing disproportionate income tax effects from AOCI utilizes the portfolio approach.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Accounting for the hosting component of the arrangement is not affected. The guidance is effective for fiscal years beginning after December 15, 2019, including interim periods within that fiscal year. Early adoption is permitted. The Company early adopted this pronouncement on January 1, 2019.
In January 2017, the FASB issued ASU 2017-01, “ Business Combinations (Topic 805): Clarifying the Definition of a Business ”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Topic 606 (previously described). The standard is effective for annual reporting periods beginning after December 15, 2018, and interim periods within annual periods beginning after December 15, 2019. Early adoption is permitted. The Company adopted this pronouncement in connection with the Superior and ProPetro acquisitions discussed in Note 3.
In June 2018, the FASB issued ASU Improvements to Nonemployee Share-Based Payment Accounting , or ASU </t>
  </si>
  <si>
    <t>Business Combination (Tables)</t>
  </si>
  <si>
    <t>Schedule of reconciliation of cash flows and net proceeds to the Sellers</t>
  </si>
  <si>
    <t>Recapitalization
Cash - Platinum Eagle's Trust (net of redemptions)
$
146,137
Cash - PIPE
80,000
Gross cash received by Target Hospitality from Business Combination
226,137
Less: fees to underwriters
(7,385)
Net cash received from Recapitalization
218,752
Plus: non-cash contribution - forgiveness of related party loan
104,285
Less: non-cash net liabilities assumed from PEAC
(8,840)
Net contributions from Recapitalization Transaction
$
314,197
Contributions
Transaction bonus amounts
$
28,519
Payment of historical ABL facility
9,904
Payment of affiliate amounts
684
Total contributions
$
39,107
Cash paid to Algeco Seller
$
563,134</t>
  </si>
  <si>
    <t>Schedule of common stock issued immediately consummation of business combination</t>
  </si>
  <si>
    <t>Shares by Type
Number of shares by type
Platinum Eagle Class A Shares outstanding prior to the Business Combination
32,500,000
Less: Redemption of Platinum Eagle Class A Shares
(18,178,394)
Class A Shares of Platinum Eagle
14,321,606
Founder Shares
8,050,000
Former Platinum Eagle Director Shares
75,000
Shares issued to PIPE investors
8,000,000
Shares issued to PEAC and PIPE investors
30,446,606
Shares issued to the Sellers
74,786,327
Total Outstanding Shares of Common Stock issued and outstanding
105,232,933
Less: Founders Shares in escrow
(5,015,898)
Total Shares of Common Stock outstanding for earnings per share computation (See Note 17)
100,217,035</t>
  </si>
  <si>
    <t>Acquisitions (Tables)</t>
  </si>
  <si>
    <t>Signor</t>
  </si>
  <si>
    <t>Schedule of preliminary allocation of total purchase price</t>
  </si>
  <si>
    <t>Cash, cash equivalents and restricted cash
$
15,536
Accounts receivable
13,008
Property and equipment
79,026
Other current assets
581
Goodwill
26,115
Customer relationships
96,225
Total assets acquired
230,491
Accounts payable
(3,678)
Accrued expenses
(9,051)
Capital lease liability and note payable
(490)
Unearned revenue
(201)
Total liabilities assumed
(13,420)
Net assets acquired
$
217,071</t>
  </si>
  <si>
    <t>Schedule of unaudited pro forma information</t>
  </si>
  <si>
    <t>Period
Revenue
Income before taxes
2018 pro forma from January 1, 2018 to September 30, 2018
$
205,690
$
30,658
2018 pro forma for the three months ended September 30, 2018
$
77,284
$
19,389</t>
  </si>
  <si>
    <t>Superior</t>
  </si>
  <si>
    <t>Property and equipment
$
18,342
Customer relationships
4,800
Goodwill
6,858
Total assets acquired
$
30,000</t>
  </si>
  <si>
    <t>Period
Revenue
Income before taxes
2019 pro forma from January 1, 2019 to September 30, 2019
$
$
2018 pro forma from January 1, 2018 to September 30, 2018
$
152,885
$
2018 pro forma for the three months ended September 30, 2018
$
$</t>
  </si>
  <si>
    <t>Specialty Rental Assets, Net (Tables)</t>
  </si>
  <si>
    <t>Schedule of Specialty rental assets</t>
  </si>
  <si>
    <t>September 30,
December 31,
2019
2018
Specialty rental assets
$
518,622
$
432,158
Construction-in-process
23,472
18,356
Less: accumulated depreciation
(188,038)
(156,955)
Specialty rental assets, net
$
354,056
$
293,559</t>
  </si>
  <si>
    <t>Other Property, Plant and Equipment, Net (Tables)</t>
  </si>
  <si>
    <t>Schedule of other property, plant and equipment, net</t>
  </si>
  <si>
    <t>September 30,
December 31,
2019
2018
Land
$
17,134
$
16,245
Buildings and leasehold improvements
978
908
Machinery and office equipment
1,175
1,083
Software and other
1,803
1,667
21,090
19,903
Less: accumulated depreciation
(2,025)
(1,021)
Total other property, plant and equipment, net
$
19,065
$
18,882</t>
  </si>
  <si>
    <t>Goodwill and Other Intangible Assets, net (Tables)</t>
  </si>
  <si>
    <t>Schedule of changes in carrying amount of goodwill</t>
  </si>
  <si>
    <t>Permian Basin
Balance at January 1, 2018
$
8,065
Acquisition of Signor
26,115
Balance at December 31, 2018
34,180
Acquisition of Superior
6,858
Balance at September 30, 2019
$
41,038</t>
  </si>
  <si>
    <t>Schedule of intangible assets other than goodwill</t>
  </si>
  <si>
    <t>September 30, 2019
Weighted
Gross
average
Carrying
Accumulated
Net Book
remaining
lives
Amount
Amortization
Value
Intangible assets subject to amortization
Customer relationships
8.1
$
132,720
$
(27,676)
$
105,044
Non-compete Agreements
—
11,400
(11,400)
—
Total
144,120
(39,076)
105,044
Indefinite lived assets:
Tradenames
16,400
—
16,400
Total intangible assets other than goodwill
$
160,520
$
(39,076)
$
121,444
As mentioned in Note 3, the customer relationship intangible amounts associated with the Superior acquisition included in the table above as of September 30, 2019 are provisional and subject to change.
December 31, 2018
Weighted
Gross
average
Carrying
Accumulated
Net Book
remaining lives
Amount
Amortization
Value
Intangible assets subject to amortization
Customer relationships
8.3
$
127,920
$
(16,937)
$
110,983
Non-compete Agreements
—
11,400
(11,400)
—
Total
139,320
(28,337)
110,983
Indefinite lived assets:
Tradenames
16,400
—
16,400
Total intangible assets other than goodwill
$
155,720
$
(28,337)
$
127,383</t>
  </si>
  <si>
    <t>Schedule of estimated aggregate amortization expense</t>
  </si>
  <si>
    <t>Rest of 2019
$
3,667
2020
14,656
2021
14,656
2022
13,302
2023
12,881
Thereafter
45,882
Total
$
105,044</t>
  </si>
  <si>
    <t>Accrued Liabilities (Tables)</t>
  </si>
  <si>
    <t>Schedule of accrued liabilities</t>
  </si>
  <si>
    <t>September 30,
December 31,
2019
2018
Accrued expenses
$
1,880
$
9,104
Employee accrued compensation expense
6,905
5,774
Other accrued liabilities
11,799
4,844
Accrued interest on debt
1,650
244
Accrued interest due affiliates
—
3,334
Total accrued liabilities
$
22,234
$
23,300</t>
  </si>
  <si>
    <t>Debt (Tables)</t>
  </si>
  <si>
    <t>Debt Instrument [Line Items]</t>
  </si>
  <si>
    <t>Summary of carrying value of debt outstanding</t>
  </si>
  <si>
    <t>September 30,
December 31,
2019
2018
Capital lease and other financing obligations
$
490
$
2,460
ABL facilities
70,000
20,550
9.50% Senior Secured Notes due 2024, face amount
340,000
—
Less: unamortized original issue discount
(3,014)
—
Less: unamortized term loan deferred financing costs
(14,533)
—
Total debt, net
392,943
23,010
Less: current maturities
(374)
(2,446)
Total long-term debt
$
392,569
$
20,564</t>
  </si>
  <si>
    <t>Components of interest expense</t>
  </si>
  <si>
    <t>For the three months ended
For the nine months ended
September 30,
September 30,
September 30,
September 30,
2019
2018
2019
2018
Interest income on Notes Due from Affiliates (Note 8)
$
-
$
(1,300)
$
-
$
(3,600)
Interest expense incurred on Notes Due to Affiliates (Note 10)
-
5,908
1,955
16,622
Interest expense incurred on ABL facilities and Notes
9,063
800
19,594
2,001
Amortization of deferred financing costs on Notes
657
-
1,385
-
Amortization of deferred financing costs on New ABL facility
212
-
472
-
Amortization of deferred financing costs on Algeco ABL facility
100
-
363
-
Amortization of original issue discount on Notes
140
-
287
-
Interest expense, net
$
10,172
$
5,408
$
24,056
$
15,023</t>
  </si>
  <si>
    <t>Schedule of future maturities</t>
  </si>
  <si>
    <t>Rest of 2019
$
374
2020
—
2021
116
2022
—
2023
70,000
Thereafter
340,000
Total
$
410,490</t>
  </si>
  <si>
    <t>Principal
Unamortized Original Issue Discount
Unamortized Deferred Financing Costs
9.50% Senior Secured Notes, due 2024
$
340,000
$
3,014
$
14,533</t>
  </si>
  <si>
    <t>Schedule of debt redemption</t>
  </si>
  <si>
    <t>.
Redemption
Year
Price
2021
104.750%
2022
102.375%
2023 and thereafter
100.000%</t>
  </si>
  <si>
    <t>Notes Due to Affiliates (Tables)</t>
  </si>
  <si>
    <t>Summary of notes due to affiliates</t>
  </si>
  <si>
    <t>Interest
Date of
September 30,
December 31,
Affiliate Lender
Rate
Maturity
2019
2018
Arrow Holdings S.a.r.l.
LIBOR + 4%
September 2023
$
—
$
108,047</t>
  </si>
  <si>
    <t>Fair Value of Financial Instruments (Tables)</t>
  </si>
  <si>
    <t>Summary of carrying amounts and fair values of financial assets and liabilities</t>
  </si>
  <si>
    <t>September 30, 2019
December 31, 2018
Financial Assets (Liabilities) Not Measured at Fair Value
Carrying
Fair Value
Carrying
Fair Value
ABL facilities (See Note 9) - Level 2
$
(70,000)
$
(70,000)
$
(20,550)
$
(20,550)
Senior Secured Notes (See Note 9) - Level 1
$
(322,453)
$
(340,544)
$
—
$
—
Notes due from affiliates (See Note 8) - Level 2
$
—
$
—
$
638
$
638
Notes due to affiliates (See Note 10) - Level 2
$
—
$
—
$
(108,047)
$
(108,047)</t>
  </si>
  <si>
    <t>Business Restructuring (Tables)</t>
  </si>
  <si>
    <t>Summary of the activity in our restructuring accruals</t>
  </si>
  <si>
    <t>September 30,
2019
2018
Balance at January 1
$
1,462
$
2,395
Charges during the period
168
7,829
Cash payments during the period
(1,630)
(8,389)
Balance at September 30
$
—
$
1,835</t>
  </si>
  <si>
    <t>Earnings per Share (Tables)</t>
  </si>
  <si>
    <t>Schedule of reconciliation of net loss and weighted-average shares of common stock outstanding</t>
  </si>
  <si>
    <t>The following table presents basic and diluted EPS for the periods indicated below ($ in thousands, except per share amounts):
For the Three Months Ended
For the Nine Months Ended
September 30,
September 30,
September 30,
September 30,
2019
2018
2019
2018
Numerator
Net income attributable to Common Stockholders
$
9,569
$
849
$
6,170
$
1,079
Denominator
Weighted average shares outstanding - basic and diluted
100,102,641
38,495,023
93,378,332
30,002,811
Net income per share - basic and diluted
$
0.10
$
0.02
$
0.07
$
0.04</t>
  </si>
  <si>
    <t>Stock-Based Compensation (Tables)</t>
  </si>
  <si>
    <t>Schedule of changes in restricted stock units</t>
  </si>
  <si>
    <t>Number of Shares
Weighted Average Grant Date Fair Value per Share
Balance at December 31, 2018
—
$
—
Granted
454,882
Vested and released
(20,771)
Forfeited
(17,314)
Balance at September 30, 2019
416,797
$
9.36</t>
  </si>
  <si>
    <t>Schedule of changes in stock options</t>
  </si>
  <si>
    <t>Options
Weighted Average Exercise Price Per Share
Weighted Average Contractual Life (Years)
Intrinsic Value
Outstanding Options at December 31, 2018
-
$
-
-
$
-
Granted
654,221
9.60
-
-
Forfeited
(56,139)
10.83
-
-
Outstanding Options at September 30, 2019
598,082
$
9.49
9.43
$
-</t>
  </si>
  <si>
    <t>Schedule of assumptions using Black-scholes option-pricing model</t>
  </si>
  <si>
    <t>Assumptions
Weighted average expected stock volatility
%
25.90
Expected dividend yield
%
0.00
Expected term (years)
6.25
Risk-free interest rate (range)
%
1.38 - 2.26
Exercise price (range)
$
6.14 - 10.83
Weighted-average grant date fair value
$
2.92</t>
  </si>
  <si>
    <t>Business Segments (Tables)</t>
  </si>
  <si>
    <t>Schedule of Segment Reporting Information</t>
  </si>
  <si>
    <t>2019
The Permian Basin
The Bakken Basin
Government
All Other
Total
For the Nine Months Ended September 30, 2019
Revenue
$
161,270
$
16,530
$
50,115
$
17,068
(a)
$
244,983
Adjusted gross profit
$
98,529
$
7,228
$
36,985
$
3,823
$
146,565
Capital expenditures
$
71,612
$
187
$
244
$
2,747
Total Assets
$
309,749
$
60,526
$
37,648
$
6,236
$
414,159
For the Three Months Ended September 30, 2019
Revenue
$
56,524
$
6,019
$
16,830
$
2,270
$
81,643
Adjusted gross profit
$
33,285
$
2,895
$
12,817
$
781
$
49,778
Capital expenditures
$
26,745
$
110
$
168
$
—
Total Assets
$
309,749
$
60,526
$
37,648
$
6,236
$
414,159
2018
The Permian Basin
The Bakken Basin
Government
All Other
Total
For the Nine Months Ended September 30, 2018
Revenue
$
70,510
$
20,031
$
50,019
$
3,888
(a)
$
144,448
Adjusted gross profit
$
43,522
$
8,046
$
35,274
$
537
$
87,379
Capital expenditures
$
55,468
$
6,188
$
4,997
$
847
Total Assets (as of December 31, 2018)
$
234,368
$
64,770
$
43,994
$
3,489
$
346,621
For the Three Months Ended September 30, 2018
Revenue
$
34,278
$
7,400
$
16,864
$
1,784
(a)
$
60,326
Adjusted gross profit
$
20,430
$
3,343
$
11,977
$
389
$
36,139
Capital expenditures
$
13,923
$
3,028
$
4,535
$
577
Total Assets (as of December 31, 2018)
$
234,368
$
64,770
$
43,994
$
3,489
$
346,621
(a)</t>
  </si>
  <si>
    <t>Schedule of reconciliation of total segment adjusted gross profit</t>
  </si>
  <si>
    <t>For the Three Months Ended
For the Nine Months Ended
September 30, 2019
September 30, 2018
September 30, 2019
September 30, 2018
Total reportable segment adjusted gross profit
$
48,997
$
35,750
$
142,742
$
86,842
Other adjusted gross profit
781
389
3,823
537
Depreciation and amortization
(15,243)
(11,241)
(42,683)
(27,038)
Selling, general, and administrative expenses
(11,141)
(16,964)
(66,817)
(35,144)
Restructuring costs
—
(415)
(168)
(7,829)
Other (income) expense, net
(440)
420
(279)
1,385
Currency (gains) losses, net
77
(4)
77
(72)
Loss on extinguishment of debt
—
—
(907)
—
Interest expense, net
(10,172)
(5,408)
(24,056)
(15,023)
Consolidated income before income taxes
$
12,859
$
2,527
$
11,732
$
3,658</t>
  </si>
  <si>
    <t>Schedule of reconciliation of total segment assets to total combined assets</t>
  </si>
  <si>
    <t>September 30, 2019
December 31, 2018
Total reportable segment assets
$
407,923
$
343,132
Other assets
6,236
3,489
Restricted cash
167
257
Other unallocated amounts
193,417
218,154
Total Assets
$
607,743
$
565,032</t>
  </si>
  <si>
    <t>Schedule of unallocated assets consist of the following as reported in the combined balance sheets</t>
  </si>
  <si>
    <t>September 30, 2019
December 31, 2018
Total current assets
$
55,979
$
74,986
Other intangible assets, net
121,444
127,383
Deferred tax asset
8,010
12,420
Deferred financing costs revolver, net
5,006
2,865
Notes due from officers
—
500
Other non current assets
2,978
—
Total other unallocated amounts of assets
$
193,417
$
218,154</t>
  </si>
  <si>
    <t>Summary of Significant Accounting Policies (Details) - USD ($) $ / shares in Units, $ in Thousands</t>
  </si>
  <si>
    <t>Mar. 15, 2019</t>
  </si>
  <si>
    <t>Common Stock, Par or Stated Value Per Share</t>
  </si>
  <si>
    <t>Additional expenses</t>
  </si>
  <si>
    <t>Selling, general and administrative expenses, Target Parent</t>
  </si>
  <si>
    <t>Services income</t>
  </si>
  <si>
    <t>Construction fee | Trans Canada Pipelines</t>
  </si>
  <si>
    <t>Construction fee | Other Customer</t>
  </si>
  <si>
    <t>Algeco and Arrow</t>
  </si>
  <si>
    <t>Purchase price</t>
  </si>
  <si>
    <t>Trans Canada Pipelines | Construction fee</t>
  </si>
  <si>
    <t>TDR Capital | Target Hospitality</t>
  </si>
  <si>
    <t>Ownership interest in an affiliate</t>
  </si>
  <si>
    <t>62.00%</t>
  </si>
  <si>
    <t>Signor | Bidco</t>
  </si>
  <si>
    <t>Ownership percentage</t>
  </si>
  <si>
    <t>100.00%</t>
  </si>
  <si>
    <t>Business Combinations (Details) - USD ($) $ in Thousands</t>
  </si>
  <si>
    <t>Business acquisition</t>
  </si>
  <si>
    <t>Net cash received from Recapitalization</t>
  </si>
  <si>
    <t>Plus: non-cash contribution - forgiveness of related party loan</t>
  </si>
  <si>
    <t>Less: non-cash net liabilities assumed from PEAC</t>
  </si>
  <si>
    <t>Payment of Historical ABL facility</t>
  </si>
  <si>
    <t>Total cash received from affiliates</t>
  </si>
  <si>
    <t>Cash paid to Algeco Seller</t>
  </si>
  <si>
    <t>Arrow holdings S.a.r.l.</t>
  </si>
  <si>
    <t>Transaction bonus amounts</t>
  </si>
  <si>
    <t>Payment of affiliate amounts</t>
  </si>
  <si>
    <t>Target Parent and Arrow Parent</t>
  </si>
  <si>
    <t>Aggregate purchase price</t>
  </si>
  <si>
    <t>Cash consideration</t>
  </si>
  <si>
    <t>Paid to the seller</t>
  </si>
  <si>
    <t>Cash - Platinum Eagle's Trust (net of redemptions)</t>
  </si>
  <si>
    <t>Cash - PIPE</t>
  </si>
  <si>
    <t>Gross cash received by Target Hospitality from Business Combination</t>
  </si>
  <si>
    <t>Less: fees to underwriters</t>
  </si>
  <si>
    <t>Net contributions from Recapitalization Transaction</t>
  </si>
  <si>
    <t>Less: Underwriting fees</t>
  </si>
  <si>
    <t>Arrow Seller</t>
  </si>
  <si>
    <t>Shares issued</t>
  </si>
  <si>
    <t>Algeco Seller</t>
  </si>
  <si>
    <t>Business Combinations - Bidco's offering of Senior Secured Notes (Details) - USD ($) $ in Thousands</t>
  </si>
  <si>
    <t>Payment of original issuance cost</t>
  </si>
  <si>
    <t>Business Combinations - Platinum Eagle (Details) - $ / shares</t>
  </si>
  <si>
    <t>Mar. 14, 2019</t>
  </si>
  <si>
    <t>Mar. 14, 2018</t>
  </si>
  <si>
    <t>Jan. 17, 2018</t>
  </si>
  <si>
    <t>Business Acquisition [Line Items]</t>
  </si>
  <si>
    <t>Common stock, par value</t>
  </si>
  <si>
    <t>Class A ordinary share</t>
  </si>
  <si>
    <t>Common stock redeemed (in shares)</t>
  </si>
  <si>
    <t>Class A ordinary share | Target Parent and Arrow Parent</t>
  </si>
  <si>
    <t>Common Class B</t>
  </si>
  <si>
    <t>Business Combinations - Shares by Type (Details) - shares</t>
  </si>
  <si>
    <t>Total Outstanding Shares of Common Stock Outstanding</t>
  </si>
  <si>
    <t>Total Outstanding Shares of Common Stock issued</t>
  </si>
  <si>
    <t>Less: Founders shares in escrow</t>
  </si>
  <si>
    <t>Total Shares of Common Stock outstanding for earnings (loss) per share computation (See Note 17)</t>
  </si>
  <si>
    <t>PIPE investors</t>
  </si>
  <si>
    <t>Platinum Eagle And PIPE Investor</t>
  </si>
  <si>
    <t>Shares issued to the Sellers</t>
  </si>
  <si>
    <t>Founder Shares</t>
  </si>
  <si>
    <t>Former Director Shares</t>
  </si>
  <si>
    <t>Less: Redemption of Platinum Eagle Class A Shares</t>
  </si>
  <si>
    <t>Business Combinations - Other information (Details) - Selling, General and Administrative Expenses $ in Millions</t>
  </si>
  <si>
    <t>Sep. 30, 2019USD ($)</t>
  </si>
  <si>
    <t>Payment of Transaction Bonus</t>
  </si>
  <si>
    <t>Transaction fees</t>
  </si>
  <si>
    <t>Loans to officers forgiven amount</t>
  </si>
  <si>
    <t>Business Combination - Earnout Agreement (Details) - $ / shares</t>
  </si>
  <si>
    <t>Common shares placed into escrow</t>
  </si>
  <si>
    <t>Scenario if share price exceeds $12.50</t>
  </si>
  <si>
    <t>Period after business combination to release shares from escrow account</t>
  </si>
  <si>
    <t>3 years</t>
  </si>
  <si>
    <t>Share price</t>
  </si>
  <si>
    <t>Number of trading days to monitor share price to release shares from escrow account</t>
  </si>
  <si>
    <t>20 days</t>
  </si>
  <si>
    <t>Number of consecutive trading days to monitor share price to release shares from escrow account</t>
  </si>
  <si>
    <t>30 days</t>
  </si>
  <si>
    <t>Percentage of founder shares to be released from escrow account</t>
  </si>
  <si>
    <t>50.00%</t>
  </si>
  <si>
    <t>Scenario if share price exceeds $15.00</t>
  </si>
  <si>
    <t>Acquisitions (Details) $ in Thousands</t>
  </si>
  <si>
    <t>Jun. 19, 2019USD ($)item</t>
  </si>
  <si>
    <t>Sep. 07, 2018USD ($)</t>
  </si>
  <si>
    <t>Number of workforce communities | item</t>
  </si>
  <si>
    <t>Number of location being serviced prior to acquisition | item</t>
  </si>
  <si>
    <t>Number of beds leased after acquisition | item</t>
  </si>
  <si>
    <t>Bidco | Signor</t>
  </si>
  <si>
    <t>Ownership interest acquired</t>
  </si>
  <si>
    <t>Cash, cash equivalents and restricted cash</t>
  </si>
  <si>
    <t>Working capital true-up adjustment</t>
  </si>
  <si>
    <t>Acquisitions - Preliminary allocation of total purchase price (Details) - USD ($) $ in Thousands</t>
  </si>
  <si>
    <t>Jun. 19, 2019</t>
  </si>
  <si>
    <t>Sep. 07, 2018</t>
  </si>
  <si>
    <t>Allocation of total purchase price to net assets acquired and liabilities assumed</t>
  </si>
  <si>
    <t>Property and equipment</t>
  </si>
  <si>
    <t>Customer relationships</t>
  </si>
  <si>
    <t>Total assets acquired</t>
  </si>
  <si>
    <t>Other current assets</t>
  </si>
  <si>
    <t>Accrued expenses</t>
  </si>
  <si>
    <t>Capital lease liability and note payable</t>
  </si>
  <si>
    <t>Unearned revenue</t>
  </si>
  <si>
    <t>Total liabilities assumed</t>
  </si>
  <si>
    <t>Net assets acquired</t>
  </si>
  <si>
    <t>Acquisitions - Other information (Details) - Bidco - Signor $ in Millions</t>
  </si>
  <si>
    <t>Contractual cash flows not expected to be collected</t>
  </si>
  <si>
    <t>Estimated useful lives</t>
  </si>
  <si>
    <t>9 years</t>
  </si>
  <si>
    <t>Acquisitions - Pro forma information and acquisition cost (Details) $ in Thousands</t>
  </si>
  <si>
    <t>Jul. 01, 2019USD ($)room</t>
  </si>
  <si>
    <t>Sep. 30, 2018USD ($)</t>
  </si>
  <si>
    <t>Jun. 19, 2019USD ($)</t>
  </si>
  <si>
    <t>Pro forma information</t>
  </si>
  <si>
    <t>Income (loss) before income taxes</t>
  </si>
  <si>
    <t>Selling, General and Administrative Expenses</t>
  </si>
  <si>
    <t>Acquisition related cost</t>
  </si>
  <si>
    <t>Revenue, if acquired beginning of the year</t>
  </si>
  <si>
    <t>Income before taxes, if acquired beginning of the year</t>
  </si>
  <si>
    <t>Signor | Selling, General and Administrative Expenses</t>
  </si>
  <si>
    <t>Goodwill expected to be deductible for tax purposes</t>
  </si>
  <si>
    <t>Pro Petro</t>
  </si>
  <si>
    <t>Number of Rooms | room</t>
  </si>
  <si>
    <t>Acquisitions - Pro Petro (Details) $ in Millions</t>
  </si>
  <si>
    <t>Jul. 01, 2019USD ($)</t>
  </si>
  <si>
    <t>Property, plant, and equipment</t>
  </si>
  <si>
    <t>Specialty Rental Assets, Net (Details) - USD ($) $ in Thousands</t>
  </si>
  <si>
    <t>Specialty rental assets</t>
  </si>
  <si>
    <t>Less: accumulated depreciation</t>
  </si>
  <si>
    <t>Specialty rental assets, gross</t>
  </si>
  <si>
    <t>Construction-in-process</t>
  </si>
  <si>
    <t>Other Property, Plant and Equipment, Net (Details) - USD ($) $ in Thousands</t>
  </si>
  <si>
    <t>Other property, plant and equipment</t>
  </si>
  <si>
    <t>Other property, plant and equipment, gross</t>
  </si>
  <si>
    <t>Property, Plant and Equipment, Other, Net, Total</t>
  </si>
  <si>
    <t>Land</t>
  </si>
  <si>
    <t>Land | Signor</t>
  </si>
  <si>
    <t>Buildings and leasehold improvements</t>
  </si>
  <si>
    <t>Machinery and office equipment</t>
  </si>
  <si>
    <t>Software and other</t>
  </si>
  <si>
    <t>Property, Plant and Equipment Other Types</t>
  </si>
  <si>
    <t>Goodwill and Other Intangible Assets, net - Goodwill (Details) - USD ($) $ in Thousands</t>
  </si>
  <si>
    <t>12 Months Ended</t>
  </si>
  <si>
    <t>Goodwill, Beginning Balance</t>
  </si>
  <si>
    <t>Goodwill, Ending Balance</t>
  </si>
  <si>
    <t>Permian Basin | Permian Basin</t>
  </si>
  <si>
    <t>Permian Basin | Permian Basin | Signor</t>
  </si>
  <si>
    <t>Goodwill acquired</t>
  </si>
  <si>
    <t>Permian Basin | Permian Basin | Superior</t>
  </si>
  <si>
    <t>Goodwill and Other Intangible Assets, net - Intangible Assets (Details) - USD ($) $ in Thousands</t>
  </si>
  <si>
    <t>Intangible assets subject to amortization</t>
  </si>
  <si>
    <t>Gross Carrying Amount</t>
  </si>
  <si>
    <t>Accumulated Amortization</t>
  </si>
  <si>
    <t>Net Book Value</t>
  </si>
  <si>
    <t>Total intangible assets other than goodwill</t>
  </si>
  <si>
    <t>Aggregate amortization expense of intangible assets</t>
  </si>
  <si>
    <t>Tradenames</t>
  </si>
  <si>
    <t>Indefinite lived assets:</t>
  </si>
  <si>
    <t>Weighted average remaining lives</t>
  </si>
  <si>
    <t>8 years 1 month 6 days</t>
  </si>
  <si>
    <t>8 years 3 months 18 days</t>
  </si>
  <si>
    <t>Non-compete Agreements</t>
  </si>
  <si>
    <t>Goodwill and Other Intangible Assets, net - Future Amortization Expense (Details) - USD ($) $ in Thousands</t>
  </si>
  <si>
    <t>Estimated aggregate amortization expense:</t>
  </si>
  <si>
    <t>Rest of 2019</t>
  </si>
  <si>
    <t>2020</t>
  </si>
  <si>
    <t>2021</t>
  </si>
  <si>
    <t>2022</t>
  </si>
  <si>
    <t>2023</t>
  </si>
  <si>
    <t>Thereafter</t>
  </si>
  <si>
    <t>Finite-Lived Intangible Assets, Net, Total</t>
  </si>
  <si>
    <t>Accrued Liabilities (Details) - USD ($) $ in Thousands</t>
  </si>
  <si>
    <t>Employee accrued compensation expense</t>
  </si>
  <si>
    <t>Other accrued liabilities</t>
  </si>
  <si>
    <t>Accrued interest on debt</t>
  </si>
  <si>
    <t>Accrued interest due affiliates</t>
  </si>
  <si>
    <t>Total accrued liabilities</t>
  </si>
  <si>
    <t>Debt (Details) - USD ($) $ in Thousands</t>
  </si>
  <si>
    <t>Unamortized Original Issue Discount</t>
  </si>
  <si>
    <t>Unamortized Deferred Financing Costs</t>
  </si>
  <si>
    <t>Amortization</t>
  </si>
  <si>
    <t>Minimum</t>
  </si>
  <si>
    <t>Period for prior written notice to trustee for redemption</t>
  </si>
  <si>
    <t>Aggregate principal amount</t>
  </si>
  <si>
    <t>Interest rate (as a percent)</t>
  </si>
  <si>
    <t>9.50%</t>
  </si>
  <si>
    <t>Senior Secured Notes 2024 | Minimum</t>
  </si>
  <si>
    <t>Period for prior written notice to holders for redemption</t>
  </si>
  <si>
    <t>15 days</t>
  </si>
  <si>
    <t>Senior Secured Notes 2024 | Maximum</t>
  </si>
  <si>
    <t>60 days</t>
  </si>
  <si>
    <t>Prior to March 15, 2021 with redemption price equal to 100% | Senior Secured Notes 2024</t>
  </si>
  <si>
    <t>Maximum percentage of principal amount of notes redeemed</t>
  </si>
  <si>
    <t>1.00%</t>
  </si>
  <si>
    <t>Redemption price</t>
  </si>
  <si>
    <t>Treasury rate - basis points</t>
  </si>
  <si>
    <t>Prior to March 15, 2021 with redemption price equal to 109.5% | Senior Secured Notes 2024</t>
  </si>
  <si>
    <t>40.00%</t>
  </si>
  <si>
    <t>109.50%</t>
  </si>
  <si>
    <t>Twelve-month period commencing on the issue date and prior to March 15, 2021 | Senior Secured Notes 2024</t>
  </si>
  <si>
    <t>10.00%</t>
  </si>
  <si>
    <t>103.00%</t>
  </si>
  <si>
    <t>2021 | Senior Secured Notes 2024</t>
  </si>
  <si>
    <t>104.75%</t>
  </si>
  <si>
    <t>2022 | Senior Secured Notes 2024</t>
  </si>
  <si>
    <t>102.375%</t>
  </si>
  <si>
    <t>2023 and thereafter | Senior Secured Notes 2024</t>
  </si>
  <si>
    <t>Debt - Capital Lease and Other Financing Obligations (Details) - USD ($) $ in Millions</t>
  </si>
  <si>
    <t>Capital Lease and Other Financing Obligations</t>
  </si>
  <si>
    <t>Equipment financing arrangement</t>
  </si>
  <si>
    <t>Capital leases</t>
  </si>
  <si>
    <t>Other financing obligations</t>
  </si>
  <si>
    <t>Equipment</t>
  </si>
  <si>
    <t>7.43%</t>
  </si>
  <si>
    <t>Commercial-use vehicles | Minimum</t>
  </si>
  <si>
    <t>3.30%</t>
  </si>
  <si>
    <t>Commercial-use vehicles | Maximum</t>
  </si>
  <si>
    <t>20.70%</t>
  </si>
  <si>
    <t>Debt - ABL Facility (Details) - USD ($) $ in Thousands</t>
  </si>
  <si>
    <t>ABL Facility</t>
  </si>
  <si>
    <t>Proceeds from line of credit</t>
  </si>
  <si>
    <t>Borrowing capacity</t>
  </si>
  <si>
    <t>Borrowing base, line cap (as a percent)</t>
  </si>
  <si>
    <t>12.50%</t>
  </si>
  <si>
    <t>Applicable margin - one step-down (as a percent)</t>
  </si>
  <si>
    <t>0.25%</t>
  </si>
  <si>
    <t>Applicable margin - one step-up (as a percent)</t>
  </si>
  <si>
    <t>Percentage of net book value of borrowers' eligible accounts receivables</t>
  </si>
  <si>
    <t>85.00%</t>
  </si>
  <si>
    <t>Percentage of net book value of borrowers' eligible rental equipment</t>
  </si>
  <si>
    <t>95.00%</t>
  </si>
  <si>
    <t>Percentage of net orderly liquidation value of borrowers' eligible rental equipment</t>
  </si>
  <si>
    <t>Options to increase commitments</t>
  </si>
  <si>
    <t>Percentage of voting equity interests in non-US restricted subsidiary pledge</t>
  </si>
  <si>
    <t>65.00%</t>
  </si>
  <si>
    <t>Minimum fixed charge coverage ratio</t>
  </si>
  <si>
    <t>Maximum total net leverage ratio</t>
  </si>
  <si>
    <t>400.00%</t>
  </si>
  <si>
    <t>Borrowing base</t>
  </si>
  <si>
    <t>Line cap (as a percent)</t>
  </si>
  <si>
    <t>New ABL Facility | Libor</t>
  </si>
  <si>
    <t>Variable rate (as a percent)</t>
  </si>
  <si>
    <t>2.50%</t>
  </si>
  <si>
    <t>New ABL Facility | Base rate</t>
  </si>
  <si>
    <t>1.50%</t>
  </si>
  <si>
    <t>Standby letters of credit</t>
  </si>
  <si>
    <t>Swingline</t>
  </si>
  <si>
    <t>Debt - Carrying Value of Debt Outstanding (Details) - USD ($) $ in Thousands</t>
  </si>
  <si>
    <t>Carrying value of debt outstanding</t>
  </si>
  <si>
    <t>Capital lease and other financing obligations</t>
  </si>
  <si>
    <t>Total debt, net</t>
  </si>
  <si>
    <t>Less: current maturities</t>
  </si>
  <si>
    <t>Total long-term debt</t>
  </si>
  <si>
    <t>Debt - Components of interest expense (Details) - USD ($) $ in Thousands</t>
  </si>
  <si>
    <t>Interest income on Notes Due from Affiliates (Note 8)</t>
  </si>
  <si>
    <t>Interest expense incurred on Notes Due to Affiliates (Note 10)</t>
  </si>
  <si>
    <t>Interest expense incurred on ABL Facilities and Notes</t>
  </si>
  <si>
    <t>Algeco ABL facility</t>
  </si>
  <si>
    <t>Debt - Interest Expense and Deferred Financing Costs (Details) - USD ($) $ in Thousands</t>
  </si>
  <si>
    <t>Interest incurred and expensed on debt</t>
  </si>
  <si>
    <t>Debt issuance costs</t>
  </si>
  <si>
    <t>Unamortized debt discount</t>
  </si>
  <si>
    <t>Accumulated amortization of deferred financing costs</t>
  </si>
  <si>
    <t>Accumulated amortization of debt issuance costs</t>
  </si>
  <si>
    <t>New ABL Facility | Algeco ABL facility</t>
  </si>
  <si>
    <t>Accumulated amortization related to revolver deferred financing costs</t>
  </si>
  <si>
    <t>Debt - Future Maturities (Details) $ in Thousands</t>
  </si>
  <si>
    <t>Future maturities of long term debt</t>
  </si>
  <si>
    <t>Notes Due to Affiliates (Details) - USD ($) $ in Thousands</t>
  </si>
  <si>
    <t>Dec. 14, 2018</t>
  </si>
  <si>
    <t>Notes due to affiliates</t>
  </si>
  <si>
    <t>Interest expense associated with notes due to affiliates</t>
  </si>
  <si>
    <t>Arrow holdings S.a.r.l. | Libor</t>
  </si>
  <si>
    <t>4.00%</t>
  </si>
  <si>
    <t>Target Parent</t>
  </si>
  <si>
    <t>Repayment from a related party</t>
  </si>
  <si>
    <t>Cash collected for repayments of debt</t>
  </si>
  <si>
    <t>Contribution from members of holdings to holding</t>
  </si>
  <si>
    <t>Payment of accrued interest</t>
  </si>
  <si>
    <t>Payment of principal amount</t>
  </si>
  <si>
    <t>Income Taxes (Details) - USD ($) $ in Thousands</t>
  </si>
  <si>
    <t>Income Tax Expense (Benefit)</t>
  </si>
  <si>
    <t>Effective tax rate</t>
  </si>
  <si>
    <t>25.59%</t>
  </si>
  <si>
    <t>66.40%</t>
  </si>
  <si>
    <t>47.41%</t>
  </si>
  <si>
    <t>70.50%</t>
  </si>
  <si>
    <t>Excluding the impact of Effective tax rate</t>
  </si>
  <si>
    <t>24.41%</t>
  </si>
  <si>
    <t>24.90%</t>
  </si>
  <si>
    <t>Fair Value of Financial Instruments (Details) - USD ($) $ in Thousands</t>
  </si>
  <si>
    <t>Carrying amounts and fair values of financial assets and liabilities</t>
  </si>
  <si>
    <t>Transfers of financials assets form level 1 to level 2</t>
  </si>
  <si>
    <t>Transfers of financials assets form level 2 to level 1</t>
  </si>
  <si>
    <t>Transfers of financials assets in and out of level 3</t>
  </si>
  <si>
    <t>Transfers of financials liabilities form level 1 to level 2</t>
  </si>
  <si>
    <t>Transfers of financials liabilities form level 2 to level 1</t>
  </si>
  <si>
    <t>Transfers of financials liabilities in and out of level 3</t>
  </si>
  <si>
    <t>Carrying amount | New ABL Facility</t>
  </si>
  <si>
    <t>Debt Instrument, Fair Value Disclosure,</t>
  </si>
  <si>
    <t>Fair value | New ABL Facility | Level 2</t>
  </si>
  <si>
    <t>Arrow holdings S.a.r.l. | Carrying amount</t>
  </si>
  <si>
    <t>Arrow holdings S.a.r.l. | Fair value | Level 2</t>
  </si>
  <si>
    <t>Senior Secured Notes 2024 | Carrying amount</t>
  </si>
  <si>
    <t>Senior Secured Notes 2024 | Fair value | Level 1</t>
  </si>
  <si>
    <t>Business Restructuring (Details) - USD ($) $ in Thousands</t>
  </si>
  <si>
    <t>Restructuring Reserve [Roll Forward]</t>
  </si>
  <si>
    <t>Balance at the beginning</t>
  </si>
  <si>
    <t>Charges during the period</t>
  </si>
  <si>
    <t>Cash payments during the year</t>
  </si>
  <si>
    <t>Balance at the end</t>
  </si>
  <si>
    <t>Expected to be incurred</t>
  </si>
  <si>
    <t>Involuntary Conversion (Details) - USD ($) $ in Thousands</t>
  </si>
  <si>
    <t>Dec. 31, 2017</t>
  </si>
  <si>
    <t>Unusual or Infrequent Item, or Both [Line Items]</t>
  </si>
  <si>
    <t>Insurance proceeds received</t>
  </si>
  <si>
    <t>Gain (Loss) on involuntary conversion</t>
  </si>
  <si>
    <t>NORTH DAKOTA</t>
  </si>
  <si>
    <t>Specialty rental assets written down</t>
  </si>
  <si>
    <t>Related Parties (Details) - USD ($) $ in Thousands</t>
  </si>
  <si>
    <t>1 Months Ended</t>
  </si>
  <si>
    <t>Jun. 30, 2019</t>
  </si>
  <si>
    <t>Aug. 31, 2018</t>
  </si>
  <si>
    <t>Sep. 06, 2018</t>
  </si>
  <si>
    <t>Related parties</t>
  </si>
  <si>
    <t>Amounts due from affiliates</t>
  </si>
  <si>
    <t>Accrued</t>
  </si>
  <si>
    <t>Reimbursement of employee compensation</t>
  </si>
  <si>
    <t>Amount outstanding</t>
  </si>
  <si>
    <t>Commission</t>
  </si>
  <si>
    <t>Target Parent | Algeco ABL facility</t>
  </si>
  <si>
    <t>Executive Officer</t>
  </si>
  <si>
    <t>Forgiveness Period</t>
  </si>
  <si>
    <t>4 years</t>
  </si>
  <si>
    <t>Due from Related Parties, Total</t>
  </si>
  <si>
    <t>Amounts outstanding forgiven</t>
  </si>
  <si>
    <t>Executive Officer | Selling, General and Administrative Expenses</t>
  </si>
  <si>
    <t>Compensation expense recognized</t>
  </si>
  <si>
    <t>Receipt on due from affiliate</t>
  </si>
  <si>
    <t>Arrow holdings S.a.r.l. | Target Parent</t>
  </si>
  <si>
    <t>Rent expense</t>
  </si>
  <si>
    <t>Leased buildings purchased</t>
  </si>
  <si>
    <t>Arrow holdings S.a.r.l. | Signor Parent</t>
  </si>
  <si>
    <t>Algeco Global</t>
  </si>
  <si>
    <t>Compensation percentage</t>
  </si>
  <si>
    <t>Earnings per Share (Details) - USD ($) $ / shares in Units, $ in Thousands</t>
  </si>
  <si>
    <t>Mar. 31, 2019</t>
  </si>
  <si>
    <t>Jun. 30, 2018</t>
  </si>
  <si>
    <t>Mar. 31, 2018</t>
  </si>
  <si>
    <t>Numerator</t>
  </si>
  <si>
    <t>Excluded from computation of loss per share</t>
  </si>
  <si>
    <t>Warrant</t>
  </si>
  <si>
    <t>Stockholders’ Equity (Details) - USD ($) $ / shares in Units, $ in Thousands</t>
  </si>
  <si>
    <t>Aug. 15, 2019</t>
  </si>
  <si>
    <t>Preferred Shares</t>
  </si>
  <si>
    <t>Preferred stock, shares authorized</t>
  </si>
  <si>
    <t>Preferred stock, par value</t>
  </si>
  <si>
    <t>Preferred stock, shares issued</t>
  </si>
  <si>
    <t>Preferred stock, shares outstanding</t>
  </si>
  <si>
    <t>Warrants</t>
  </si>
  <si>
    <t>Warrants to issue shares of common stock</t>
  </si>
  <si>
    <t>Number of fractional shares issued upon exercise of warrants</t>
  </si>
  <si>
    <t>Treasury Stock, Shares [Abstract]</t>
  </si>
  <si>
    <t>Share Repurchase Program 2019 Plan</t>
  </si>
  <si>
    <t>Stock repurchase authorized amount</t>
  </si>
  <si>
    <t>Remaining authorized repurchase amount</t>
  </si>
  <si>
    <t>Private placement</t>
  </si>
  <si>
    <t>Aggregate purchase price per warrant</t>
  </si>
  <si>
    <t>Number of stock issued for each warrant</t>
  </si>
  <si>
    <t>Warrant exercisable term</t>
  </si>
  <si>
    <t>Public Offering</t>
  </si>
  <si>
    <t>30 years</t>
  </si>
  <si>
    <t>Number of units sold</t>
  </si>
  <si>
    <t>Price per unit</t>
  </si>
  <si>
    <t>Number of warrants per unit</t>
  </si>
  <si>
    <t>Over allotment</t>
  </si>
  <si>
    <t>Class A ordinary share | Public Offering</t>
  </si>
  <si>
    <t>Number of shares per unit</t>
  </si>
  <si>
    <t>Stock-Based Compensation (Details)</t>
  </si>
  <si>
    <t>Sep. 03, 2019installmentshares</t>
  </si>
  <si>
    <t>May 21, 2019installmentitemshares</t>
  </si>
  <si>
    <t>Sep. 30, 2019$ / sharesshares</t>
  </si>
  <si>
    <t>Sep. 30, 2019installment$ / sharesshares</t>
  </si>
  <si>
    <t>Mar. 15, 2019shares</t>
  </si>
  <si>
    <t>Share-based Compensation Arrangement by Share-based Payment Award [Line Items]</t>
  </si>
  <si>
    <t>Shares reserved for issuance</t>
  </si>
  <si>
    <t>options forfeited</t>
  </si>
  <si>
    <t>Time-based restricted stock unit</t>
  </si>
  <si>
    <t>Right to buy number of shares upon vesting</t>
  </si>
  <si>
    <t>Options</t>
  </si>
  <si>
    <t>Granted (in shares)</t>
  </si>
  <si>
    <t>Vested and released (in shares)</t>
  </si>
  <si>
    <t>Forfeited (in shares)</t>
  </si>
  <si>
    <t>Outstanding Options at end of period (in shares)</t>
  </si>
  <si>
    <t>Weighted Average Grant Date Fair Value per Share</t>
  </si>
  <si>
    <t>Granted (in dollars per share) | $ / shares</t>
  </si>
  <si>
    <t>Vested (in dollars per share) | $ / shares</t>
  </si>
  <si>
    <t>Forfeited (in dollars per share) | $ / shares</t>
  </si>
  <si>
    <t>Outstanding Options at end of period (in dollars per share) | $ / shares</t>
  </si>
  <si>
    <t>Time-based restricted stock unit | Chief Financial Officer</t>
  </si>
  <si>
    <t>Number of anniversaries the awards vest | installment</t>
  </si>
  <si>
    <t>Time-based restricted stock unit | Chief Financial Officer | Grant One</t>
  </si>
  <si>
    <t>Time-based restricted stock unit | Chief Financial Officer | Grant Two</t>
  </si>
  <si>
    <t>Time-based restricted stock unit | CEO</t>
  </si>
  <si>
    <t>Number of equal installments | installment</t>
  </si>
  <si>
    <t>Director | Time-based restricted stock unit</t>
  </si>
  <si>
    <t>Vesting period (in years)</t>
  </si>
  <si>
    <t>1 year</t>
  </si>
  <si>
    <t>Employees | Time-based restricted stock unit</t>
  </si>
  <si>
    <t>Number of anniversaries the awards vest | item</t>
  </si>
  <si>
    <t>Stock-Based Compensation - Options to Purchase Common Shares (Details)</t>
  </si>
  <si>
    <t>Sep. 03, 2019shares</t>
  </si>
  <si>
    <t>May 21, 2019installmentitem$ / sharesshares</t>
  </si>
  <si>
    <t>Sep. 30, 2019shares</t>
  </si>
  <si>
    <t>Maximum</t>
  </si>
  <si>
    <t>Share price | $ / shares</t>
  </si>
  <si>
    <t>Time-based stock option awards</t>
  </si>
  <si>
    <t>Per value | $ / shares</t>
  </si>
  <si>
    <t>Expiration Period (in years)</t>
  </si>
  <si>
    <t>10 years</t>
  </si>
  <si>
    <t>Time-based stock option awards | Minimum</t>
  </si>
  <si>
    <t>Employees | Time-based stock option awards</t>
  </si>
  <si>
    <t>Chief Financial Officer | Employees | Time-based stock option awards</t>
  </si>
  <si>
    <t>Stock-Based Compensation - Changes in stock options (Details) - Time-based stock option awards</t>
  </si>
  <si>
    <t>Exercisable Options at end of period (in shares)</t>
  </si>
  <si>
    <t>Weighted Average Exercise Price per Share</t>
  </si>
  <si>
    <t>Weighted Average Contractual Life (Years)</t>
  </si>
  <si>
    <t>Outstanding Options (in years)</t>
  </si>
  <si>
    <t>9 years 5 months 5 days</t>
  </si>
  <si>
    <t>Stock-Based Compensation - Assumptions (Details) - $ / shares</t>
  </si>
  <si>
    <t>May 21, 2019</t>
  </si>
  <si>
    <t>Assumptions:</t>
  </si>
  <si>
    <t>Risk-free interest rate - minimum</t>
  </si>
  <si>
    <t>1.38%</t>
  </si>
  <si>
    <t>Risk-free interest rate - maximum</t>
  </si>
  <si>
    <t>2.26%</t>
  </si>
  <si>
    <t>Weighted average expected stock volatility</t>
  </si>
  <si>
    <t>25.90%</t>
  </si>
  <si>
    <t>Expected dividend yield</t>
  </si>
  <si>
    <t>0.00%</t>
  </si>
  <si>
    <t>Expected term (years)</t>
  </si>
  <si>
    <t>6 years 3 months</t>
  </si>
  <si>
    <t>Weighted-average grant date fair value</t>
  </si>
  <si>
    <t>Exercise price (range)</t>
  </si>
  <si>
    <t>Minimum | Time-based stock option awards</t>
  </si>
  <si>
    <t>Stock-Based Compensation - Stock-based Compensation Expense (Details) - USD ($) $ in Millions</t>
  </si>
  <si>
    <t>Stock-based Compensation Expense</t>
  </si>
  <si>
    <t>Unrecognized compensation expense</t>
  </si>
  <si>
    <t>Period for unrecognized compensation expense expected to be recognized</t>
  </si>
  <si>
    <t>2 years 11 months 19 days</t>
  </si>
  <si>
    <t>3 years 6 months</t>
  </si>
  <si>
    <t>Associated tax benefit from stock-based compensation expense</t>
  </si>
  <si>
    <t>Maximum | Time-based restricted stock unit</t>
  </si>
  <si>
    <t>Retirement plans (Details) - USD ($) $ in Millions</t>
  </si>
  <si>
    <t>Minimum percentage of annual eligible compensation by the participants</t>
  </si>
  <si>
    <t>Maximum percentage of annual eligible compensation by the participants</t>
  </si>
  <si>
    <t>90.00%</t>
  </si>
  <si>
    <t>Percentage of contribution matched</t>
  </si>
  <si>
    <t>6.00%</t>
  </si>
  <si>
    <t>Percentage of contribution, matched 100% by employer</t>
  </si>
  <si>
    <t>3.00%</t>
  </si>
  <si>
    <t>Employer match of employee contributions of first 3% of contributions</t>
  </si>
  <si>
    <t>Percentage of contribution, matched 50% by employer</t>
  </si>
  <si>
    <t>Employer match of employee contributions of next 3% of contributions</t>
  </si>
  <si>
    <t>Vesting percentage</t>
  </si>
  <si>
    <t>20.00%</t>
  </si>
  <si>
    <t>Vesting period</t>
  </si>
  <si>
    <t>5 years</t>
  </si>
  <si>
    <t>Contribution expenses</t>
  </si>
  <si>
    <t>Business Segments (Details) $ in Thousands</t>
  </si>
  <si>
    <t>Sep. 30, 2019USD ($)segment</t>
  </si>
  <si>
    <t>Sep. 30, 2018USD ($)segment</t>
  </si>
  <si>
    <t>Dec. 31, 2018USD ($)</t>
  </si>
  <si>
    <t>Business segments</t>
  </si>
  <si>
    <t>Number of Reportable Segments | segment</t>
  </si>
  <si>
    <t>Adjusted gross profit</t>
  </si>
  <si>
    <t>Operating Segments</t>
  </si>
  <si>
    <t>Permian Basin | Operating Segments</t>
  </si>
  <si>
    <t>Capital expenditures</t>
  </si>
  <si>
    <t>Bakken Basin | Operating Segments</t>
  </si>
  <si>
    <t>Government | Operating Segments</t>
  </si>
  <si>
    <t>Other assets</t>
  </si>
  <si>
    <t>Other assets | Operating Segments</t>
  </si>
  <si>
    <t>Business Segments - Reconciliation of total segment adjusted gross profit to total combined income (Details) - USD ($) $ in Thousands</t>
  </si>
  <si>
    <t>Total reportable segment adjusted gross profit</t>
  </si>
  <si>
    <t>Other adjusted gross profit</t>
  </si>
  <si>
    <t>Depreciation and amortization</t>
  </si>
  <si>
    <t>Selling, general and administrative expenses</t>
  </si>
  <si>
    <t>Other (income) expense, net</t>
  </si>
  <si>
    <t>Business Segments - Reconciliation of total segment assets to total combined assets (Details) - USD ($) $ in Thousands</t>
  </si>
  <si>
    <t>Segment Reporting, Asset Reconciling Item [Line Items]</t>
  </si>
  <si>
    <t>Total Reportable Segment Assets</t>
  </si>
  <si>
    <t>Other unallocated amounts</t>
  </si>
  <si>
    <t>Business Segments - Unallocated assets (Details) - USD ($) $ in Thousands</t>
  </si>
  <si>
    <t>Other non current assets</t>
  </si>
  <si>
    <t>Subsequent Events (Details) - USD ($) $ in Thousands</t>
  </si>
  <si>
    <t>Nov. 13, 2019</t>
  </si>
  <si>
    <t>Dec. 31, 2019</t>
  </si>
  <si>
    <t>Carrying value of properties sold</t>
  </si>
  <si>
    <t>Net sale proceeds of land parcels and other related assets</t>
  </si>
  <si>
    <t>Subsequent Events | Forecast</t>
  </si>
  <si>
    <t>Loss on disposal of property, plant and equip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103538296</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539</v>
      </c>
      <c r="C3" s="6" t="n">
        <v>12194</v>
      </c>
    </row>
    <row r="4" spans="1:3">
      <c r="A4" s="4" t="s">
        <v>36</v>
      </c>
      <c r="B4" s="5" t="n">
        <v>48558</v>
      </c>
      <c r="C4" s="5" t="n">
        <v>57106</v>
      </c>
    </row>
    <row r="5" spans="1:3">
      <c r="A5" s="4" t="s">
        <v>37</v>
      </c>
      <c r="B5" s="5" t="n">
        <v>3237</v>
      </c>
      <c r="C5" s="5" t="n">
        <v>3965</v>
      </c>
    </row>
    <row r="6" spans="1:3">
      <c r="A6" s="4" t="s">
        <v>38</v>
      </c>
      <c r="B6" s="5" t="n">
        <v>645</v>
      </c>
    </row>
    <row r="7" spans="1:3">
      <c r="A7" s="4" t="s">
        <v>39</v>
      </c>
      <c r="C7" s="5" t="n">
        <v>638</v>
      </c>
    </row>
    <row r="8" spans="1:3">
      <c r="A8" s="4" t="s">
        <v>40</v>
      </c>
      <c r="C8" s="5" t="n">
        <v>1083</v>
      </c>
    </row>
    <row r="9" spans="1:3">
      <c r="A9" s="4" t="s">
        <v>41</v>
      </c>
      <c r="B9" s="5" t="n">
        <v>55979</v>
      </c>
      <c r="C9" s="5" t="n">
        <v>74986</v>
      </c>
    </row>
    <row r="10" spans="1:3">
      <c r="A10" s="4" t="s">
        <v>42</v>
      </c>
      <c r="B10" s="5" t="n">
        <v>167</v>
      </c>
      <c r="C10" s="5" t="n">
        <v>257</v>
      </c>
    </row>
    <row r="11" spans="1:3">
      <c r="A11" s="4" t="s">
        <v>43</v>
      </c>
      <c r="B11" s="5" t="n">
        <v>354056</v>
      </c>
      <c r="C11" s="5" t="n">
        <v>293559</v>
      </c>
    </row>
    <row r="12" spans="1:3">
      <c r="A12" s="4" t="s">
        <v>44</v>
      </c>
      <c r="B12" s="5" t="n">
        <v>19065</v>
      </c>
      <c r="C12" s="5" t="n">
        <v>18882</v>
      </c>
    </row>
    <row r="13" spans="1:3">
      <c r="A13" s="4" t="s">
        <v>45</v>
      </c>
      <c r="B13" s="5" t="n">
        <v>41038</v>
      </c>
      <c r="C13" s="5" t="n">
        <v>34180</v>
      </c>
    </row>
    <row r="14" spans="1:3">
      <c r="A14" s="4" t="s">
        <v>46</v>
      </c>
      <c r="B14" s="5" t="n">
        <v>121444</v>
      </c>
      <c r="C14" s="5" t="n">
        <v>127383</v>
      </c>
    </row>
    <row r="15" spans="1:3">
      <c r="A15" s="4" t="s">
        <v>47</v>
      </c>
      <c r="B15" s="5" t="n">
        <v>8010</v>
      </c>
      <c r="C15" s="5" t="n">
        <v>12420</v>
      </c>
    </row>
    <row r="16" spans="1:3">
      <c r="A16" s="4" t="s">
        <v>48</v>
      </c>
      <c r="B16" s="5" t="n">
        <v>5006</v>
      </c>
      <c r="C16" s="5" t="n">
        <v>2865</v>
      </c>
    </row>
    <row r="17" spans="1:3">
      <c r="A17" s="4" t="s">
        <v>40</v>
      </c>
      <c r="C17" s="5" t="n">
        <v>500</v>
      </c>
    </row>
    <row r="18" spans="1:3">
      <c r="A18" s="4" t="s">
        <v>49</v>
      </c>
      <c r="B18" s="5" t="n">
        <v>2978</v>
      </c>
    </row>
    <row r="19" spans="1:3">
      <c r="A19" s="4" t="s">
        <v>50</v>
      </c>
      <c r="B19" s="5" t="n">
        <v>607743</v>
      </c>
      <c r="C19" s="5" t="n">
        <v>565032</v>
      </c>
    </row>
    <row r="20" spans="1:3">
      <c r="A20" s="3" t="s">
        <v>51</v>
      </c>
    </row>
    <row r="21" spans="1:3">
      <c r="A21" s="4" t="s">
        <v>52</v>
      </c>
      <c r="B21" s="5" t="n">
        <v>19812</v>
      </c>
      <c r="C21" s="5" t="n">
        <v>21597</v>
      </c>
    </row>
    <row r="22" spans="1:3">
      <c r="A22" s="4" t="s">
        <v>53</v>
      </c>
      <c r="B22" s="5" t="n">
        <v>22234</v>
      </c>
      <c r="C22" s="5" t="n">
        <v>23300</v>
      </c>
    </row>
    <row r="23" spans="1:3">
      <c r="A23" s="4" t="s">
        <v>54</v>
      </c>
      <c r="B23" s="5" t="n">
        <v>16679</v>
      </c>
      <c r="C23" s="5" t="n">
        <v>17805</v>
      </c>
    </row>
    <row r="24" spans="1:3">
      <c r="A24" s="4" t="s">
        <v>55</v>
      </c>
      <c r="B24" s="5" t="n">
        <v>374</v>
      </c>
      <c r="C24" s="5" t="n">
        <v>2446</v>
      </c>
    </row>
    <row r="25" spans="1:3">
      <c r="A25" s="4" t="s">
        <v>56</v>
      </c>
      <c r="B25" s="5" t="n">
        <v>59099</v>
      </c>
      <c r="C25" s="5" t="n">
        <v>65148</v>
      </c>
    </row>
    <row r="26" spans="1:3">
      <c r="A26" s="3" t="s">
        <v>57</v>
      </c>
    </row>
    <row r="27" spans="1:3">
      <c r="A27" s="4" t="s">
        <v>58</v>
      </c>
      <c r="B27" s="5" t="n">
        <v>340000</v>
      </c>
    </row>
    <row r="28" spans="1:3">
      <c r="A28" s="4" t="s">
        <v>59</v>
      </c>
      <c r="B28" s="5" t="n">
        <v>-3014</v>
      </c>
    </row>
    <row r="29" spans="1:3">
      <c r="A29" s="4" t="s">
        <v>60</v>
      </c>
      <c r="B29" s="5" t="n">
        <v>-14533</v>
      </c>
    </row>
    <row r="30" spans="1:3">
      <c r="A30" s="4" t="s">
        <v>61</v>
      </c>
      <c r="B30" s="5" t="n">
        <v>410490</v>
      </c>
    </row>
    <row r="31" spans="1:3">
      <c r="A31" s="4" t="s">
        <v>62</v>
      </c>
      <c r="B31" s="5" t="n">
        <v>116</v>
      </c>
      <c r="C31" s="5" t="n">
        <v>14</v>
      </c>
    </row>
    <row r="32" spans="1:3">
      <c r="A32" s="4" t="s">
        <v>63</v>
      </c>
      <c r="C32" s="5" t="n">
        <v>108047</v>
      </c>
    </row>
    <row r="33" spans="1:3">
      <c r="A33" s="4" t="s">
        <v>54</v>
      </c>
      <c r="B33" s="5" t="n">
        <v>12823</v>
      </c>
      <c r="C33" s="5" t="n">
        <v>19571</v>
      </c>
    </row>
    <row r="34" spans="1:3">
      <c r="A34" s="4" t="s">
        <v>64</v>
      </c>
      <c r="B34" s="5" t="n">
        <v>2769</v>
      </c>
      <c r="C34" s="5" t="n">
        <v>2610</v>
      </c>
    </row>
    <row r="35" spans="1:3">
      <c r="A35" s="4" t="s">
        <v>65</v>
      </c>
      <c r="C35" s="5" t="n">
        <v>101</v>
      </c>
    </row>
    <row r="36" spans="1:3">
      <c r="A36" s="4" t="s">
        <v>66</v>
      </c>
      <c r="B36" s="5" t="n">
        <v>467260</v>
      </c>
      <c r="C36" s="5" t="n">
        <v>216041</v>
      </c>
    </row>
    <row r="37" spans="1:3">
      <c r="A37" s="4" t="s">
        <v>67</v>
      </c>
      <c r="B37" s="4" t="s">
        <v>68</v>
      </c>
      <c r="C37" s="4" t="s">
        <v>68</v>
      </c>
    </row>
    <row r="38" spans="1:3">
      <c r="A38" s="3" t="s">
        <v>69</v>
      </c>
    </row>
    <row r="39" spans="1:3">
      <c r="A39" s="4" t="s">
        <v>70</v>
      </c>
      <c r="B39" s="5" t="n">
        <v>10</v>
      </c>
      <c r="C39" s="5" t="n">
        <v>7</v>
      </c>
    </row>
    <row r="40" spans="1:3">
      <c r="A40" s="4" t="s">
        <v>71</v>
      </c>
      <c r="B40" s="5" t="n">
        <v>-5591</v>
      </c>
    </row>
    <row r="41" spans="1:3">
      <c r="A41" s="4" t="s">
        <v>72</v>
      </c>
      <c r="B41" s="5" t="n">
        <v>110942</v>
      </c>
      <c r="C41" s="5" t="n">
        <v>319968</v>
      </c>
    </row>
    <row r="42" spans="1:3">
      <c r="A42" s="4" t="s">
        <v>73</v>
      </c>
      <c r="B42" s="5" t="n">
        <v>-2527</v>
      </c>
      <c r="C42" s="5" t="n">
        <v>-2463</v>
      </c>
    </row>
    <row r="43" spans="1:3">
      <c r="A43" s="4" t="s">
        <v>74</v>
      </c>
      <c r="B43" s="5" t="n">
        <v>37649</v>
      </c>
      <c r="C43" s="5" t="n">
        <v>31479</v>
      </c>
    </row>
    <row r="44" spans="1:3">
      <c r="A44" s="4" t="s">
        <v>75</v>
      </c>
      <c r="B44" s="5" t="n">
        <v>140483</v>
      </c>
      <c r="C44" s="5" t="n">
        <v>348991</v>
      </c>
    </row>
    <row r="45" spans="1:3">
      <c r="A45" s="4" t="s">
        <v>76</v>
      </c>
      <c r="B45" s="5" t="n">
        <v>607743</v>
      </c>
      <c r="C45" s="5" t="n">
        <v>565032</v>
      </c>
    </row>
    <row r="46" spans="1:3">
      <c r="A46" s="4" t="s">
        <v>77</v>
      </c>
    </row>
    <row r="47" spans="1:3">
      <c r="A47" s="3" t="s">
        <v>57</v>
      </c>
    </row>
    <row r="48" spans="1:3">
      <c r="A48" s="4" t="s">
        <v>58</v>
      </c>
      <c r="B48" s="5" t="n">
        <v>340000</v>
      </c>
    </row>
    <row r="49" spans="1:3">
      <c r="A49" s="4" t="s">
        <v>59</v>
      </c>
      <c r="B49" s="5" t="n">
        <v>-3014</v>
      </c>
    </row>
    <row r="50" spans="1:3">
      <c r="A50" s="4" t="s">
        <v>60</v>
      </c>
      <c r="B50" s="5" t="n">
        <v>-14533</v>
      </c>
    </row>
    <row r="51" spans="1:3">
      <c r="A51" s="4" t="s">
        <v>61</v>
      </c>
      <c r="B51" s="5" t="n">
        <v>322453</v>
      </c>
    </row>
    <row r="52" spans="1:3">
      <c r="A52" s="4" t="s">
        <v>78</v>
      </c>
    </row>
    <row r="53" spans="1:3">
      <c r="A53" s="3" t="s">
        <v>57</v>
      </c>
    </row>
    <row r="54" spans="1:3">
      <c r="A54" s="4" t="s">
        <v>60</v>
      </c>
      <c r="B54" s="5" t="n">
        <v>-4100</v>
      </c>
    </row>
    <row r="55" spans="1:3">
      <c r="A55" s="4" t="s">
        <v>61</v>
      </c>
      <c r="B55" s="5" t="n">
        <v>70000</v>
      </c>
      <c r="C55" s="5" t="n">
        <v>20550</v>
      </c>
    </row>
    <row r="56" spans="1:3">
      <c r="A56" s="4" t="s">
        <v>79</v>
      </c>
      <c r="B56" s="6" t="n">
        <v>70000</v>
      </c>
      <c r="C56" s="6" t="n">
        <v>20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60</v>
      </c>
      <c r="B10" s="4" t="s">
        <v>281</v>
      </c>
    </row>
    <row r="11" spans="1:2">
      <c r="A11" s="4" t="s">
        <v>127</v>
      </c>
      <c r="B11" s="4" t="s">
        <v>282</v>
      </c>
    </row>
    <row r="12" spans="1:2">
      <c r="A12" s="4" t="s">
        <v>283</v>
      </c>
      <c r="B12"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3</v>
      </c>
    </row>
    <row r="2" spans="1:3">
      <c r="A2" s="3" t="s">
        <v>81</v>
      </c>
    </row>
    <row r="3" spans="1:3">
      <c r="A3" s="4" t="s">
        <v>82</v>
      </c>
      <c r="B3" s="6" t="n">
        <v>355</v>
      </c>
      <c r="C3" s="6" t="n">
        <v>39</v>
      </c>
    </row>
    <row r="4" spans="1:3">
      <c r="A4" s="4" t="s">
        <v>83</v>
      </c>
      <c r="B4" s="7" t="n">
        <v>0.0001</v>
      </c>
      <c r="C4" s="7" t="n">
        <v>0.0001</v>
      </c>
    </row>
    <row r="5" spans="1:3">
      <c r="A5" s="4" t="s">
        <v>84</v>
      </c>
      <c r="B5" s="5" t="n">
        <v>380000000</v>
      </c>
      <c r="C5" s="5" t="n">
        <v>380000000</v>
      </c>
    </row>
    <row r="6" spans="1:3">
      <c r="A6" s="4" t="s">
        <v>85</v>
      </c>
      <c r="B6" s="5" t="n">
        <v>104417230</v>
      </c>
      <c r="C6" s="5" t="n">
        <v>74786327</v>
      </c>
    </row>
    <row r="7" spans="1:3">
      <c r="A7" s="4" t="s">
        <v>86</v>
      </c>
      <c r="B7" s="5" t="n">
        <v>104417230</v>
      </c>
      <c r="C7" s="5" t="n">
        <v>74786327</v>
      </c>
    </row>
    <row r="8" spans="1:3">
      <c r="A8" s="4" t="s">
        <v>87</v>
      </c>
      <c r="B8" s="5" t="n">
        <v>82860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4" t="s">
        <v>291</v>
      </c>
    </row>
    <row r="4" spans="1:2">
      <c r="A4" s="4" t="s">
        <v>292</v>
      </c>
      <c r="B4" s="4" t="s">
        <v>293</v>
      </c>
    </row>
    <row r="5" spans="1:2">
      <c r="A5" s="4" t="s">
        <v>294</v>
      </c>
      <c r="B5" s="4" t="s">
        <v>295</v>
      </c>
    </row>
    <row r="6" spans="1:2">
      <c r="A6" s="4" t="s">
        <v>296</v>
      </c>
    </row>
    <row r="7" spans="1:2">
      <c r="A7" s="4" t="s">
        <v>292</v>
      </c>
      <c r="B7" s="4" t="s">
        <v>297</v>
      </c>
    </row>
    <row r="8" spans="1:2">
      <c r="A8" s="4" t="s">
        <v>294</v>
      </c>
      <c r="B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3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77</v>
      </c>
    </row>
    <row r="8" spans="1:2">
      <c r="A8" s="3" t="s">
        <v>316</v>
      </c>
    </row>
    <row r="9" spans="1:2">
      <c r="A9" s="4" t="s">
        <v>317</v>
      </c>
      <c r="B9" s="4" t="s">
        <v>323</v>
      </c>
    </row>
    <row r="10" spans="1:2">
      <c r="A10" s="4" t="s">
        <v>324</v>
      </c>
      <c r="B10"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4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4</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81643</v>
      </c>
      <c r="C4" s="6" t="n">
        <v>60326</v>
      </c>
      <c r="D4" s="6" t="n">
        <v>244983</v>
      </c>
      <c r="E4" s="6" t="n">
        <v>144448</v>
      </c>
    </row>
    <row r="5" spans="1:5">
      <c r="A5" s="3" t="s">
        <v>93</v>
      </c>
    </row>
    <row r="6" spans="1:5">
      <c r="A6" s="4" t="s">
        <v>94</v>
      </c>
      <c r="B6" s="5" t="n">
        <v>11222</v>
      </c>
      <c r="C6" s="5" t="n">
        <v>9785</v>
      </c>
      <c r="D6" s="5" t="n">
        <v>31083</v>
      </c>
      <c r="E6" s="5" t="n">
        <v>23180</v>
      </c>
    </row>
    <row r="7" spans="1:5">
      <c r="A7" s="4" t="s">
        <v>95</v>
      </c>
      <c r="B7" s="5" t="n">
        <v>38556</v>
      </c>
      <c r="C7" s="5" t="n">
        <v>26354</v>
      </c>
      <c r="D7" s="5" t="n">
        <v>115482</v>
      </c>
      <c r="E7" s="5" t="n">
        <v>64199</v>
      </c>
    </row>
    <row r="8" spans="1:5">
      <c r="A8" s="4" t="s">
        <v>96</v>
      </c>
      <c r="B8" s="5" t="n">
        <v>11141</v>
      </c>
      <c r="C8" s="5" t="n">
        <v>16964</v>
      </c>
      <c r="D8" s="5" t="n">
        <v>66817</v>
      </c>
      <c r="E8" s="5" t="n">
        <v>35144</v>
      </c>
    </row>
    <row r="9" spans="1:5">
      <c r="A9" s="4" t="s">
        <v>97</v>
      </c>
      <c r="B9" s="5" t="n">
        <v>4021</v>
      </c>
      <c r="C9" s="5" t="n">
        <v>1456</v>
      </c>
      <c r="D9" s="5" t="n">
        <v>11600</v>
      </c>
      <c r="E9" s="5" t="n">
        <v>3858</v>
      </c>
    </row>
    <row r="10" spans="1:5">
      <c r="A10" s="4" t="s">
        <v>98</v>
      </c>
      <c r="B10" s="5" t="n">
        <v>0</v>
      </c>
      <c r="C10" s="5" t="n">
        <v>415</v>
      </c>
      <c r="D10" s="5" t="n">
        <v>168</v>
      </c>
      <c r="E10" s="5" t="n">
        <v>7829</v>
      </c>
    </row>
    <row r="11" spans="1:5">
      <c r="A11" s="4" t="s">
        <v>99</v>
      </c>
      <c r="B11" s="5" t="n">
        <v>-77</v>
      </c>
      <c r="C11" s="5" t="n">
        <v>4</v>
      </c>
      <c r="D11" s="5" t="n">
        <v>-77</v>
      </c>
      <c r="E11" s="5" t="n">
        <v>72</v>
      </c>
    </row>
    <row r="12" spans="1:5">
      <c r="A12" s="4" t="s">
        <v>100</v>
      </c>
      <c r="B12" s="5" t="n">
        <v>440</v>
      </c>
      <c r="C12" s="5" t="n">
        <v>-420</v>
      </c>
      <c r="D12" s="5" t="n">
        <v>279</v>
      </c>
      <c r="E12" s="5" t="n">
        <v>-1385</v>
      </c>
    </row>
    <row r="13" spans="1:5">
      <c r="A13" s="4" t="s">
        <v>101</v>
      </c>
      <c r="B13" s="5" t="n">
        <v>23031</v>
      </c>
      <c r="C13" s="5" t="n">
        <v>7935</v>
      </c>
      <c r="D13" s="5" t="n">
        <v>36695</v>
      </c>
      <c r="E13" s="5" t="n">
        <v>18681</v>
      </c>
    </row>
    <row r="14" spans="1:5">
      <c r="A14" s="4" t="s">
        <v>102</v>
      </c>
      <c r="D14" s="5" t="n">
        <v>907</v>
      </c>
    </row>
    <row r="15" spans="1:5">
      <c r="A15" s="4" t="s">
        <v>103</v>
      </c>
      <c r="B15" s="5" t="n">
        <v>10172</v>
      </c>
      <c r="C15" s="5" t="n">
        <v>5408</v>
      </c>
      <c r="D15" s="5" t="n">
        <v>24056</v>
      </c>
      <c r="E15" s="5" t="n">
        <v>15023</v>
      </c>
    </row>
    <row r="16" spans="1:5">
      <c r="A16" s="4" t="s">
        <v>104</v>
      </c>
      <c r="B16" s="5" t="n">
        <v>12859</v>
      </c>
      <c r="C16" s="5" t="n">
        <v>2527</v>
      </c>
      <c r="D16" s="5" t="n">
        <v>11732</v>
      </c>
      <c r="E16" s="5" t="n">
        <v>3658</v>
      </c>
    </row>
    <row r="17" spans="1:5">
      <c r="A17" s="4" t="s">
        <v>105</v>
      </c>
      <c r="B17" s="5" t="n">
        <v>3290</v>
      </c>
      <c r="C17" s="5" t="n">
        <v>1678</v>
      </c>
      <c r="D17" s="5" t="n">
        <v>5562</v>
      </c>
      <c r="E17" s="5" t="n">
        <v>2579</v>
      </c>
    </row>
    <row r="18" spans="1:5">
      <c r="A18" s="4" t="s">
        <v>106</v>
      </c>
      <c r="B18" s="5" t="n">
        <v>9569</v>
      </c>
      <c r="C18" s="5" t="n">
        <v>849</v>
      </c>
      <c r="D18" s="5" t="n">
        <v>6170</v>
      </c>
      <c r="E18" s="5" t="n">
        <v>1079</v>
      </c>
    </row>
    <row r="19" spans="1:5">
      <c r="A19" s="3" t="s">
        <v>107</v>
      </c>
    </row>
    <row r="20" spans="1:5">
      <c r="A20" s="4" t="s">
        <v>108</v>
      </c>
      <c r="B20" s="5" t="n">
        <v>80</v>
      </c>
      <c r="D20" s="5" t="n">
        <v>-64</v>
      </c>
      <c r="E20" s="5" t="n">
        <v>-291</v>
      </c>
    </row>
    <row r="21" spans="1:5">
      <c r="A21" s="4" t="s">
        <v>109</v>
      </c>
      <c r="B21" s="6" t="n">
        <v>9649</v>
      </c>
      <c r="C21" s="6" t="n">
        <v>849</v>
      </c>
      <c r="D21" s="6" t="n">
        <v>6106</v>
      </c>
      <c r="E21" s="6" t="n">
        <v>788</v>
      </c>
    </row>
    <row r="22" spans="1:5">
      <c r="A22" s="3" t="s">
        <v>110</v>
      </c>
    </row>
    <row r="23" spans="1:5">
      <c r="A23" s="4" t="s">
        <v>111</v>
      </c>
      <c r="B23" s="5" t="n">
        <v>100102641</v>
      </c>
      <c r="C23" s="5" t="n">
        <v>38495023</v>
      </c>
      <c r="D23" s="5" t="n">
        <v>93378332</v>
      </c>
      <c r="E23" s="5" t="n">
        <v>30002811</v>
      </c>
    </row>
    <row r="24" spans="1:5">
      <c r="A24" s="4" t="s">
        <v>112</v>
      </c>
      <c r="B24" s="8" t="n">
        <v>0.1</v>
      </c>
      <c r="C24" s="8" t="n">
        <v>0.02</v>
      </c>
      <c r="D24" s="8" t="n">
        <v>0.07000000000000001</v>
      </c>
      <c r="E24" s="8" t="n">
        <v>0.04</v>
      </c>
    </row>
    <row r="25" spans="1:5">
      <c r="A25" s="4" t="s">
        <v>113</v>
      </c>
    </row>
    <row r="26" spans="1:5">
      <c r="A26" s="3" t="s">
        <v>91</v>
      </c>
    </row>
    <row r="27" spans="1:5">
      <c r="A27" s="4" t="s">
        <v>92</v>
      </c>
      <c r="B27" s="6" t="n">
        <v>64189</v>
      </c>
      <c r="C27" s="6" t="n">
        <v>47210</v>
      </c>
      <c r="D27" s="6" t="n">
        <v>185094</v>
      </c>
      <c r="E27" s="6" t="n">
        <v>100385</v>
      </c>
    </row>
    <row r="28" spans="1:5">
      <c r="A28" s="3" t="s">
        <v>93</v>
      </c>
    </row>
    <row r="29" spans="1:5">
      <c r="A29" s="4" t="s">
        <v>114</v>
      </c>
      <c r="B29" s="5" t="n">
        <v>29470</v>
      </c>
      <c r="C29" s="5" t="n">
        <v>21419</v>
      </c>
      <c r="D29" s="5" t="n">
        <v>91215</v>
      </c>
      <c r="E29" s="5" t="n">
        <v>49273</v>
      </c>
    </row>
    <row r="30" spans="1:5">
      <c r="A30" s="4" t="s">
        <v>115</v>
      </c>
    </row>
    <row r="31" spans="1:5">
      <c r="A31" s="3" t="s">
        <v>91</v>
      </c>
    </row>
    <row r="32" spans="1:5">
      <c r="A32" s="4" t="s">
        <v>92</v>
      </c>
      <c r="B32" s="5" t="n">
        <v>14230</v>
      </c>
      <c r="C32" s="5" t="n">
        <v>10383</v>
      </c>
      <c r="D32" s="5" t="n">
        <v>43103</v>
      </c>
      <c r="E32" s="5" t="n">
        <v>41330</v>
      </c>
    </row>
    <row r="33" spans="1:5">
      <c r="A33" s="3" t="s">
        <v>93</v>
      </c>
    </row>
    <row r="34" spans="1:5">
      <c r="A34" s="4" t="s">
        <v>114</v>
      </c>
      <c r="B34" s="5" t="n">
        <v>2395</v>
      </c>
      <c r="C34" s="5" t="n">
        <v>2768</v>
      </c>
      <c r="D34" s="5" t="n">
        <v>7203</v>
      </c>
      <c r="E34" s="5" t="n">
        <v>7796</v>
      </c>
    </row>
    <row r="35" spans="1:5">
      <c r="A35" s="4" t="s">
        <v>116</v>
      </c>
    </row>
    <row r="36" spans="1:5">
      <c r="A36" s="3" t="s">
        <v>91</v>
      </c>
    </row>
    <row r="37" spans="1:5">
      <c r="A37" s="4" t="s">
        <v>92</v>
      </c>
      <c r="B37" s="6" t="n">
        <v>3224</v>
      </c>
      <c r="C37" s="6" t="n">
        <v>2733</v>
      </c>
      <c r="D37" s="6" t="n">
        <v>16786</v>
      </c>
      <c r="E37" s="6" t="n">
        <v>2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5</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6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2</v>
      </c>
      <c r="D1" s="2" t="s">
        <v>90</v>
      </c>
      <c r="E1" s="2" t="s">
        <v>2</v>
      </c>
      <c r="F1" s="2" t="s">
        <v>90</v>
      </c>
      <c r="G1" s="2" t="s">
        <v>33</v>
      </c>
    </row>
    <row r="2" spans="1:7">
      <c r="A2" s="4" t="s">
        <v>356</v>
      </c>
      <c r="C2" s="7" t="n">
        <v>0.0001</v>
      </c>
      <c r="E2" s="7" t="n">
        <v>0.0001</v>
      </c>
      <c r="G2" s="7" t="n">
        <v>0.0001</v>
      </c>
    </row>
    <row r="3" spans="1:7">
      <c r="A3" s="4" t="s">
        <v>357</v>
      </c>
      <c r="C3" s="6" t="n">
        <v>0</v>
      </c>
      <c r="D3" s="6" t="n">
        <v>2300</v>
      </c>
      <c r="E3" s="6" t="n">
        <v>400</v>
      </c>
      <c r="F3" s="6" t="n">
        <v>17300</v>
      </c>
    </row>
    <row r="4" spans="1:7">
      <c r="A4" s="4" t="s">
        <v>358</v>
      </c>
      <c r="C4" s="5" t="n">
        <v>0</v>
      </c>
      <c r="D4" s="5" t="n">
        <v>1500</v>
      </c>
      <c r="E4" s="5" t="n">
        <v>200</v>
      </c>
      <c r="F4" s="5" t="n">
        <v>9100</v>
      </c>
    </row>
    <row r="5" spans="1:7">
      <c r="A5" s="4" t="s">
        <v>100</v>
      </c>
      <c r="C5" s="5" t="n">
        <v>0</v>
      </c>
      <c r="D5" s="5" t="n">
        <v>400</v>
      </c>
      <c r="E5" s="5" t="n">
        <v>0</v>
      </c>
      <c r="F5" s="5" t="n">
        <v>400</v>
      </c>
    </row>
    <row r="6" spans="1:7">
      <c r="A6" s="4" t="s">
        <v>98</v>
      </c>
      <c r="C6" s="5" t="n">
        <v>0</v>
      </c>
      <c r="D6" s="5" t="n">
        <v>415</v>
      </c>
      <c r="E6" s="5" t="n">
        <v>168</v>
      </c>
      <c r="F6" s="5" t="n">
        <v>7829</v>
      </c>
    </row>
    <row r="7" spans="1:7">
      <c r="A7" s="4" t="s">
        <v>359</v>
      </c>
      <c r="C7" s="5" t="n">
        <v>81643</v>
      </c>
      <c r="D7" s="5" t="n">
        <v>60326</v>
      </c>
      <c r="E7" s="5" t="n">
        <v>244983</v>
      </c>
      <c r="F7" s="5" t="n">
        <v>144448</v>
      </c>
    </row>
    <row r="8" spans="1:7">
      <c r="A8" s="4" t="s">
        <v>116</v>
      </c>
    </row>
    <row r="9" spans="1:7">
      <c r="A9" s="4" t="s">
        <v>359</v>
      </c>
      <c r="C9" s="5" t="n">
        <v>3224</v>
      </c>
      <c r="D9" s="5" t="n">
        <v>2733</v>
      </c>
      <c r="E9" s="5" t="n">
        <v>16786</v>
      </c>
      <c r="F9" s="5" t="n">
        <v>2733</v>
      </c>
    </row>
    <row r="10" spans="1:7">
      <c r="A10" s="4" t="s">
        <v>360</v>
      </c>
    </row>
    <row r="11" spans="1:7">
      <c r="A11" s="4" t="s">
        <v>359</v>
      </c>
      <c r="C11" s="5" t="n">
        <v>1500</v>
      </c>
      <c r="E11" s="5" t="n">
        <v>14500</v>
      </c>
      <c r="F11" s="5" t="n">
        <v>2700</v>
      </c>
    </row>
    <row r="12" spans="1:7">
      <c r="A12" s="4" t="s">
        <v>361</v>
      </c>
    </row>
    <row r="13" spans="1:7">
      <c r="A13" s="4" t="s">
        <v>359</v>
      </c>
      <c r="C13" s="6" t="n">
        <v>1700</v>
      </c>
      <c r="D13" s="5" t="n">
        <v>0</v>
      </c>
      <c r="E13" s="6" t="n">
        <v>2100</v>
      </c>
      <c r="F13" s="6" t="n">
        <v>0</v>
      </c>
    </row>
    <row r="14" spans="1:7">
      <c r="A14" s="4" t="s">
        <v>362</v>
      </c>
    </row>
    <row r="15" spans="1:7">
      <c r="A15" s="4" t="s">
        <v>363</v>
      </c>
      <c r="B15" s="6" t="n">
        <v>1311000</v>
      </c>
    </row>
    <row r="16" spans="1:7">
      <c r="A16" s="4" t="s">
        <v>356</v>
      </c>
      <c r="B16" s="7" t="n">
        <v>0.0001</v>
      </c>
    </row>
    <row r="17" spans="1:7">
      <c r="A17" s="4" t="s">
        <v>364</v>
      </c>
    </row>
    <row r="18" spans="1:7">
      <c r="A18" s="4" t="s">
        <v>359</v>
      </c>
      <c r="D18" s="6" t="n">
        <v>2700</v>
      </c>
    </row>
    <row r="19" spans="1:7">
      <c r="A19" s="4" t="s">
        <v>365</v>
      </c>
    </row>
    <row r="20" spans="1:7">
      <c r="A20" s="4" t="s">
        <v>366</v>
      </c>
      <c r="C20" s="4" t="s">
        <v>367</v>
      </c>
      <c r="E20" s="4" t="s">
        <v>367</v>
      </c>
    </row>
    <row r="21" spans="1:7">
      <c r="A21" s="4" t="s">
        <v>368</v>
      </c>
    </row>
    <row r="22" spans="1:7">
      <c r="A22" s="4" t="s">
        <v>369</v>
      </c>
      <c r="C22" s="4" t="s">
        <v>370</v>
      </c>
      <c r="E22" s="4" t="s">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71</v>
      </c>
      <c r="B1" s="2" t="s">
        <v>355</v>
      </c>
      <c r="C1" s="2" t="s">
        <v>2</v>
      </c>
      <c r="D1" s="2" t="s">
        <v>90</v>
      </c>
    </row>
    <row r="2" spans="1:4">
      <c r="A2" s="3" t="s">
        <v>372</v>
      </c>
    </row>
    <row r="3" spans="1:4">
      <c r="A3" s="4" t="s">
        <v>373</v>
      </c>
      <c r="C3" s="6" t="n">
        <v>218752</v>
      </c>
    </row>
    <row r="4" spans="1:4">
      <c r="A4" s="4" t="s">
        <v>374</v>
      </c>
      <c r="C4" s="5" t="n">
        <v>104285</v>
      </c>
    </row>
    <row r="5" spans="1:4">
      <c r="A5" s="4" t="s">
        <v>375</v>
      </c>
      <c r="C5" s="5" t="n">
        <v>-8840</v>
      </c>
    </row>
    <row r="6" spans="1:4">
      <c r="A6" s="4" t="s">
        <v>376</v>
      </c>
      <c r="C6" s="5" t="n">
        <v>32790</v>
      </c>
      <c r="D6" s="6" t="n">
        <v>26076</v>
      </c>
    </row>
    <row r="7" spans="1:4">
      <c r="A7" s="4" t="s">
        <v>377</v>
      </c>
      <c r="C7" s="5" t="n">
        <v>39107</v>
      </c>
      <c r="D7" s="5" t="n">
        <v>134151</v>
      </c>
    </row>
    <row r="8" spans="1:4">
      <c r="A8" s="4" t="s">
        <v>378</v>
      </c>
      <c r="C8" s="5" t="n">
        <v>563134</v>
      </c>
      <c r="D8" s="6" t="n">
        <v>21260</v>
      </c>
    </row>
    <row r="9" spans="1:4">
      <c r="A9" s="4" t="s">
        <v>203</v>
      </c>
      <c r="C9" s="5" t="n">
        <v>-19799</v>
      </c>
    </row>
    <row r="10" spans="1:4">
      <c r="A10" s="4" t="s">
        <v>379</v>
      </c>
    </row>
    <row r="11" spans="1:4">
      <c r="A11" s="3" t="s">
        <v>372</v>
      </c>
    </row>
    <row r="12" spans="1:4">
      <c r="A12" s="4" t="s">
        <v>380</v>
      </c>
      <c r="C12" s="5" t="n">
        <v>28519</v>
      </c>
    </row>
    <row r="13" spans="1:4">
      <c r="A13" s="4" t="s">
        <v>376</v>
      </c>
      <c r="C13" s="5" t="n">
        <v>9904</v>
      </c>
    </row>
    <row r="14" spans="1:4">
      <c r="A14" s="4" t="s">
        <v>381</v>
      </c>
      <c r="C14" s="5" t="n">
        <v>684</v>
      </c>
    </row>
    <row r="15" spans="1:4">
      <c r="A15" s="4" t="s">
        <v>377</v>
      </c>
      <c r="C15" s="5" t="n">
        <v>39107</v>
      </c>
    </row>
    <row r="16" spans="1:4">
      <c r="A16" s="4" t="s">
        <v>382</v>
      </c>
    </row>
    <row r="17" spans="1:4">
      <c r="A17" s="3" t="s">
        <v>372</v>
      </c>
    </row>
    <row r="18" spans="1:4">
      <c r="A18" s="4" t="s">
        <v>383</v>
      </c>
      <c r="B18" s="6" t="n">
        <v>1311000</v>
      </c>
    </row>
    <row r="19" spans="1:4">
      <c r="A19" s="4" t="s">
        <v>384</v>
      </c>
      <c r="B19" s="5" t="n">
        <v>563100</v>
      </c>
    </row>
    <row r="20" spans="1:4">
      <c r="A20" s="4" t="s">
        <v>385</v>
      </c>
      <c r="B20" s="6" t="n">
        <v>747900</v>
      </c>
    </row>
    <row r="21" spans="1:4">
      <c r="A21" s="4" t="s">
        <v>386</v>
      </c>
      <c r="C21" s="5" t="n">
        <v>146137</v>
      </c>
    </row>
    <row r="22" spans="1:4">
      <c r="A22" s="4" t="s">
        <v>387</v>
      </c>
      <c r="C22" s="5" t="n">
        <v>80000</v>
      </c>
    </row>
    <row r="23" spans="1:4">
      <c r="A23" s="4" t="s">
        <v>388</v>
      </c>
      <c r="C23" s="5" t="n">
        <v>226137</v>
      </c>
    </row>
    <row r="24" spans="1:4">
      <c r="A24" s="4" t="s">
        <v>389</v>
      </c>
      <c r="C24" s="5" t="n">
        <v>7385</v>
      </c>
    </row>
    <row r="25" spans="1:4">
      <c r="A25" s="4" t="s">
        <v>373</v>
      </c>
      <c r="C25" s="5" t="n">
        <v>218752</v>
      </c>
    </row>
    <row r="26" spans="1:4">
      <c r="A26" s="4" t="s">
        <v>374</v>
      </c>
      <c r="C26" s="5" t="n">
        <v>104285</v>
      </c>
    </row>
    <row r="27" spans="1:4">
      <c r="A27" s="4" t="s">
        <v>375</v>
      </c>
      <c r="C27" s="5" t="n">
        <v>-8840</v>
      </c>
    </row>
    <row r="28" spans="1:4">
      <c r="A28" s="4" t="s">
        <v>390</v>
      </c>
      <c r="C28" s="5" t="n">
        <v>314197</v>
      </c>
    </row>
    <row r="29" spans="1:4">
      <c r="A29" s="4" t="s">
        <v>391</v>
      </c>
      <c r="C29" s="6" t="n">
        <v>-7385</v>
      </c>
    </row>
    <row r="30" spans="1:4">
      <c r="A30" s="4" t="s">
        <v>392</v>
      </c>
    </row>
    <row r="31" spans="1:4">
      <c r="A31" s="3" t="s">
        <v>372</v>
      </c>
    </row>
    <row r="32" spans="1:4">
      <c r="A32" s="4" t="s">
        <v>393</v>
      </c>
      <c r="B32" s="5" t="n">
        <v>49100000</v>
      </c>
    </row>
    <row r="33" spans="1:4">
      <c r="A33" s="4" t="s">
        <v>394</v>
      </c>
    </row>
    <row r="34" spans="1:4">
      <c r="A34" s="3" t="s">
        <v>372</v>
      </c>
    </row>
    <row r="35" spans="1:4">
      <c r="A35" s="4" t="s">
        <v>393</v>
      </c>
      <c r="B35" s="5" t="n">
        <v>25686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55</v>
      </c>
      <c r="C1" s="2" t="s">
        <v>2</v>
      </c>
      <c r="D1" s="2" t="s">
        <v>90</v>
      </c>
    </row>
    <row r="2" spans="1:4">
      <c r="A2" s="3" t="s">
        <v>372</v>
      </c>
    </row>
    <row r="3" spans="1:4">
      <c r="A3" s="4" t="s">
        <v>58</v>
      </c>
      <c r="C3" s="6" t="n">
        <v>340000</v>
      </c>
    </row>
    <row r="4" spans="1:4">
      <c r="A4" s="4" t="s">
        <v>198</v>
      </c>
      <c r="C4" s="5" t="n">
        <v>82240</v>
      </c>
      <c r="D4" s="6" t="n">
        <v>42500</v>
      </c>
    </row>
    <row r="5" spans="1:4">
      <c r="A5" s="4" t="s">
        <v>78</v>
      </c>
    </row>
    <row r="6" spans="1:4">
      <c r="A6" s="3" t="s">
        <v>372</v>
      </c>
    </row>
    <row r="7" spans="1:4">
      <c r="A7" s="4" t="s">
        <v>198</v>
      </c>
      <c r="B7" s="6" t="n">
        <v>40000</v>
      </c>
      <c r="C7" s="5" t="n">
        <v>40000</v>
      </c>
    </row>
    <row r="8" spans="1:4">
      <c r="A8" s="4" t="s">
        <v>77</v>
      </c>
    </row>
    <row r="9" spans="1:4">
      <c r="A9" s="3" t="s">
        <v>372</v>
      </c>
    </row>
    <row r="10" spans="1:4">
      <c r="A10" s="4" t="s">
        <v>58</v>
      </c>
      <c r="C10" s="5" t="n">
        <v>340000</v>
      </c>
    </row>
    <row r="11" spans="1:4">
      <c r="A11" s="4" t="s">
        <v>396</v>
      </c>
      <c r="C11" s="6" t="n">
        <v>3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97</v>
      </c>
      <c r="B1" s="2" t="s">
        <v>355</v>
      </c>
      <c r="C1" s="2" t="s">
        <v>398</v>
      </c>
      <c r="D1" s="2" t="s">
        <v>2</v>
      </c>
      <c r="E1" s="2" t="s">
        <v>33</v>
      </c>
      <c r="F1" s="2" t="s">
        <v>399</v>
      </c>
      <c r="G1" s="2" t="s">
        <v>400</v>
      </c>
    </row>
    <row r="2" spans="1:7">
      <c r="A2" s="3" t="s">
        <v>401</v>
      </c>
    </row>
    <row r="3" spans="1:7">
      <c r="A3" s="4" t="s">
        <v>86</v>
      </c>
      <c r="D3" s="5" t="n">
        <v>104417230</v>
      </c>
      <c r="E3" s="5" t="n">
        <v>74786327</v>
      </c>
    </row>
    <row r="4" spans="1:7">
      <c r="A4" s="4" t="s">
        <v>402</v>
      </c>
      <c r="D4" s="7" t="n">
        <v>0.0001</v>
      </c>
      <c r="E4" s="7" t="n">
        <v>0.0001</v>
      </c>
    </row>
    <row r="5" spans="1:7">
      <c r="A5" s="4" t="s">
        <v>403</v>
      </c>
    </row>
    <row r="6" spans="1:7">
      <c r="A6" s="3" t="s">
        <v>401</v>
      </c>
    </row>
    <row r="7" spans="1:7">
      <c r="A7" s="4" t="s">
        <v>86</v>
      </c>
      <c r="B7" s="5" t="n">
        <v>14321606</v>
      </c>
      <c r="C7" s="5" t="n">
        <v>32500000</v>
      </c>
      <c r="F7" s="5" t="n">
        <v>32500000</v>
      </c>
    </row>
    <row r="8" spans="1:7">
      <c r="A8" s="4" t="s">
        <v>402</v>
      </c>
      <c r="C8" s="7" t="n">
        <v>0.0001</v>
      </c>
      <c r="G8" s="7" t="n">
        <v>0.0001</v>
      </c>
    </row>
    <row r="9" spans="1:7">
      <c r="A9" s="4" t="s">
        <v>404</v>
      </c>
      <c r="B9" s="5" t="n">
        <v>18178394</v>
      </c>
    </row>
    <row r="10" spans="1:7">
      <c r="A10" s="4" t="s">
        <v>405</v>
      </c>
    </row>
    <row r="11" spans="1:7">
      <c r="A11" s="3" t="s">
        <v>401</v>
      </c>
    </row>
    <row r="12" spans="1:7">
      <c r="A12" s="4" t="s">
        <v>404</v>
      </c>
      <c r="C12" s="5" t="n">
        <v>18178394</v>
      </c>
    </row>
    <row r="13" spans="1:7">
      <c r="A13" s="4" t="s">
        <v>406</v>
      </c>
    </row>
    <row r="14" spans="1:7">
      <c r="A14" s="3" t="s">
        <v>401</v>
      </c>
    </row>
    <row r="15" spans="1:7">
      <c r="A15" s="4" t="s">
        <v>86</v>
      </c>
      <c r="C15" s="5" t="n">
        <v>8125000</v>
      </c>
    </row>
    <row r="16" spans="1:7">
      <c r="A16" s="4" t="s">
        <v>402</v>
      </c>
      <c r="C16" s="7" t="n">
        <v>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355</v>
      </c>
      <c r="C1" s="2" t="s">
        <v>398</v>
      </c>
      <c r="D1" s="2" t="s">
        <v>2</v>
      </c>
      <c r="E1" s="2" t="s">
        <v>33</v>
      </c>
      <c r="F1" s="2" t="s">
        <v>399</v>
      </c>
    </row>
    <row r="2" spans="1:6">
      <c r="A2" s="3" t="s">
        <v>372</v>
      </c>
    </row>
    <row r="3" spans="1:6">
      <c r="A3" s="4" t="s">
        <v>408</v>
      </c>
      <c r="D3" s="5" t="n">
        <v>104417230</v>
      </c>
      <c r="E3" s="5" t="n">
        <v>74786327</v>
      </c>
    </row>
    <row r="4" spans="1:6">
      <c r="A4" s="4" t="s">
        <v>409</v>
      </c>
      <c r="B4" s="5" t="n">
        <v>105232933</v>
      </c>
      <c r="D4" s="5" t="n">
        <v>104417230</v>
      </c>
      <c r="E4" s="5" t="n">
        <v>74786327</v>
      </c>
    </row>
    <row r="5" spans="1:6">
      <c r="A5" s="4" t="s">
        <v>410</v>
      </c>
      <c r="B5" s="5" t="n">
        <v>-5015898</v>
      </c>
      <c r="D5" s="5" t="n">
        <v>-5015898</v>
      </c>
    </row>
    <row r="6" spans="1:6">
      <c r="A6" s="4" t="s">
        <v>411</v>
      </c>
      <c r="B6" s="5" t="n">
        <v>100217035</v>
      </c>
    </row>
    <row r="7" spans="1:6">
      <c r="A7" s="4" t="s">
        <v>412</v>
      </c>
    </row>
    <row r="8" spans="1:6">
      <c r="A8" s="3" t="s">
        <v>372</v>
      </c>
    </row>
    <row r="9" spans="1:6">
      <c r="A9" s="4" t="s">
        <v>409</v>
      </c>
      <c r="B9" s="5" t="n">
        <v>8000000</v>
      </c>
    </row>
    <row r="10" spans="1:6">
      <c r="A10" s="4" t="s">
        <v>413</v>
      </c>
    </row>
    <row r="11" spans="1:6">
      <c r="A11" s="3" t="s">
        <v>372</v>
      </c>
    </row>
    <row r="12" spans="1:6">
      <c r="A12" s="4" t="s">
        <v>409</v>
      </c>
      <c r="B12" s="5" t="n">
        <v>30446606</v>
      </c>
    </row>
    <row r="13" spans="1:6">
      <c r="A13" s="4" t="s">
        <v>220</v>
      </c>
    </row>
    <row r="14" spans="1:6">
      <c r="A14" s="3" t="s">
        <v>372</v>
      </c>
    </row>
    <row r="15" spans="1:6">
      <c r="A15" s="4" t="s">
        <v>414</v>
      </c>
      <c r="B15" s="5" t="n">
        <v>74786327</v>
      </c>
    </row>
    <row r="16" spans="1:6">
      <c r="A16" s="4" t="s">
        <v>415</v>
      </c>
    </row>
    <row r="17" spans="1:6">
      <c r="A17" s="3" t="s">
        <v>372</v>
      </c>
    </row>
    <row r="18" spans="1:6">
      <c r="A18" s="4" t="s">
        <v>409</v>
      </c>
      <c r="B18" s="5" t="n">
        <v>8050000</v>
      </c>
    </row>
    <row r="19" spans="1:6">
      <c r="A19" s="4" t="s">
        <v>416</v>
      </c>
    </row>
    <row r="20" spans="1:6">
      <c r="A20" s="3" t="s">
        <v>372</v>
      </c>
    </row>
    <row r="21" spans="1:6">
      <c r="A21" s="4" t="s">
        <v>409</v>
      </c>
      <c r="B21" s="5" t="n">
        <v>75000</v>
      </c>
    </row>
    <row r="22" spans="1:6">
      <c r="A22" s="4" t="s">
        <v>403</v>
      </c>
    </row>
    <row r="23" spans="1:6">
      <c r="A23" s="3" t="s">
        <v>372</v>
      </c>
    </row>
    <row r="24" spans="1:6">
      <c r="A24" s="4" t="s">
        <v>408</v>
      </c>
      <c r="B24" s="5" t="n">
        <v>14321606</v>
      </c>
      <c r="C24" s="5" t="n">
        <v>32500000</v>
      </c>
      <c r="F24" s="5" t="n">
        <v>32500000</v>
      </c>
    </row>
    <row r="25" spans="1:6">
      <c r="A25" s="4" t="s">
        <v>417</v>
      </c>
      <c r="B25" s="5" t="n">
        <v>-18178394</v>
      </c>
    </row>
    <row r="26" spans="1:6">
      <c r="A26" s="4" t="s">
        <v>405</v>
      </c>
    </row>
    <row r="27" spans="1:6">
      <c r="A27" s="3" t="s">
        <v>372</v>
      </c>
    </row>
    <row r="28" spans="1:6">
      <c r="A28" s="4" t="s">
        <v>417</v>
      </c>
      <c r="C28" s="5" t="n">
        <v>-18178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401</v>
      </c>
    </row>
    <row r="4" spans="1:2">
      <c r="A4" s="4" t="s">
        <v>420</v>
      </c>
      <c r="B4" s="9" t="n">
        <v>28.5</v>
      </c>
    </row>
    <row r="5" spans="1:2">
      <c r="A5" s="4" t="s">
        <v>421</v>
      </c>
      <c r="B5" s="5" t="n">
        <v>8</v>
      </c>
    </row>
    <row r="6" spans="1:2">
      <c r="A6" s="4" t="s">
        <v>422</v>
      </c>
      <c r="B6" s="9"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355</v>
      </c>
      <c r="C1" s="2" t="s">
        <v>2</v>
      </c>
    </row>
    <row r="2" spans="1:3">
      <c r="A2" s="4" t="s">
        <v>424</v>
      </c>
      <c r="B2" s="5" t="n">
        <v>5015898</v>
      </c>
      <c r="C2" s="5" t="n">
        <v>5015898</v>
      </c>
    </row>
    <row r="3" spans="1:3">
      <c r="A3" s="4" t="s">
        <v>425</v>
      </c>
    </row>
    <row r="4" spans="1:3">
      <c r="A4" s="4" t="s">
        <v>426</v>
      </c>
      <c r="B4" s="4" t="s">
        <v>427</v>
      </c>
    </row>
    <row r="5" spans="1:3">
      <c r="A5" s="4" t="s">
        <v>428</v>
      </c>
      <c r="B5" s="8" t="n">
        <v>12.5</v>
      </c>
    </row>
    <row r="6" spans="1:3">
      <c r="A6" s="4" t="s">
        <v>429</v>
      </c>
      <c r="B6" s="4" t="s">
        <v>430</v>
      </c>
    </row>
    <row r="7" spans="1:3">
      <c r="A7" s="4" t="s">
        <v>431</v>
      </c>
      <c r="B7" s="4" t="s">
        <v>432</v>
      </c>
    </row>
    <row r="8" spans="1:3">
      <c r="A8" s="4" t="s">
        <v>433</v>
      </c>
      <c r="B8" s="4" t="s">
        <v>434</v>
      </c>
    </row>
    <row r="9" spans="1:3">
      <c r="A9" s="4" t="s">
        <v>435</v>
      </c>
    </row>
    <row r="10" spans="1:3">
      <c r="A10" s="4" t="s">
        <v>426</v>
      </c>
      <c r="B10" s="4" t="s">
        <v>427</v>
      </c>
    </row>
    <row r="11" spans="1:3">
      <c r="A11" s="4" t="s">
        <v>428</v>
      </c>
      <c r="B11" s="6" t="n">
        <v>15</v>
      </c>
    </row>
    <row r="12" spans="1:3">
      <c r="A12" s="4" t="s">
        <v>429</v>
      </c>
      <c r="B12" s="4" t="s">
        <v>430</v>
      </c>
    </row>
    <row r="13" spans="1:3">
      <c r="A13" s="4" t="s">
        <v>431</v>
      </c>
      <c r="B13" s="4" t="s">
        <v>432</v>
      </c>
    </row>
    <row r="14" spans="1:3">
      <c r="A14" s="4" t="s">
        <v>433</v>
      </c>
      <c r="B14"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36"/>
    <col customWidth="1" max="3" min="3" width="56"/>
    <col customWidth="1" max="4" min="4" width="40"/>
    <col customWidth="1" max="5" min="5" width="20"/>
    <col customWidth="1" max="6" min="6" width="56"/>
    <col customWidth="1" max="7" min="7" width="70"/>
    <col customWidth="1" max="8" min="8" width="60"/>
    <col customWidth="1" max="9" min="9" width="64"/>
    <col customWidth="1" max="10" min="10" width="13"/>
    <col customWidth="1" max="11" min="11" width="15"/>
    <col customWidth="1" max="12" min="12" width="27"/>
    <col customWidth="1" max="13" min="13" width="37"/>
    <col customWidth="1" max="14" min="14" width="21"/>
    <col customWidth="1" max="15" min="15" width="11"/>
  </cols>
  <sheetData>
    <row r="1" spans="1:15">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row>
    <row r="2" spans="1:15">
      <c r="A2" s="4" t="s">
        <v>132</v>
      </c>
      <c r="J2" s="4" t="s">
        <v>68</v>
      </c>
    </row>
    <row r="3" spans="1:15">
      <c r="A3" s="4" t="s">
        <v>133</v>
      </c>
      <c r="F3" s="6" t="n">
        <v>3</v>
      </c>
      <c r="H3" s="6" t="n">
        <v>12606</v>
      </c>
      <c r="I3" s="6" t="n">
        <v>-12609</v>
      </c>
    </row>
    <row r="4" spans="1:15">
      <c r="A4" s="4" t="s">
        <v>134</v>
      </c>
      <c r="F4" s="5" t="n">
        <v>25686327</v>
      </c>
    </row>
    <row r="5" spans="1:15">
      <c r="A5" s="4" t="s">
        <v>135</v>
      </c>
      <c r="B5" s="6" t="n">
        <v>-12606</v>
      </c>
      <c r="C5" s="6" t="n">
        <v>-1622</v>
      </c>
      <c r="D5" s="6" t="n">
        <v>39132</v>
      </c>
      <c r="E5" s="6" t="n">
        <v>24904</v>
      </c>
      <c r="J5" s="6" t="n">
        <v>3</v>
      </c>
      <c r="M5" s="6" t="n">
        <v>-1622</v>
      </c>
      <c r="N5" s="6" t="n">
        <v>26523</v>
      </c>
      <c r="O5" s="6" t="n">
        <v>24904</v>
      </c>
    </row>
    <row r="6" spans="1:15">
      <c r="A6" s="4" t="s">
        <v>136</v>
      </c>
      <c r="J6" s="5" t="n">
        <v>25686327</v>
      </c>
    </row>
    <row r="7" spans="1:15">
      <c r="A7" s="4" t="s">
        <v>137</v>
      </c>
      <c r="N7" s="5" t="n">
        <v>-4194</v>
      </c>
      <c r="O7" s="5" t="n">
        <v>-4194</v>
      </c>
    </row>
    <row r="8" spans="1:15">
      <c r="A8" s="4" t="s">
        <v>138</v>
      </c>
      <c r="M8" s="5" t="n">
        <v>-907</v>
      </c>
      <c r="O8" s="5" t="n">
        <v>-907</v>
      </c>
    </row>
    <row r="9" spans="1:15">
      <c r="A9" s="4" t="s">
        <v>139</v>
      </c>
      <c r="J9" s="6" t="n">
        <v>3</v>
      </c>
      <c r="M9" s="5" t="n">
        <v>-2529</v>
      </c>
      <c r="N9" s="5" t="n">
        <v>22329</v>
      </c>
      <c r="O9" s="5" t="n">
        <v>19803</v>
      </c>
    </row>
    <row r="10" spans="1:15">
      <c r="A10" s="4" t="s">
        <v>140</v>
      </c>
      <c r="J10" s="5" t="n">
        <v>25686327</v>
      </c>
    </row>
    <row r="11" spans="1:15">
      <c r="A11" s="4" t="s">
        <v>141</v>
      </c>
      <c r="B11" s="5" t="n">
        <v>-12606</v>
      </c>
      <c r="C11" s="5" t="n">
        <v>-1622</v>
      </c>
      <c r="D11" s="5" t="n">
        <v>39132</v>
      </c>
      <c r="E11" s="5" t="n">
        <v>24904</v>
      </c>
      <c r="J11" s="6" t="n">
        <v>3</v>
      </c>
      <c r="M11" s="5" t="n">
        <v>-1622</v>
      </c>
      <c r="N11" s="5" t="n">
        <v>26523</v>
      </c>
      <c r="O11" s="5" t="n">
        <v>24904</v>
      </c>
    </row>
    <row r="12" spans="1:15">
      <c r="A12" s="4" t="s">
        <v>142</v>
      </c>
      <c r="J12" s="5" t="n">
        <v>25686327</v>
      </c>
    </row>
    <row r="13" spans="1:15">
      <c r="A13" s="4" t="s">
        <v>137</v>
      </c>
      <c r="O13" s="5" t="n">
        <v>1079</v>
      </c>
    </row>
    <row r="14" spans="1:15">
      <c r="A14" s="4" t="s">
        <v>138</v>
      </c>
      <c r="O14" s="5" t="n">
        <v>-291</v>
      </c>
    </row>
    <row r="15" spans="1:15">
      <c r="A15" s="4" t="s">
        <v>143</v>
      </c>
      <c r="J15" s="6" t="n">
        <v>7</v>
      </c>
      <c r="L15" s="6" t="n">
        <v>113148</v>
      </c>
      <c r="M15" s="5" t="n">
        <v>-1913</v>
      </c>
      <c r="N15" s="5" t="n">
        <v>27186</v>
      </c>
      <c r="O15" s="5" t="n">
        <v>138428</v>
      </c>
    </row>
    <row r="16" spans="1:15">
      <c r="A16" s="4" t="s">
        <v>144</v>
      </c>
      <c r="J16" s="5" t="n">
        <v>74786327</v>
      </c>
    </row>
    <row r="17" spans="1:15">
      <c r="A17" s="4" t="s">
        <v>141</v>
      </c>
      <c r="B17" s="5" t="n">
        <v>-12606</v>
      </c>
      <c r="C17" s="5" t="n">
        <v>-1622</v>
      </c>
      <c r="D17" s="5" t="n">
        <v>39132</v>
      </c>
      <c r="E17" s="5" t="n">
        <v>24904</v>
      </c>
      <c r="J17" s="6" t="n">
        <v>3</v>
      </c>
      <c r="M17" s="5" t="n">
        <v>-1622</v>
      </c>
      <c r="N17" s="5" t="n">
        <v>26523</v>
      </c>
      <c r="O17" s="5" t="n">
        <v>24904</v>
      </c>
    </row>
    <row r="18" spans="1:15">
      <c r="A18" s="4" t="s">
        <v>142</v>
      </c>
      <c r="J18" s="5" t="n">
        <v>25686327</v>
      </c>
    </row>
    <row r="19" spans="1:15">
      <c r="A19" s="4" t="s">
        <v>133</v>
      </c>
      <c r="F19" s="6" t="n">
        <v>7</v>
      </c>
      <c r="G19" s="6" t="n">
        <v>319968</v>
      </c>
      <c r="H19" s="6" t="n">
        <v>-307366</v>
      </c>
      <c r="I19" s="6" t="n">
        <v>-12609</v>
      </c>
    </row>
    <row r="20" spans="1:15">
      <c r="A20" s="4" t="s">
        <v>134</v>
      </c>
      <c r="F20" s="5" t="n">
        <v>74786327</v>
      </c>
    </row>
    <row r="21" spans="1:15">
      <c r="A21" s="4" t="s">
        <v>145</v>
      </c>
      <c r="B21" s="5" t="n">
        <v>307366</v>
      </c>
      <c r="C21" s="5" t="n">
        <v>-2463</v>
      </c>
      <c r="D21" s="5" t="n">
        <v>44088</v>
      </c>
      <c r="E21" s="5" t="n">
        <v>348991</v>
      </c>
      <c r="J21" s="6" t="n">
        <v>7</v>
      </c>
      <c r="L21" s="5" t="n">
        <v>319968</v>
      </c>
      <c r="M21" s="5" t="n">
        <v>-2463</v>
      </c>
      <c r="N21" s="5" t="n">
        <v>31479</v>
      </c>
      <c r="O21" s="5" t="n">
        <v>348991</v>
      </c>
    </row>
    <row r="22" spans="1:15">
      <c r="A22" s="4" t="s">
        <v>146</v>
      </c>
      <c r="J22" s="5" t="n">
        <v>74786327</v>
      </c>
    </row>
    <row r="23" spans="1:15">
      <c r="A23" s="4" t="s">
        <v>147</v>
      </c>
      <c r="J23" s="6" t="n">
        <v>3</v>
      </c>
      <c r="M23" s="5" t="n">
        <v>-2529</v>
      </c>
      <c r="N23" s="5" t="n">
        <v>22329</v>
      </c>
      <c r="O23" s="5" t="n">
        <v>19803</v>
      </c>
    </row>
    <row r="24" spans="1:15">
      <c r="A24" s="4" t="s">
        <v>148</v>
      </c>
      <c r="J24" s="5" t="n">
        <v>25686327</v>
      </c>
    </row>
    <row r="25" spans="1:15">
      <c r="A25" s="4" t="s">
        <v>137</v>
      </c>
      <c r="N25" s="5" t="n">
        <v>4424</v>
      </c>
      <c r="O25" s="5" t="n">
        <v>4424</v>
      </c>
    </row>
    <row r="26" spans="1:15">
      <c r="A26" s="4" t="s">
        <v>149</v>
      </c>
      <c r="N26" s="5" t="n">
        <v>-416</v>
      </c>
      <c r="O26" s="5" t="n">
        <v>-416</v>
      </c>
    </row>
    <row r="27" spans="1:15">
      <c r="A27" s="4" t="s">
        <v>138</v>
      </c>
      <c r="M27" s="5" t="n">
        <v>616</v>
      </c>
      <c r="O27" s="5" t="n">
        <v>616</v>
      </c>
    </row>
    <row r="28" spans="1:15">
      <c r="A28" s="4" t="s">
        <v>150</v>
      </c>
      <c r="J28" s="6" t="n">
        <v>3</v>
      </c>
      <c r="M28" s="5" t="n">
        <v>-1913</v>
      </c>
      <c r="N28" s="5" t="n">
        <v>26337</v>
      </c>
      <c r="O28" s="5" t="n">
        <v>24427</v>
      </c>
    </row>
    <row r="29" spans="1:15">
      <c r="A29" s="4" t="s">
        <v>151</v>
      </c>
      <c r="J29" s="5" t="n">
        <v>25686327</v>
      </c>
    </row>
    <row r="30" spans="1:15">
      <c r="A30" s="4" t="s">
        <v>133</v>
      </c>
      <c r="J30" s="6" t="n">
        <v>4</v>
      </c>
      <c r="L30" s="5" t="n">
        <v>-4</v>
      </c>
    </row>
    <row r="31" spans="1:15">
      <c r="A31" s="4" t="s">
        <v>134</v>
      </c>
      <c r="J31" s="5" t="n">
        <v>49100000</v>
      </c>
    </row>
    <row r="32" spans="1:15">
      <c r="A32" s="4" t="s">
        <v>137</v>
      </c>
      <c r="N32" s="5" t="n">
        <v>849</v>
      </c>
      <c r="O32" s="5" t="n">
        <v>849</v>
      </c>
    </row>
    <row r="33" spans="1:15">
      <c r="A33" s="4" t="s">
        <v>149</v>
      </c>
      <c r="L33" s="5" t="n">
        <v>-20999</v>
      </c>
      <c r="O33" s="5" t="n">
        <v>-20999</v>
      </c>
    </row>
    <row r="34" spans="1:15">
      <c r="A34" s="4" t="s">
        <v>152</v>
      </c>
      <c r="L34" s="5" t="n">
        <v>134151</v>
      </c>
      <c r="O34" s="5" t="n">
        <v>134151</v>
      </c>
    </row>
    <row r="35" spans="1:15">
      <c r="A35" s="4" t="s">
        <v>143</v>
      </c>
      <c r="J35" s="6" t="n">
        <v>7</v>
      </c>
      <c r="L35" s="5" t="n">
        <v>113148</v>
      </c>
      <c r="M35" s="5" t="n">
        <v>-1913</v>
      </c>
      <c r="N35" s="5" t="n">
        <v>27186</v>
      </c>
      <c r="O35" s="5" t="n">
        <v>138428</v>
      </c>
    </row>
    <row r="36" spans="1:15">
      <c r="A36" s="4" t="s">
        <v>144</v>
      </c>
      <c r="J36" s="5" t="n">
        <v>74786327</v>
      </c>
    </row>
    <row r="37" spans="1:15">
      <c r="A37" s="4" t="s">
        <v>153</v>
      </c>
      <c r="B37" s="5" t="n">
        <v>307366</v>
      </c>
      <c r="C37" s="5" t="n">
        <v>-2463</v>
      </c>
      <c r="D37" s="5" t="n">
        <v>44088</v>
      </c>
      <c r="E37" s="5" t="n">
        <v>348991</v>
      </c>
      <c r="J37" s="6" t="n">
        <v>7</v>
      </c>
      <c r="L37" s="5" t="n">
        <v>319968</v>
      </c>
      <c r="M37" s="5" t="n">
        <v>-2463</v>
      </c>
      <c r="N37" s="5" t="n">
        <v>31479</v>
      </c>
      <c r="O37" s="5" t="n">
        <v>348991</v>
      </c>
    </row>
    <row r="38" spans="1:15">
      <c r="A38" s="4" t="s">
        <v>154</v>
      </c>
      <c r="J38" s="5" t="n">
        <v>74786327</v>
      </c>
    </row>
    <row r="39" spans="1:15">
      <c r="A39" s="4" t="s">
        <v>133</v>
      </c>
      <c r="J39" s="6" t="n">
        <v>3</v>
      </c>
      <c r="L39" s="5" t="n">
        <v>314194</v>
      </c>
      <c r="O39" s="5" t="n">
        <v>314197</v>
      </c>
    </row>
    <row r="40" spans="1:15">
      <c r="A40" s="4" t="s">
        <v>134</v>
      </c>
      <c r="J40" s="5" t="n">
        <v>30446606</v>
      </c>
    </row>
    <row r="41" spans="1:15">
      <c r="A41" s="4" t="s">
        <v>155</v>
      </c>
      <c r="L41" s="5" t="n">
        <v>-563134</v>
      </c>
      <c r="O41" s="5" t="n">
        <v>-563134</v>
      </c>
    </row>
    <row r="42" spans="1:15">
      <c r="A42" s="4" t="s">
        <v>137</v>
      </c>
      <c r="N42" s="5" t="n">
        <v>-13979</v>
      </c>
      <c r="O42" s="5" t="n">
        <v>-13979</v>
      </c>
    </row>
    <row r="43" spans="1:15">
      <c r="A43" s="4" t="s">
        <v>152</v>
      </c>
      <c r="L43" s="5" t="n">
        <v>39107</v>
      </c>
      <c r="O43" s="5" t="n">
        <v>39107</v>
      </c>
    </row>
    <row r="44" spans="1:15">
      <c r="A44" s="4" t="s">
        <v>156</v>
      </c>
      <c r="J44" s="6" t="n">
        <v>10</v>
      </c>
      <c r="L44" s="5" t="n">
        <v>110135</v>
      </c>
      <c r="M44" s="5" t="n">
        <v>-2463</v>
      </c>
      <c r="N44" s="5" t="n">
        <v>17500</v>
      </c>
      <c r="O44" s="5" t="n">
        <v>125182</v>
      </c>
    </row>
    <row r="45" spans="1:15">
      <c r="A45" s="4" t="s">
        <v>157</v>
      </c>
      <c r="J45" s="5" t="n">
        <v>105232933</v>
      </c>
    </row>
    <row r="46" spans="1:15">
      <c r="A46" s="4" t="s">
        <v>153</v>
      </c>
      <c r="B46" s="6" t="n">
        <v>307366</v>
      </c>
      <c r="C46" s="6" t="n">
        <v>-2463</v>
      </c>
      <c r="D46" s="6" t="n">
        <v>44088</v>
      </c>
      <c r="E46" s="6" t="n">
        <v>348991</v>
      </c>
      <c r="J46" s="6" t="n">
        <v>7</v>
      </c>
      <c r="L46" s="5" t="n">
        <v>319968</v>
      </c>
      <c r="M46" s="5" t="n">
        <v>-2463</v>
      </c>
      <c r="N46" s="5" t="n">
        <v>31479</v>
      </c>
      <c r="O46" s="5" t="n">
        <v>348991</v>
      </c>
    </row>
    <row r="47" spans="1:15">
      <c r="A47" s="4" t="s">
        <v>154</v>
      </c>
      <c r="J47" s="5" t="n">
        <v>74786327</v>
      </c>
    </row>
    <row r="48" spans="1:15">
      <c r="A48" s="4" t="s">
        <v>137</v>
      </c>
      <c r="O48" s="5" t="n">
        <v>6170</v>
      </c>
    </row>
    <row r="49" spans="1:15">
      <c r="A49" s="4" t="s">
        <v>138</v>
      </c>
      <c r="O49" s="5" t="n">
        <v>-64</v>
      </c>
    </row>
    <row r="50" spans="1:15">
      <c r="A50" s="4" t="s">
        <v>158</v>
      </c>
      <c r="J50" s="6" t="n">
        <v>10</v>
      </c>
      <c r="K50" s="6" t="n">
        <v>-5591</v>
      </c>
      <c r="L50" s="5" t="n">
        <v>110942</v>
      </c>
      <c r="M50" s="5" t="n">
        <v>-2527</v>
      </c>
      <c r="N50" s="5" t="n">
        <v>37649</v>
      </c>
      <c r="O50" s="5" t="n">
        <v>140483</v>
      </c>
    </row>
    <row r="51" spans="1:15">
      <c r="A51" s="4" t="s">
        <v>159</v>
      </c>
      <c r="J51" s="5" t="n">
        <v>104417230</v>
      </c>
      <c r="K51" s="5" t="n">
        <v>828600</v>
      </c>
    </row>
    <row r="52" spans="1:15">
      <c r="A52" s="4" t="s">
        <v>160</v>
      </c>
      <c r="J52" s="6" t="n">
        <v>10</v>
      </c>
      <c r="L52" s="5" t="n">
        <v>110135</v>
      </c>
      <c r="M52" s="5" t="n">
        <v>-2463</v>
      </c>
      <c r="N52" s="5" t="n">
        <v>17500</v>
      </c>
      <c r="O52" s="5" t="n">
        <v>125182</v>
      </c>
    </row>
    <row r="53" spans="1:15">
      <c r="A53" s="4" t="s">
        <v>161</v>
      </c>
      <c r="J53" s="5" t="n">
        <v>105232933</v>
      </c>
    </row>
    <row r="54" spans="1:15">
      <c r="A54" s="4" t="s">
        <v>137</v>
      </c>
      <c r="N54" s="5" t="n">
        <v>10580</v>
      </c>
      <c r="O54" s="5" t="n">
        <v>10580</v>
      </c>
    </row>
    <row r="55" spans="1:15">
      <c r="A55" s="4" t="s">
        <v>162</v>
      </c>
      <c r="L55" s="5" t="n">
        <v>210</v>
      </c>
      <c r="O55" s="5" t="n">
        <v>210</v>
      </c>
    </row>
    <row r="56" spans="1:15">
      <c r="A56" s="4" t="s">
        <v>138</v>
      </c>
      <c r="M56" s="5" t="n">
        <v>-144</v>
      </c>
      <c r="O56" s="5" t="n">
        <v>-144</v>
      </c>
    </row>
    <row r="57" spans="1:15">
      <c r="A57" s="4" t="s">
        <v>163</v>
      </c>
      <c r="J57" s="6" t="n">
        <v>10</v>
      </c>
      <c r="L57" s="5" t="n">
        <v>110345</v>
      </c>
      <c r="M57" s="5" t="n">
        <v>-2607</v>
      </c>
      <c r="N57" s="5" t="n">
        <v>28080</v>
      </c>
      <c r="O57" s="5" t="n">
        <v>135828</v>
      </c>
    </row>
    <row r="58" spans="1:15">
      <c r="A58" s="4" t="s">
        <v>164</v>
      </c>
      <c r="J58" s="5" t="n">
        <v>105232933</v>
      </c>
    </row>
    <row r="59" spans="1:15">
      <c r="A59" s="4" t="s">
        <v>137</v>
      </c>
      <c r="N59" s="5" t="n">
        <v>9569</v>
      </c>
      <c r="O59" s="5" t="n">
        <v>9569</v>
      </c>
    </row>
    <row r="60" spans="1:15">
      <c r="A60" s="4" t="s">
        <v>162</v>
      </c>
      <c r="L60" s="5" t="n">
        <v>654</v>
      </c>
      <c r="O60" s="5" t="n">
        <v>654</v>
      </c>
    </row>
    <row r="61" spans="1:15">
      <c r="A61" s="4" t="s">
        <v>165</v>
      </c>
      <c r="J61" s="5" t="n">
        <v>12897</v>
      </c>
    </row>
    <row r="62" spans="1:15">
      <c r="A62" s="4" t="s">
        <v>166</v>
      </c>
      <c r="L62" s="5" t="n">
        <v>-57</v>
      </c>
      <c r="O62" s="5" t="n">
        <v>-57</v>
      </c>
    </row>
    <row r="63" spans="1:15">
      <c r="A63" s="4" t="s">
        <v>167</v>
      </c>
      <c r="K63" s="6" t="n">
        <v>-5591</v>
      </c>
      <c r="O63" s="5" t="n">
        <v>-5591</v>
      </c>
    </row>
    <row r="64" spans="1:15">
      <c r="A64" s="4" t="s">
        <v>168</v>
      </c>
      <c r="J64" s="5" t="n">
        <v>-828600</v>
      </c>
      <c r="K64" s="5" t="n">
        <v>828600</v>
      </c>
    </row>
    <row r="65" spans="1:15">
      <c r="A65" s="4" t="s">
        <v>138</v>
      </c>
      <c r="M65" s="5" t="n">
        <v>80</v>
      </c>
      <c r="O65" s="5" t="n">
        <v>80</v>
      </c>
    </row>
    <row r="66" spans="1:15">
      <c r="A66" s="4" t="s">
        <v>158</v>
      </c>
      <c r="J66" s="6" t="n">
        <v>10</v>
      </c>
      <c r="K66" s="6" t="n">
        <v>-5591</v>
      </c>
      <c r="L66" s="6" t="n">
        <v>110942</v>
      </c>
      <c r="M66" s="6" t="n">
        <v>-2527</v>
      </c>
      <c r="N66" s="6" t="n">
        <v>37649</v>
      </c>
      <c r="O66" s="6" t="n">
        <v>140483</v>
      </c>
    </row>
    <row r="67" spans="1:15">
      <c r="A67" s="4" t="s">
        <v>159</v>
      </c>
      <c r="J67" s="5" t="n">
        <v>104417230</v>
      </c>
      <c r="K67" s="5" t="n">
        <v>828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5"/>
    <col customWidth="1" max="3" min="3" width="21"/>
  </cols>
  <sheetData>
    <row r="1" spans="1:3">
      <c r="A1" s="1" t="s">
        <v>436</v>
      </c>
      <c r="B1" s="2" t="s">
        <v>437</v>
      </c>
      <c r="C1" s="2" t="s">
        <v>438</v>
      </c>
    </row>
    <row r="2" spans="1:3">
      <c r="A2" s="4" t="s">
        <v>296</v>
      </c>
    </row>
    <row r="3" spans="1:3">
      <c r="A3" s="3" t="s">
        <v>372</v>
      </c>
    </row>
    <row r="4" spans="1:3">
      <c r="A4" s="4" t="s">
        <v>439</v>
      </c>
      <c r="B4" s="5" t="n">
        <v>3</v>
      </c>
    </row>
    <row r="5" spans="1:3">
      <c r="A5" s="4" t="s">
        <v>363</v>
      </c>
      <c r="B5" s="6" t="n">
        <v>30000</v>
      </c>
    </row>
    <row r="6" spans="1:3">
      <c r="A6" s="4" t="s">
        <v>440</v>
      </c>
      <c r="B6" s="5" t="n">
        <v>2</v>
      </c>
    </row>
    <row r="7" spans="1:3">
      <c r="A7" s="4" t="s">
        <v>441</v>
      </c>
      <c r="B7" s="5" t="n">
        <v>140</v>
      </c>
    </row>
    <row r="8" spans="1:3">
      <c r="A8" s="4" t="s">
        <v>442</v>
      </c>
    </row>
    <row r="9" spans="1:3">
      <c r="A9" s="3" t="s">
        <v>372</v>
      </c>
    </row>
    <row r="10" spans="1:3">
      <c r="A10" s="4" t="s">
        <v>443</v>
      </c>
      <c r="C10" s="4" t="s">
        <v>370</v>
      </c>
    </row>
    <row r="11" spans="1:3">
      <c r="A11" s="4" t="s">
        <v>383</v>
      </c>
      <c r="C11" s="6" t="n">
        <v>201500</v>
      </c>
    </row>
    <row r="12" spans="1:3">
      <c r="A12" s="4" t="s">
        <v>444</v>
      </c>
      <c r="C12" s="5" t="n">
        <v>15536</v>
      </c>
    </row>
    <row r="13" spans="1:3">
      <c r="A13" s="4" t="s">
        <v>445</v>
      </c>
      <c r="C13" s="6"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447</v>
      </c>
      <c r="D1" s="2" t="s">
        <v>33</v>
      </c>
      <c r="E1" s="2" t="s">
        <v>448</v>
      </c>
    </row>
    <row r="2" spans="1:5">
      <c r="A2" s="3" t="s">
        <v>449</v>
      </c>
    </row>
    <row r="3" spans="1:5">
      <c r="A3" s="4" t="s">
        <v>45</v>
      </c>
      <c r="B3" s="6" t="n">
        <v>41038</v>
      </c>
      <c r="D3" s="6" t="n">
        <v>34180</v>
      </c>
    </row>
    <row r="4" spans="1:5">
      <c r="A4" s="4" t="s">
        <v>296</v>
      </c>
    </row>
    <row r="5" spans="1:5">
      <c r="A5" s="3" t="s">
        <v>449</v>
      </c>
    </row>
    <row r="6" spans="1:5">
      <c r="A6" s="4" t="s">
        <v>450</v>
      </c>
      <c r="C6" s="6" t="n">
        <v>18342</v>
      </c>
    </row>
    <row r="7" spans="1:5">
      <c r="A7" s="4" t="s">
        <v>45</v>
      </c>
      <c r="C7" s="5" t="n">
        <v>6858</v>
      </c>
    </row>
    <row r="8" spans="1:5">
      <c r="A8" s="4" t="s">
        <v>451</v>
      </c>
      <c r="C8" s="5" t="n">
        <v>4800</v>
      </c>
    </row>
    <row r="9" spans="1:5">
      <c r="A9" s="4" t="s">
        <v>452</v>
      </c>
      <c r="C9" s="6" t="n">
        <v>30000</v>
      </c>
    </row>
    <row r="10" spans="1:5">
      <c r="A10" s="4" t="s">
        <v>442</v>
      </c>
    </row>
    <row r="11" spans="1:5">
      <c r="A11" s="3" t="s">
        <v>449</v>
      </c>
    </row>
    <row r="12" spans="1:5">
      <c r="A12" s="4" t="s">
        <v>444</v>
      </c>
      <c r="E12" s="6" t="n">
        <v>15536</v>
      </c>
    </row>
    <row r="13" spans="1:5">
      <c r="A13" s="4" t="s">
        <v>183</v>
      </c>
      <c r="E13" s="5" t="n">
        <v>13008</v>
      </c>
    </row>
    <row r="14" spans="1:5">
      <c r="A14" s="4" t="s">
        <v>450</v>
      </c>
      <c r="E14" s="5" t="n">
        <v>79026</v>
      </c>
    </row>
    <row r="15" spans="1:5">
      <c r="A15" s="4" t="s">
        <v>453</v>
      </c>
      <c r="E15" s="5" t="n">
        <v>581</v>
      </c>
    </row>
    <row r="16" spans="1:5">
      <c r="A16" s="4" t="s">
        <v>45</v>
      </c>
      <c r="E16" s="5" t="n">
        <v>26115</v>
      </c>
    </row>
    <row r="17" spans="1:5">
      <c r="A17" s="4" t="s">
        <v>451</v>
      </c>
      <c r="E17" s="5" t="n">
        <v>96225</v>
      </c>
    </row>
    <row r="18" spans="1:5">
      <c r="A18" s="4" t="s">
        <v>452</v>
      </c>
      <c r="E18" s="5" t="n">
        <v>230491</v>
      </c>
    </row>
    <row r="19" spans="1:5">
      <c r="A19" s="4" t="s">
        <v>52</v>
      </c>
      <c r="E19" s="5" t="n">
        <v>-3678</v>
      </c>
    </row>
    <row r="20" spans="1:5">
      <c r="A20" s="4" t="s">
        <v>454</v>
      </c>
      <c r="E20" s="5" t="n">
        <v>-9051</v>
      </c>
    </row>
    <row r="21" spans="1:5">
      <c r="A21" s="4" t="s">
        <v>455</v>
      </c>
      <c r="E21" s="5" t="n">
        <v>-490</v>
      </c>
    </row>
    <row r="22" spans="1:5">
      <c r="A22" s="4" t="s">
        <v>456</v>
      </c>
      <c r="E22" s="5" t="n">
        <v>201</v>
      </c>
    </row>
    <row r="23" spans="1:5">
      <c r="A23" s="4" t="s">
        <v>457</v>
      </c>
      <c r="E23" s="5" t="n">
        <v>-13420</v>
      </c>
    </row>
    <row r="24" spans="1:5">
      <c r="A24" s="4" t="s">
        <v>458</v>
      </c>
      <c r="E24" s="6" t="n">
        <v>2170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59</v>
      </c>
      <c r="B1" s="2" t="s">
        <v>438</v>
      </c>
    </row>
    <row r="2" spans="1:2">
      <c r="A2" s="3" t="s">
        <v>372</v>
      </c>
    </row>
    <row r="3" spans="1:2">
      <c r="A3" s="4" t="s">
        <v>460</v>
      </c>
      <c r="B3" s="9" t="n">
        <v>0.7</v>
      </c>
    </row>
    <row r="4" spans="1:2">
      <c r="A4" s="4" t="s">
        <v>461</v>
      </c>
      <c r="B4" s="4" t="s">
        <v>4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3</v>
      </c>
      <c r="B1" s="2" t="s">
        <v>464</v>
      </c>
      <c r="C1" s="2" t="s">
        <v>465</v>
      </c>
      <c r="D1" s="2" t="s">
        <v>419</v>
      </c>
      <c r="E1" s="2" t="s">
        <v>419</v>
      </c>
      <c r="F1" s="2" t="s">
        <v>465</v>
      </c>
      <c r="G1" s="2" t="s">
        <v>419</v>
      </c>
      <c r="H1" s="2" t="s">
        <v>465</v>
      </c>
      <c r="I1" s="2" t="s">
        <v>466</v>
      </c>
    </row>
    <row r="2" spans="1:9">
      <c r="A2" s="3" t="s">
        <v>467</v>
      </c>
    </row>
    <row r="3" spans="1:9">
      <c r="A3" s="4" t="s">
        <v>92</v>
      </c>
      <c r="E3" s="6" t="n">
        <v>81643</v>
      </c>
      <c r="F3" s="6" t="n">
        <v>60326</v>
      </c>
      <c r="G3" s="6" t="n">
        <v>244983</v>
      </c>
      <c r="H3" s="6" t="n">
        <v>144448</v>
      </c>
    </row>
    <row r="4" spans="1:9">
      <c r="A4" s="4" t="s">
        <v>468</v>
      </c>
      <c r="E4" s="5" t="n">
        <v>12859</v>
      </c>
      <c r="F4" s="5" t="n">
        <v>2527</v>
      </c>
      <c r="G4" s="5" t="n">
        <v>11732</v>
      </c>
      <c r="H4" s="5" t="n">
        <v>3658</v>
      </c>
    </row>
    <row r="5" spans="1:9">
      <c r="A5" s="4" t="s">
        <v>469</v>
      </c>
    </row>
    <row r="6" spans="1:9">
      <c r="A6" s="3" t="s">
        <v>467</v>
      </c>
    </row>
    <row r="7" spans="1:9">
      <c r="A7" s="4" t="s">
        <v>470</v>
      </c>
      <c r="G7" s="5" t="n">
        <v>8000</v>
      </c>
    </row>
    <row r="8" spans="1:9">
      <c r="A8" s="4" t="s">
        <v>291</v>
      </c>
    </row>
    <row r="9" spans="1:9">
      <c r="A9" s="3" t="s">
        <v>467</v>
      </c>
    </row>
    <row r="10" spans="1:9">
      <c r="A10" s="4" t="s">
        <v>471</v>
      </c>
      <c r="F10" s="5" t="n">
        <v>77284</v>
      </c>
      <c r="H10" s="5" t="n">
        <v>205690</v>
      </c>
    </row>
    <row r="11" spans="1:9">
      <c r="A11" s="4" t="s">
        <v>472</v>
      </c>
      <c r="F11" s="5" t="n">
        <v>19389</v>
      </c>
      <c r="H11" s="5" t="n">
        <v>30658</v>
      </c>
    </row>
    <row r="12" spans="1:9">
      <c r="A12" s="4" t="s">
        <v>92</v>
      </c>
      <c r="C12" s="6" t="n">
        <v>5700</v>
      </c>
      <c r="E12" s="5" t="n">
        <v>20500</v>
      </c>
      <c r="G12" s="5" t="n">
        <v>66800</v>
      </c>
    </row>
    <row r="13" spans="1:9">
      <c r="A13" s="4" t="s">
        <v>468</v>
      </c>
      <c r="C13" s="6" t="n">
        <v>-7000</v>
      </c>
      <c r="E13" s="5" t="n">
        <v>6000</v>
      </c>
      <c r="G13" s="5" t="n">
        <v>15400</v>
      </c>
    </row>
    <row r="14" spans="1:9">
      <c r="A14" s="4" t="s">
        <v>473</v>
      </c>
    </row>
    <row r="15" spans="1:9">
      <c r="A15" s="3" t="s">
        <v>467</v>
      </c>
    </row>
    <row r="16" spans="1:9">
      <c r="A16" s="4" t="s">
        <v>470</v>
      </c>
      <c r="E16" s="5" t="n">
        <v>9200</v>
      </c>
      <c r="G16" s="5" t="n">
        <v>9200</v>
      </c>
    </row>
    <row r="17" spans="1:9">
      <c r="A17" s="4" t="s">
        <v>296</v>
      </c>
    </row>
    <row r="18" spans="1:9">
      <c r="A18" s="3" t="s">
        <v>467</v>
      </c>
    </row>
    <row r="19" spans="1:9">
      <c r="A19" s="4" t="s">
        <v>471</v>
      </c>
      <c r="F19" s="5" t="n">
        <v>64051</v>
      </c>
      <c r="G19" s="5" t="n">
        <v>249732</v>
      </c>
      <c r="H19" s="5" t="n">
        <v>152885</v>
      </c>
    </row>
    <row r="20" spans="1:9">
      <c r="A20" s="4" t="s">
        <v>472</v>
      </c>
      <c r="F20" s="6" t="n">
        <v>3477</v>
      </c>
      <c r="G20" s="5" t="n">
        <v>14606</v>
      </c>
      <c r="H20" s="6" t="n">
        <v>5997</v>
      </c>
    </row>
    <row r="21" spans="1:9">
      <c r="A21" s="4" t="s">
        <v>92</v>
      </c>
      <c r="D21" s="6" t="n">
        <v>4000</v>
      </c>
      <c r="E21" s="5" t="n">
        <v>3600</v>
      </c>
    </row>
    <row r="22" spans="1:9">
      <c r="A22" s="4" t="s">
        <v>468</v>
      </c>
      <c r="D22" s="6" t="n">
        <v>2100</v>
      </c>
      <c r="E22" s="5" t="n">
        <v>1900</v>
      </c>
    </row>
    <row r="23" spans="1:9">
      <c r="A23" s="4" t="s">
        <v>470</v>
      </c>
      <c r="E23" s="6" t="n">
        <v>400</v>
      </c>
      <c r="G23" s="6" t="n">
        <v>400</v>
      </c>
    </row>
    <row r="24" spans="1:9">
      <c r="A24" s="4" t="s">
        <v>474</v>
      </c>
      <c r="I24" s="6" t="n">
        <v>6900</v>
      </c>
    </row>
    <row r="25" spans="1:9">
      <c r="A25" s="4" t="s">
        <v>475</v>
      </c>
    </row>
    <row r="26" spans="1:9">
      <c r="A26" s="3" t="s">
        <v>467</v>
      </c>
    </row>
    <row r="27" spans="1:9">
      <c r="A27" s="4" t="s">
        <v>476</v>
      </c>
      <c r="B27" s="5" t="n">
        <v>168</v>
      </c>
    </row>
    <row r="28" spans="1:9">
      <c r="A28" s="4" t="s">
        <v>363</v>
      </c>
      <c r="B28" s="6"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77</v>
      </c>
      <c r="B1" s="2" t="s">
        <v>478</v>
      </c>
    </row>
    <row r="2" spans="1:2">
      <c r="A2" s="4" t="s">
        <v>475</v>
      </c>
    </row>
    <row r="3" spans="1:2">
      <c r="A3" s="3" t="s">
        <v>372</v>
      </c>
    </row>
    <row r="4" spans="1:2">
      <c r="A4" s="4" t="s">
        <v>479</v>
      </c>
      <c r="B4" s="6"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80</v>
      </c>
      <c r="B1" s="2" t="s">
        <v>89</v>
      </c>
      <c r="D1" s="2" t="s">
        <v>1</v>
      </c>
    </row>
    <row r="2" spans="1:6">
      <c r="B2" s="2" t="s">
        <v>2</v>
      </c>
      <c r="C2" s="2" t="s">
        <v>90</v>
      </c>
      <c r="D2" s="2" t="s">
        <v>2</v>
      </c>
      <c r="E2" s="2" t="s">
        <v>90</v>
      </c>
      <c r="F2" s="2" t="s">
        <v>33</v>
      </c>
    </row>
    <row r="3" spans="1:6">
      <c r="A3" s="3" t="s">
        <v>481</v>
      </c>
    </row>
    <row r="4" spans="1:6">
      <c r="A4" s="4" t="s">
        <v>482</v>
      </c>
      <c r="B4" s="6" t="n">
        <v>-188038</v>
      </c>
      <c r="D4" s="6" t="n">
        <v>-188038</v>
      </c>
      <c r="F4" s="6" t="n">
        <v>-156955</v>
      </c>
    </row>
    <row r="5" spans="1:6">
      <c r="A5" s="4" t="s">
        <v>43</v>
      </c>
      <c r="B5" s="5" t="n">
        <v>354056</v>
      </c>
      <c r="D5" s="5" t="n">
        <v>354056</v>
      </c>
      <c r="F5" s="5" t="n">
        <v>293559</v>
      </c>
    </row>
    <row r="6" spans="1:6">
      <c r="A6" s="4" t="s">
        <v>94</v>
      </c>
      <c r="B6" s="5" t="n">
        <v>11222</v>
      </c>
      <c r="C6" s="6" t="n">
        <v>9785</v>
      </c>
      <c r="D6" s="5" t="n">
        <v>31083</v>
      </c>
      <c r="E6" s="6" t="n">
        <v>23180</v>
      </c>
    </row>
    <row r="7" spans="1:6">
      <c r="A7" s="4" t="s">
        <v>481</v>
      </c>
    </row>
    <row r="8" spans="1:6">
      <c r="A8" s="3" t="s">
        <v>481</v>
      </c>
    </row>
    <row r="9" spans="1:6">
      <c r="A9" s="4" t="s">
        <v>483</v>
      </c>
      <c r="B9" s="5" t="n">
        <v>518622</v>
      </c>
      <c r="D9" s="5" t="n">
        <v>518622</v>
      </c>
      <c r="F9" s="5" t="n">
        <v>432158</v>
      </c>
    </row>
    <row r="10" spans="1:6">
      <c r="A10" s="4" t="s">
        <v>484</v>
      </c>
    </row>
    <row r="11" spans="1:6">
      <c r="A11" s="3" t="s">
        <v>481</v>
      </c>
    </row>
    <row r="12" spans="1:6">
      <c r="A12" s="4" t="s">
        <v>483</v>
      </c>
      <c r="B12" s="6" t="n">
        <v>23472</v>
      </c>
      <c r="D12" s="6" t="n">
        <v>23472</v>
      </c>
      <c r="F12" s="6" t="n">
        <v>183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85</v>
      </c>
      <c r="B1" s="2" t="s">
        <v>89</v>
      </c>
      <c r="D1" s="2" t="s">
        <v>1</v>
      </c>
    </row>
    <row r="2" spans="1:6">
      <c r="B2" s="2" t="s">
        <v>2</v>
      </c>
      <c r="C2" s="2" t="s">
        <v>90</v>
      </c>
      <c r="D2" s="2" t="s">
        <v>2</v>
      </c>
      <c r="E2" s="2" t="s">
        <v>90</v>
      </c>
      <c r="F2" s="2" t="s">
        <v>33</v>
      </c>
    </row>
    <row r="3" spans="1:6">
      <c r="A3" s="3" t="s">
        <v>486</v>
      </c>
    </row>
    <row r="4" spans="1:6">
      <c r="A4" s="4" t="s">
        <v>487</v>
      </c>
      <c r="B4" s="6" t="n">
        <v>21090</v>
      </c>
      <c r="D4" s="6" t="n">
        <v>21090</v>
      </c>
      <c r="F4" s="6" t="n">
        <v>19903</v>
      </c>
    </row>
    <row r="5" spans="1:6">
      <c r="A5" s="4" t="s">
        <v>482</v>
      </c>
      <c r="B5" s="5" t="n">
        <v>-2025</v>
      </c>
      <c r="D5" s="5" t="n">
        <v>-2025</v>
      </c>
      <c r="F5" s="5" t="n">
        <v>-1021</v>
      </c>
    </row>
    <row r="6" spans="1:6">
      <c r="A6" s="4" t="s">
        <v>488</v>
      </c>
      <c r="B6" s="5" t="n">
        <v>19065</v>
      </c>
      <c r="D6" s="5" t="n">
        <v>19065</v>
      </c>
      <c r="F6" s="5" t="n">
        <v>18882</v>
      </c>
    </row>
    <row r="7" spans="1:6">
      <c r="A7" s="4" t="s">
        <v>172</v>
      </c>
      <c r="D7" s="5" t="n">
        <v>31944</v>
      </c>
      <c r="E7" s="6" t="n">
        <v>24088</v>
      </c>
    </row>
    <row r="8" spans="1:6">
      <c r="A8" s="4" t="s">
        <v>489</v>
      </c>
    </row>
    <row r="9" spans="1:6">
      <c r="A9" s="3" t="s">
        <v>486</v>
      </c>
    </row>
    <row r="10" spans="1:6">
      <c r="A10" s="4" t="s">
        <v>487</v>
      </c>
      <c r="B10" s="5" t="n">
        <v>17134</v>
      </c>
      <c r="D10" s="5" t="n">
        <v>17134</v>
      </c>
      <c r="F10" s="5" t="n">
        <v>16245</v>
      </c>
    </row>
    <row r="11" spans="1:6">
      <c r="A11" s="4" t="s">
        <v>490</v>
      </c>
    </row>
    <row r="12" spans="1:6">
      <c r="A12" s="3" t="s">
        <v>486</v>
      </c>
    </row>
    <row r="13" spans="1:6">
      <c r="A13" s="4" t="s">
        <v>488</v>
      </c>
      <c r="B13" s="5" t="n">
        <v>7600</v>
      </c>
      <c r="D13" s="5" t="n">
        <v>7600</v>
      </c>
      <c r="F13" s="5" t="n">
        <v>7600</v>
      </c>
    </row>
    <row r="14" spans="1:6">
      <c r="A14" s="4" t="s">
        <v>491</v>
      </c>
    </row>
    <row r="15" spans="1:6">
      <c r="A15" s="3" t="s">
        <v>486</v>
      </c>
    </row>
    <row r="16" spans="1:6">
      <c r="A16" s="4" t="s">
        <v>487</v>
      </c>
      <c r="B16" s="5" t="n">
        <v>978</v>
      </c>
      <c r="D16" s="5" t="n">
        <v>978</v>
      </c>
      <c r="F16" s="5" t="n">
        <v>908</v>
      </c>
    </row>
    <row r="17" spans="1:6">
      <c r="A17" s="4" t="s">
        <v>492</v>
      </c>
    </row>
    <row r="18" spans="1:6">
      <c r="A18" s="3" t="s">
        <v>486</v>
      </c>
    </row>
    <row r="19" spans="1:6">
      <c r="A19" s="4" t="s">
        <v>487</v>
      </c>
      <c r="B19" s="5" t="n">
        <v>1175</v>
      </c>
      <c r="D19" s="5" t="n">
        <v>1175</v>
      </c>
      <c r="F19" s="5" t="n">
        <v>1083</v>
      </c>
    </row>
    <row r="20" spans="1:6">
      <c r="A20" s="4" t="s">
        <v>493</v>
      </c>
    </row>
    <row r="21" spans="1:6">
      <c r="A21" s="3" t="s">
        <v>486</v>
      </c>
    </row>
    <row r="22" spans="1:6">
      <c r="A22" s="4" t="s">
        <v>487</v>
      </c>
      <c r="B22" s="5" t="n">
        <v>1803</v>
      </c>
      <c r="D22" s="5" t="n">
        <v>1803</v>
      </c>
      <c r="F22" s="6" t="n">
        <v>1667</v>
      </c>
    </row>
    <row r="23" spans="1:6">
      <c r="A23" s="4" t="s">
        <v>494</v>
      </c>
    </row>
    <row r="24" spans="1:6">
      <c r="A24" s="3" t="s">
        <v>486</v>
      </c>
    </row>
    <row r="25" spans="1:6">
      <c r="A25" s="4" t="s">
        <v>172</v>
      </c>
      <c r="B25" s="6" t="n">
        <v>300</v>
      </c>
      <c r="C25" s="6" t="n">
        <v>600</v>
      </c>
      <c r="D25" s="6" t="n">
        <v>900</v>
      </c>
      <c r="E25" s="6" t="n">
        <v>9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496</v>
      </c>
    </row>
    <row r="2" spans="1:3">
      <c r="B2" s="2" t="s">
        <v>2</v>
      </c>
      <c r="C2" s="2" t="s">
        <v>33</v>
      </c>
    </row>
    <row r="3" spans="1:3">
      <c r="A3" s="3" t="s">
        <v>45</v>
      </c>
    </row>
    <row r="4" spans="1:3">
      <c r="A4" s="4" t="s">
        <v>497</v>
      </c>
      <c r="B4" s="6" t="n">
        <v>34180</v>
      </c>
    </row>
    <row r="5" spans="1:3">
      <c r="A5" s="4" t="s">
        <v>498</v>
      </c>
      <c r="B5" s="5" t="n">
        <v>41038</v>
      </c>
      <c r="C5" s="6" t="n">
        <v>34180</v>
      </c>
    </row>
    <row r="6" spans="1:3">
      <c r="A6" s="4" t="s">
        <v>499</v>
      </c>
    </row>
    <row r="7" spans="1:3">
      <c r="A7" s="3" t="s">
        <v>45</v>
      </c>
    </row>
    <row r="8" spans="1:3">
      <c r="A8" s="4" t="s">
        <v>497</v>
      </c>
      <c r="B8" s="5" t="n">
        <v>34180</v>
      </c>
      <c r="C8" s="5" t="n">
        <v>8065</v>
      </c>
    </row>
    <row r="9" spans="1:3">
      <c r="A9" s="4" t="s">
        <v>498</v>
      </c>
      <c r="B9" s="5" t="n">
        <v>41038</v>
      </c>
      <c r="C9" s="5" t="n">
        <v>34180</v>
      </c>
    </row>
    <row r="10" spans="1:3">
      <c r="A10" s="4" t="s">
        <v>500</v>
      </c>
    </row>
    <row r="11" spans="1:3">
      <c r="A11" s="3" t="s">
        <v>45</v>
      </c>
    </row>
    <row r="12" spans="1:3">
      <c r="A12" s="4" t="s">
        <v>501</v>
      </c>
      <c r="C12" s="6" t="n">
        <v>26115</v>
      </c>
    </row>
    <row r="13" spans="1:3">
      <c r="A13" s="4" t="s">
        <v>502</v>
      </c>
    </row>
    <row r="14" spans="1:3">
      <c r="A14" s="3" t="s">
        <v>45</v>
      </c>
    </row>
    <row r="15" spans="1:3">
      <c r="A15" s="4" t="s">
        <v>501</v>
      </c>
      <c r="B15" s="6" t="n">
        <v>68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25"/>
  </cols>
  <sheetData>
    <row r="1" spans="1:6">
      <c r="A1" s="1" t="s">
        <v>503</v>
      </c>
      <c r="B1" s="2" t="s">
        <v>89</v>
      </c>
      <c r="D1" s="2" t="s">
        <v>1</v>
      </c>
      <c r="F1" s="2" t="s">
        <v>496</v>
      </c>
    </row>
    <row r="2" spans="1:6">
      <c r="B2" s="2" t="s">
        <v>2</v>
      </c>
      <c r="C2" s="2" t="s">
        <v>90</v>
      </c>
      <c r="D2" s="2" t="s">
        <v>2</v>
      </c>
      <c r="E2" s="2" t="s">
        <v>90</v>
      </c>
      <c r="F2" s="2" t="s">
        <v>33</v>
      </c>
    </row>
    <row r="3" spans="1:6">
      <c r="A3" s="3" t="s">
        <v>504</v>
      </c>
    </row>
    <row r="4" spans="1:6">
      <c r="A4" s="4" t="s">
        <v>505</v>
      </c>
      <c r="B4" s="6" t="n">
        <v>144120</v>
      </c>
      <c r="D4" s="6" t="n">
        <v>144120</v>
      </c>
      <c r="F4" s="6" t="n">
        <v>139320</v>
      </c>
    </row>
    <row r="5" spans="1:6">
      <c r="A5" s="4" t="s">
        <v>506</v>
      </c>
      <c r="B5" s="5" t="n">
        <v>-39076</v>
      </c>
      <c r="D5" s="5" t="n">
        <v>-39076</v>
      </c>
      <c r="F5" s="5" t="n">
        <v>-28337</v>
      </c>
    </row>
    <row r="6" spans="1:6">
      <c r="A6" s="4" t="s">
        <v>507</v>
      </c>
      <c r="B6" s="5" t="n">
        <v>105044</v>
      </c>
      <c r="D6" s="5" t="n">
        <v>105044</v>
      </c>
      <c r="F6" s="5" t="n">
        <v>110983</v>
      </c>
    </row>
    <row r="7" spans="1:6">
      <c r="A7" s="3" t="s">
        <v>508</v>
      </c>
    </row>
    <row r="8" spans="1:6">
      <c r="A8" s="4" t="s">
        <v>505</v>
      </c>
      <c r="B8" s="5" t="n">
        <v>160520</v>
      </c>
      <c r="D8" s="5" t="n">
        <v>160520</v>
      </c>
      <c r="F8" s="5" t="n">
        <v>155720</v>
      </c>
    </row>
    <row r="9" spans="1:6">
      <c r="A9" s="4" t="s">
        <v>507</v>
      </c>
      <c r="B9" s="5" t="n">
        <v>121444</v>
      </c>
      <c r="D9" s="5" t="n">
        <v>121444</v>
      </c>
      <c r="F9" s="5" t="n">
        <v>127383</v>
      </c>
    </row>
    <row r="10" spans="1:6">
      <c r="A10" s="4" t="s">
        <v>509</v>
      </c>
      <c r="B10" s="5" t="n">
        <v>3700</v>
      </c>
      <c r="C10" s="6" t="n">
        <v>900</v>
      </c>
      <c r="D10" s="5" t="n">
        <v>10739</v>
      </c>
      <c r="E10" s="6" t="n">
        <v>2950</v>
      </c>
    </row>
    <row r="11" spans="1:6">
      <c r="A11" s="4" t="s">
        <v>510</v>
      </c>
    </row>
    <row r="12" spans="1:6">
      <c r="A12" s="3" t="s">
        <v>511</v>
      </c>
    </row>
    <row r="13" spans="1:6">
      <c r="A13" s="4" t="s">
        <v>507</v>
      </c>
      <c r="B13" s="5" t="n">
        <v>16400</v>
      </c>
      <c r="D13" s="5" t="n">
        <v>16400</v>
      </c>
      <c r="F13" s="5" t="n">
        <v>16400</v>
      </c>
    </row>
    <row r="14" spans="1:6">
      <c r="A14" s="3" t="s">
        <v>508</v>
      </c>
    </row>
    <row r="15" spans="1:6">
      <c r="A15" s="4" t="s">
        <v>505</v>
      </c>
      <c r="B15" s="5" t="n">
        <v>16400</v>
      </c>
      <c r="D15" s="6" t="n">
        <v>16400</v>
      </c>
      <c r="F15" s="6" t="n">
        <v>16400</v>
      </c>
    </row>
    <row r="16" spans="1:6">
      <c r="A16" s="4" t="s">
        <v>451</v>
      </c>
    </row>
    <row r="17" spans="1:6">
      <c r="A17" s="3" t="s">
        <v>504</v>
      </c>
    </row>
    <row r="18" spans="1:6">
      <c r="A18" s="4" t="s">
        <v>512</v>
      </c>
      <c r="D18" s="4" t="s">
        <v>513</v>
      </c>
      <c r="F18" s="4" t="s">
        <v>514</v>
      </c>
    </row>
    <row r="19" spans="1:6">
      <c r="A19" s="4" t="s">
        <v>505</v>
      </c>
      <c r="B19" s="5" t="n">
        <v>132720</v>
      </c>
      <c r="D19" s="6" t="n">
        <v>132720</v>
      </c>
      <c r="F19" s="6" t="n">
        <v>127920</v>
      </c>
    </row>
    <row r="20" spans="1:6">
      <c r="A20" s="4" t="s">
        <v>506</v>
      </c>
      <c r="B20" s="5" t="n">
        <v>-27676</v>
      </c>
      <c r="D20" s="5" t="n">
        <v>-27676</v>
      </c>
      <c r="F20" s="5" t="n">
        <v>-16937</v>
      </c>
    </row>
    <row r="21" spans="1:6">
      <c r="A21" s="4" t="s">
        <v>507</v>
      </c>
      <c r="B21" s="5" t="n">
        <v>105044</v>
      </c>
      <c r="D21" s="5" t="n">
        <v>105044</v>
      </c>
      <c r="F21" s="5" t="n">
        <v>110983</v>
      </c>
    </row>
    <row r="22" spans="1:6">
      <c r="A22" s="4" t="s">
        <v>515</v>
      </c>
    </row>
    <row r="23" spans="1:6">
      <c r="A23" s="3" t="s">
        <v>504</v>
      </c>
    </row>
    <row r="24" spans="1:6">
      <c r="A24" s="4" t="s">
        <v>505</v>
      </c>
      <c r="B24" s="5" t="n">
        <v>11400</v>
      </c>
      <c r="D24" s="5" t="n">
        <v>11400</v>
      </c>
      <c r="F24" s="5" t="n">
        <v>11400</v>
      </c>
    </row>
    <row r="25" spans="1:6">
      <c r="A25" s="4" t="s">
        <v>506</v>
      </c>
      <c r="B25" s="6" t="n">
        <v>-11400</v>
      </c>
      <c r="D25" s="6" t="n">
        <v>-11400</v>
      </c>
      <c r="F25" s="6" t="n">
        <v>-11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3" t="s">
        <v>517</v>
      </c>
    </row>
    <row r="3" spans="1:3">
      <c r="A3" s="4" t="s">
        <v>518</v>
      </c>
      <c r="B3" s="6" t="n">
        <v>3667</v>
      </c>
    </row>
    <row r="4" spans="1:3">
      <c r="A4" s="4" t="s">
        <v>519</v>
      </c>
      <c r="B4" s="5" t="n">
        <v>14656</v>
      </c>
    </row>
    <row r="5" spans="1:3">
      <c r="A5" s="4" t="s">
        <v>520</v>
      </c>
      <c r="B5" s="5" t="n">
        <v>14656</v>
      </c>
    </row>
    <row r="6" spans="1:3">
      <c r="A6" s="4" t="s">
        <v>521</v>
      </c>
      <c r="B6" s="5" t="n">
        <v>13302</v>
      </c>
    </row>
    <row r="7" spans="1:3">
      <c r="A7" s="4" t="s">
        <v>522</v>
      </c>
      <c r="B7" s="5" t="n">
        <v>12881</v>
      </c>
    </row>
    <row r="8" spans="1:3">
      <c r="A8" s="4" t="s">
        <v>523</v>
      </c>
      <c r="B8" s="5" t="n">
        <v>45882</v>
      </c>
    </row>
    <row r="9" spans="1:3">
      <c r="A9" s="4" t="s">
        <v>524</v>
      </c>
      <c r="B9" s="6" t="n">
        <v>105044</v>
      </c>
      <c r="C9" s="6" t="n">
        <v>110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0</v>
      </c>
    </row>
    <row r="3" spans="1:3">
      <c r="A3" s="3" t="s">
        <v>170</v>
      </c>
    </row>
    <row r="4" spans="1:3">
      <c r="A4" s="4" t="s">
        <v>106</v>
      </c>
      <c r="B4" s="6" t="n">
        <v>6170</v>
      </c>
      <c r="C4" s="6" t="n">
        <v>1079</v>
      </c>
    </row>
    <row r="5" spans="1:3">
      <c r="A5" s="3" t="s">
        <v>171</v>
      </c>
    </row>
    <row r="6" spans="1:3">
      <c r="A6" s="4" t="s">
        <v>172</v>
      </c>
      <c r="B6" s="5" t="n">
        <v>31944</v>
      </c>
      <c r="C6" s="5" t="n">
        <v>24088</v>
      </c>
    </row>
    <row r="7" spans="1:3">
      <c r="A7" s="4" t="s">
        <v>173</v>
      </c>
      <c r="B7" s="5" t="n">
        <v>10739</v>
      </c>
      <c r="C7" s="5" t="n">
        <v>2950</v>
      </c>
    </row>
    <row r="8" spans="1:3">
      <c r="A8" s="4" t="s">
        <v>174</v>
      </c>
      <c r="B8" s="5" t="n">
        <v>159</v>
      </c>
      <c r="C8" s="5" t="n">
        <v>110</v>
      </c>
    </row>
    <row r="9" spans="1:3">
      <c r="A9" s="4" t="s">
        <v>175</v>
      </c>
      <c r="B9" s="5" t="n">
        <v>2220</v>
      </c>
    </row>
    <row r="10" spans="1:3">
      <c r="A10" s="4" t="s">
        <v>176</v>
      </c>
      <c r="B10" s="5" t="n">
        <v>287</v>
      </c>
    </row>
    <row r="11" spans="1:3">
      <c r="A11" s="4" t="s">
        <v>177</v>
      </c>
      <c r="B11" s="5" t="n">
        <v>864</v>
      </c>
    </row>
    <row r="12" spans="1:3">
      <c r="A12" s="4" t="s">
        <v>178</v>
      </c>
      <c r="B12" s="5" t="n">
        <v>1583</v>
      </c>
      <c r="C12" s="5" t="n">
        <v>647</v>
      </c>
    </row>
    <row r="13" spans="1:3">
      <c r="A13" s="4" t="s">
        <v>179</v>
      </c>
      <c r="B13" s="5" t="n">
        <v>122</v>
      </c>
      <c r="C13" s="5" t="n">
        <v>-1678</v>
      </c>
    </row>
    <row r="14" spans="1:3">
      <c r="A14" s="4" t="s">
        <v>102</v>
      </c>
      <c r="B14" s="5" t="n">
        <v>907</v>
      </c>
    </row>
    <row r="15" spans="1:3">
      <c r="A15" s="4" t="s">
        <v>180</v>
      </c>
      <c r="B15" s="5" t="n">
        <v>4410</v>
      </c>
      <c r="C15" s="5" t="n">
        <v>1933</v>
      </c>
    </row>
    <row r="16" spans="1:3">
      <c r="A16" s="4" t="s">
        <v>181</v>
      </c>
      <c r="B16" s="5" t="n">
        <v>509</v>
      </c>
      <c r="C16" s="5" t="n">
        <v>83</v>
      </c>
    </row>
    <row r="17" spans="1:3">
      <c r="A17" s="3" t="s">
        <v>182</v>
      </c>
    </row>
    <row r="18" spans="1:3">
      <c r="A18" s="4" t="s">
        <v>183</v>
      </c>
      <c r="B18" s="5" t="n">
        <v>8039</v>
      </c>
      <c r="C18" s="5" t="n">
        <v>-7695</v>
      </c>
    </row>
    <row r="19" spans="1:3">
      <c r="A19" s="4" t="s">
        <v>38</v>
      </c>
      <c r="B19" s="5" t="n">
        <v>-645</v>
      </c>
    </row>
    <row r="20" spans="1:3">
      <c r="A20" s="4" t="s">
        <v>37</v>
      </c>
      <c r="B20" s="5" t="n">
        <v>728</v>
      </c>
      <c r="C20" s="5" t="n">
        <v>-2953</v>
      </c>
    </row>
    <row r="21" spans="1:3">
      <c r="A21" s="4" t="s">
        <v>184</v>
      </c>
      <c r="B21" s="5" t="n">
        <v>-12957</v>
      </c>
      <c r="C21" s="5" t="n">
        <v>18164</v>
      </c>
    </row>
    <row r="22" spans="1:3">
      <c r="A22" s="4" t="s">
        <v>54</v>
      </c>
      <c r="B22" s="5" t="n">
        <v>-7874</v>
      </c>
      <c r="C22" s="5" t="n">
        <v>-18365</v>
      </c>
    </row>
    <row r="23" spans="1:3">
      <c r="A23" s="4" t="s">
        <v>185</v>
      </c>
      <c r="B23" s="5" t="n">
        <v>-2976</v>
      </c>
      <c r="C23" s="5" t="n">
        <v>-2443</v>
      </c>
    </row>
    <row r="24" spans="1:3">
      <c r="A24" s="4" t="s">
        <v>186</v>
      </c>
      <c r="B24" s="5" t="n">
        <v>44229</v>
      </c>
      <c r="C24" s="5" t="n">
        <v>15920</v>
      </c>
    </row>
    <row r="25" spans="1:3">
      <c r="A25" s="3" t="s">
        <v>187</v>
      </c>
    </row>
    <row r="26" spans="1:3">
      <c r="A26" s="4" t="s">
        <v>188</v>
      </c>
      <c r="B26" s="5" t="n">
        <v>-74002</v>
      </c>
      <c r="C26" s="5" t="n">
        <v>-60986</v>
      </c>
    </row>
    <row r="27" spans="1:3">
      <c r="A27" s="4" t="s">
        <v>189</v>
      </c>
      <c r="B27" s="5" t="n">
        <v>-154</v>
      </c>
      <c r="C27" s="5" t="n">
        <v>-1010</v>
      </c>
    </row>
    <row r="28" spans="1:3">
      <c r="A28" s="4" t="s">
        <v>190</v>
      </c>
      <c r="B28" s="5" t="n">
        <v>-30000</v>
      </c>
      <c r="C28" s="5" t="n">
        <v>-206147</v>
      </c>
    </row>
    <row r="29" spans="1:3">
      <c r="A29" s="4" t="s">
        <v>191</v>
      </c>
      <c r="B29" s="5" t="n">
        <v>386</v>
      </c>
      <c r="C29" s="5" t="n">
        <v>3478</v>
      </c>
    </row>
    <row r="30" spans="1:3">
      <c r="A30" s="4" t="s">
        <v>192</v>
      </c>
      <c r="B30" s="5" t="n">
        <v>638</v>
      </c>
      <c r="C30" s="5" t="n">
        <v>2493</v>
      </c>
    </row>
    <row r="31" spans="1:3">
      <c r="A31" s="4" t="s">
        <v>193</v>
      </c>
      <c r="B31" s="5" t="n">
        <v>-103132</v>
      </c>
      <c r="C31" s="5" t="n">
        <v>-262172</v>
      </c>
    </row>
    <row r="32" spans="1:3">
      <c r="A32" s="3" t="s">
        <v>194</v>
      </c>
    </row>
    <row r="33" spans="1:3">
      <c r="A33" s="4" t="s">
        <v>195</v>
      </c>
      <c r="B33" s="5" t="n">
        <v>336699</v>
      </c>
    </row>
    <row r="34" spans="1:3">
      <c r="A34" s="4" t="s">
        <v>196</v>
      </c>
      <c r="B34" s="5" t="n">
        <v>-1970</v>
      </c>
      <c r="C34" s="5" t="n">
        <v>-11027</v>
      </c>
    </row>
    <row r="35" spans="1:3">
      <c r="A35" s="4" t="s">
        <v>197</v>
      </c>
      <c r="B35" s="5" t="n">
        <v>-32790</v>
      </c>
      <c r="C35" s="5" t="n">
        <v>-26076</v>
      </c>
    </row>
    <row r="36" spans="1:3">
      <c r="A36" s="4" t="s">
        <v>198</v>
      </c>
      <c r="B36" s="5" t="n">
        <v>82240</v>
      </c>
      <c r="C36" s="5" t="n">
        <v>42500</v>
      </c>
    </row>
    <row r="37" spans="1:3">
      <c r="A37" s="4" t="s">
        <v>199</v>
      </c>
      <c r="B37" s="5" t="n">
        <v>-3762</v>
      </c>
    </row>
    <row r="38" spans="1:3">
      <c r="A38" s="4" t="s">
        <v>200</v>
      </c>
      <c r="B38" s="5" t="n">
        <v>39107</v>
      </c>
      <c r="C38" s="5" t="n">
        <v>134151</v>
      </c>
    </row>
    <row r="39" spans="1:3">
      <c r="A39" s="4" t="s">
        <v>201</v>
      </c>
      <c r="B39" s="5" t="n">
        <v>-563134</v>
      </c>
      <c r="C39" s="5" t="n">
        <v>-21260</v>
      </c>
    </row>
    <row r="40" spans="1:3">
      <c r="A40" s="4" t="s">
        <v>202</v>
      </c>
      <c r="B40" s="5" t="n">
        <v>218752</v>
      </c>
    </row>
    <row r="41" spans="1:3">
      <c r="A41" s="4" t="s">
        <v>203</v>
      </c>
      <c r="B41" s="5" t="n">
        <v>-19799</v>
      </c>
    </row>
    <row r="42" spans="1:3">
      <c r="A42" s="4" t="s">
        <v>204</v>
      </c>
      <c r="B42" s="5" t="n">
        <v>-57</v>
      </c>
    </row>
    <row r="43" spans="1:3">
      <c r="A43" s="4" t="s">
        <v>205</v>
      </c>
      <c r="B43" s="5" t="n">
        <v>-4959</v>
      </c>
    </row>
    <row r="44" spans="1:3">
      <c r="A44" s="4" t="s">
        <v>206</v>
      </c>
      <c r="C44" s="5" t="n">
        <v>128273</v>
      </c>
    </row>
    <row r="45" spans="1:3">
      <c r="A45" s="4" t="s">
        <v>207</v>
      </c>
      <c r="B45" s="5" t="n">
        <v>50327</v>
      </c>
      <c r="C45" s="5" t="n">
        <v>246561</v>
      </c>
    </row>
    <row r="46" spans="1:3">
      <c r="A46" s="4" t="s">
        <v>208</v>
      </c>
      <c r="B46" s="5" t="n">
        <v>-79</v>
      </c>
      <c r="C46" s="5" t="n">
        <v>-30</v>
      </c>
    </row>
    <row r="47" spans="1:3">
      <c r="A47" s="4" t="s">
        <v>209</v>
      </c>
      <c r="B47" s="5" t="n">
        <v>-8655</v>
      </c>
      <c r="C47" s="5" t="n">
        <v>279</v>
      </c>
    </row>
    <row r="48" spans="1:3">
      <c r="A48" s="4" t="s">
        <v>210</v>
      </c>
      <c r="B48" s="5" t="n">
        <v>12194</v>
      </c>
      <c r="C48" s="5" t="n">
        <v>12533</v>
      </c>
    </row>
    <row r="49" spans="1:3">
      <c r="A49" s="4" t="s">
        <v>211</v>
      </c>
      <c r="B49" s="5" t="n">
        <v>3539</v>
      </c>
      <c r="C49" s="5" t="n">
        <v>12812</v>
      </c>
    </row>
    <row r="50" spans="1:3">
      <c r="A50" s="3" t="s">
        <v>212</v>
      </c>
    </row>
    <row r="51" spans="1:3">
      <c r="A51" s="4" t="s">
        <v>213</v>
      </c>
      <c r="B51" s="5" t="n">
        <v>-634</v>
      </c>
      <c r="C51" s="5" t="n">
        <v>-5243</v>
      </c>
    </row>
    <row r="52" spans="1:3">
      <c r="A52" s="4" t="s">
        <v>214</v>
      </c>
      <c r="B52" s="5" t="n">
        <v>-632</v>
      </c>
    </row>
    <row r="53" spans="1:3">
      <c r="A53" s="4" t="s">
        <v>215</v>
      </c>
      <c r="B53" s="5" t="n">
        <v>104285</v>
      </c>
    </row>
    <row r="54" spans="1:3">
      <c r="A54" s="4" t="s">
        <v>216</v>
      </c>
      <c r="B54" s="5" t="n">
        <v>-8840</v>
      </c>
    </row>
    <row r="55" spans="1:3">
      <c r="A55" s="4" t="s">
        <v>217</v>
      </c>
      <c r="C55" s="5" t="n">
        <v>-261</v>
      </c>
    </row>
    <row r="56" spans="1:3">
      <c r="A56" s="4" t="s">
        <v>218</v>
      </c>
      <c r="C56" s="5" t="n">
        <v>-1952</v>
      </c>
    </row>
    <row r="57" spans="1:3">
      <c r="A57" s="4" t="s">
        <v>219</v>
      </c>
      <c r="C57" s="6" t="n">
        <v>-156</v>
      </c>
    </row>
    <row r="58" spans="1:3">
      <c r="A58" s="4" t="s">
        <v>220</v>
      </c>
    </row>
    <row r="59" spans="1:3">
      <c r="A59" s="3" t="s">
        <v>194</v>
      </c>
    </row>
    <row r="60" spans="1:3">
      <c r="A60" s="4" t="s">
        <v>221</v>
      </c>
      <c r="B60" s="6" t="n">
        <v>-5631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5</v>
      </c>
      <c r="B1" s="2" t="s">
        <v>2</v>
      </c>
      <c r="C1" s="2" t="s">
        <v>33</v>
      </c>
    </row>
    <row r="2" spans="1:3">
      <c r="A2" s="3" t="s">
        <v>234</v>
      </c>
    </row>
    <row r="3" spans="1:3">
      <c r="A3" s="4" t="s">
        <v>454</v>
      </c>
      <c r="B3" s="6" t="n">
        <v>1880</v>
      </c>
      <c r="C3" s="6" t="n">
        <v>9104</v>
      </c>
    </row>
    <row r="4" spans="1:3">
      <c r="A4" s="4" t="s">
        <v>526</v>
      </c>
      <c r="B4" s="5" t="n">
        <v>6905</v>
      </c>
      <c r="C4" s="5" t="n">
        <v>5774</v>
      </c>
    </row>
    <row r="5" spans="1:3">
      <c r="A5" s="4" t="s">
        <v>527</v>
      </c>
      <c r="B5" s="5" t="n">
        <v>11799</v>
      </c>
      <c r="C5" s="5" t="n">
        <v>4844</v>
      </c>
    </row>
    <row r="6" spans="1:3">
      <c r="A6" s="4" t="s">
        <v>528</v>
      </c>
      <c r="B6" s="5" t="n">
        <v>1650</v>
      </c>
      <c r="C6" s="5" t="n">
        <v>244</v>
      </c>
    </row>
    <row r="7" spans="1:3">
      <c r="A7" s="4" t="s">
        <v>529</v>
      </c>
      <c r="C7" s="5" t="n">
        <v>3334</v>
      </c>
    </row>
    <row r="8" spans="1:3">
      <c r="A8" s="4" t="s">
        <v>530</v>
      </c>
      <c r="B8" s="6" t="n">
        <v>22234</v>
      </c>
      <c r="C8" s="6" t="n">
        <v>23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355</v>
      </c>
      <c r="C1" s="2" t="s">
        <v>2</v>
      </c>
    </row>
    <row r="2" spans="1:3">
      <c r="A2" s="3" t="s">
        <v>238</v>
      </c>
    </row>
    <row r="3" spans="1:3">
      <c r="A3" s="4" t="s">
        <v>532</v>
      </c>
      <c r="C3" s="6" t="n">
        <v>3014</v>
      </c>
    </row>
    <row r="4" spans="1:3">
      <c r="A4" s="4" t="s">
        <v>533</v>
      </c>
      <c r="C4" s="5" t="n">
        <v>14533</v>
      </c>
    </row>
    <row r="5" spans="1:3">
      <c r="A5" s="4" t="s">
        <v>534</v>
      </c>
      <c r="C5" s="6" t="n">
        <v>287</v>
      </c>
    </row>
    <row r="6" spans="1:3">
      <c r="A6" s="4" t="s">
        <v>535</v>
      </c>
    </row>
    <row r="7" spans="1:3">
      <c r="A7" s="3" t="s">
        <v>238</v>
      </c>
    </row>
    <row r="8" spans="1:3">
      <c r="A8" s="4" t="s">
        <v>536</v>
      </c>
      <c r="C8" s="4" t="s">
        <v>430</v>
      </c>
    </row>
    <row r="9" spans="1:3">
      <c r="A9" s="4" t="s">
        <v>77</v>
      </c>
    </row>
    <row r="10" spans="1:3">
      <c r="A10" s="3" t="s">
        <v>238</v>
      </c>
    </row>
    <row r="11" spans="1:3">
      <c r="A11" s="4" t="s">
        <v>537</v>
      </c>
      <c r="B11" s="6" t="n">
        <v>340000</v>
      </c>
      <c r="C11" s="6" t="n">
        <v>340000</v>
      </c>
    </row>
    <row r="12" spans="1:3">
      <c r="A12" s="4" t="s">
        <v>538</v>
      </c>
      <c r="B12" s="4" t="s">
        <v>539</v>
      </c>
    </row>
    <row r="13" spans="1:3">
      <c r="A13" s="4" t="s">
        <v>532</v>
      </c>
      <c r="B13" s="6" t="n">
        <v>3300</v>
      </c>
      <c r="C13" s="5" t="n">
        <v>3014</v>
      </c>
    </row>
    <row r="14" spans="1:3">
      <c r="A14" s="4" t="s">
        <v>533</v>
      </c>
      <c r="B14" s="6" t="n">
        <v>16300</v>
      </c>
      <c r="C14" s="6" t="n">
        <v>14533</v>
      </c>
    </row>
    <row r="15" spans="1:3">
      <c r="A15" s="4" t="s">
        <v>540</v>
      </c>
    </row>
    <row r="16" spans="1:3">
      <c r="A16" s="3" t="s">
        <v>238</v>
      </c>
    </row>
    <row r="17" spans="1:3">
      <c r="A17" s="4" t="s">
        <v>541</v>
      </c>
      <c r="C17" s="4" t="s">
        <v>542</v>
      </c>
    </row>
    <row r="18" spans="1:3">
      <c r="A18" s="4" t="s">
        <v>543</v>
      </c>
    </row>
    <row r="19" spans="1:3">
      <c r="A19" s="3" t="s">
        <v>238</v>
      </c>
    </row>
    <row r="20" spans="1:3">
      <c r="A20" s="4" t="s">
        <v>541</v>
      </c>
      <c r="C20" s="4" t="s">
        <v>544</v>
      </c>
    </row>
    <row r="21" spans="1:3">
      <c r="A21" s="4" t="s">
        <v>545</v>
      </c>
    </row>
    <row r="22" spans="1:3">
      <c r="A22" s="3" t="s">
        <v>238</v>
      </c>
    </row>
    <row r="23" spans="1:3">
      <c r="A23" s="4" t="s">
        <v>546</v>
      </c>
      <c r="C23" s="4" t="s">
        <v>547</v>
      </c>
    </row>
    <row r="24" spans="1:3">
      <c r="A24" s="4" t="s">
        <v>548</v>
      </c>
      <c r="C24" s="4" t="s">
        <v>370</v>
      </c>
    </row>
    <row r="25" spans="1:3">
      <c r="A25" s="4" t="s">
        <v>549</v>
      </c>
      <c r="C25" s="4" t="s">
        <v>434</v>
      </c>
    </row>
    <row r="26" spans="1:3">
      <c r="A26" s="4" t="s">
        <v>550</v>
      </c>
    </row>
    <row r="27" spans="1:3">
      <c r="A27" s="3" t="s">
        <v>238</v>
      </c>
    </row>
    <row r="28" spans="1:3">
      <c r="A28" s="4" t="s">
        <v>546</v>
      </c>
      <c r="C28" s="4" t="s">
        <v>551</v>
      </c>
    </row>
    <row r="29" spans="1:3">
      <c r="A29" s="4" t="s">
        <v>548</v>
      </c>
      <c r="C29" s="4" t="s">
        <v>552</v>
      </c>
    </row>
    <row r="30" spans="1:3">
      <c r="A30" s="4" t="s">
        <v>553</v>
      </c>
    </row>
    <row r="31" spans="1:3">
      <c r="A31" s="3" t="s">
        <v>238</v>
      </c>
    </row>
    <row r="32" spans="1:3">
      <c r="A32" s="4" t="s">
        <v>546</v>
      </c>
      <c r="C32" s="4" t="s">
        <v>554</v>
      </c>
    </row>
    <row r="33" spans="1:3">
      <c r="A33" s="4" t="s">
        <v>548</v>
      </c>
      <c r="C33" s="4" t="s">
        <v>555</v>
      </c>
    </row>
    <row r="34" spans="1:3">
      <c r="A34" s="4" t="s">
        <v>556</v>
      </c>
    </row>
    <row r="35" spans="1:3">
      <c r="A35" s="3" t="s">
        <v>238</v>
      </c>
    </row>
    <row r="36" spans="1:3">
      <c r="A36" s="4" t="s">
        <v>548</v>
      </c>
      <c r="C36" s="4" t="s">
        <v>557</v>
      </c>
    </row>
    <row r="37" spans="1:3">
      <c r="A37" s="4" t="s">
        <v>558</v>
      </c>
    </row>
    <row r="38" spans="1:3">
      <c r="A38" s="3" t="s">
        <v>238</v>
      </c>
    </row>
    <row r="39" spans="1:3">
      <c r="A39" s="4" t="s">
        <v>548</v>
      </c>
      <c r="C39" s="4" t="s">
        <v>559</v>
      </c>
    </row>
    <row r="40" spans="1:3">
      <c r="A40" s="4" t="s">
        <v>560</v>
      </c>
    </row>
    <row r="41" spans="1:3">
      <c r="A41" s="3" t="s">
        <v>238</v>
      </c>
    </row>
    <row r="42" spans="1:3">
      <c r="A42" s="4" t="s">
        <v>548</v>
      </c>
      <c r="C42" s="4" t="s">
        <v>3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3" t="s">
        <v>562</v>
      </c>
    </row>
    <row r="3" spans="1:3">
      <c r="A3" s="4" t="s">
        <v>563</v>
      </c>
      <c r="C3" s="9" t="n">
        <v>1.5</v>
      </c>
    </row>
    <row r="4" spans="1:3">
      <c r="A4" s="4" t="s">
        <v>564</v>
      </c>
      <c r="B4" s="9" t="n">
        <v>0.4</v>
      </c>
    </row>
    <row r="5" spans="1:3">
      <c r="A5" s="4" t="s">
        <v>565</v>
      </c>
      <c r="B5" s="9" t="n">
        <v>0.1</v>
      </c>
    </row>
    <row r="6" spans="1:3">
      <c r="A6" s="4" t="s">
        <v>566</v>
      </c>
    </row>
    <row r="7" spans="1:3">
      <c r="A7" s="3" t="s">
        <v>562</v>
      </c>
    </row>
    <row r="8" spans="1:3">
      <c r="A8" s="4" t="s">
        <v>538</v>
      </c>
      <c r="B8" s="4" t="s">
        <v>567</v>
      </c>
    </row>
    <row r="9" spans="1:3">
      <c r="A9" s="4" t="s">
        <v>568</v>
      </c>
    </row>
    <row r="10" spans="1:3">
      <c r="A10" s="3" t="s">
        <v>562</v>
      </c>
    </row>
    <row r="11" spans="1:3">
      <c r="A11" s="4" t="s">
        <v>538</v>
      </c>
      <c r="B11" s="4" t="s">
        <v>569</v>
      </c>
    </row>
    <row r="12" spans="1:3">
      <c r="A12" s="4" t="s">
        <v>570</v>
      </c>
    </row>
    <row r="13" spans="1:3">
      <c r="A13" s="3" t="s">
        <v>562</v>
      </c>
    </row>
    <row r="14" spans="1:3">
      <c r="A14" s="4" t="s">
        <v>538</v>
      </c>
      <c r="B14" s="4" t="s">
        <v>5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355</v>
      </c>
      <c r="C1" s="2" t="s">
        <v>2</v>
      </c>
      <c r="D1" s="2" t="s">
        <v>90</v>
      </c>
    </row>
    <row r="2" spans="1:4">
      <c r="A2" s="3" t="s">
        <v>573</v>
      </c>
    </row>
    <row r="3" spans="1:4">
      <c r="A3" s="4" t="s">
        <v>574</v>
      </c>
      <c r="C3" s="6" t="n">
        <v>82240</v>
      </c>
      <c r="D3" s="6" t="n">
        <v>42500</v>
      </c>
    </row>
    <row r="4" spans="1:4">
      <c r="A4" s="4" t="s">
        <v>78</v>
      </c>
    </row>
    <row r="5" spans="1:4">
      <c r="A5" s="3" t="s">
        <v>573</v>
      </c>
    </row>
    <row r="6" spans="1:4">
      <c r="A6" s="4" t="s">
        <v>575</v>
      </c>
      <c r="B6" s="6" t="n">
        <v>125000</v>
      </c>
    </row>
    <row r="7" spans="1:4">
      <c r="A7" s="4" t="s">
        <v>574</v>
      </c>
      <c r="B7" s="6" t="n">
        <v>40000</v>
      </c>
      <c r="C7" s="6" t="n">
        <v>40000</v>
      </c>
    </row>
    <row r="8" spans="1:4">
      <c r="A8" s="4" t="s">
        <v>576</v>
      </c>
      <c r="B8" s="4" t="s">
        <v>577</v>
      </c>
    </row>
    <row r="9" spans="1:4">
      <c r="A9" s="4" t="s">
        <v>578</v>
      </c>
      <c r="B9" s="4" t="s">
        <v>579</v>
      </c>
    </row>
    <row r="10" spans="1:4">
      <c r="A10" s="4" t="s">
        <v>580</v>
      </c>
      <c r="B10" s="4" t="s">
        <v>579</v>
      </c>
    </row>
    <row r="11" spans="1:4">
      <c r="A11" s="4" t="s">
        <v>581</v>
      </c>
      <c r="B11" s="4" t="s">
        <v>582</v>
      </c>
    </row>
    <row r="12" spans="1:4">
      <c r="A12" s="4" t="s">
        <v>583</v>
      </c>
      <c r="B12" s="4" t="s">
        <v>584</v>
      </c>
    </row>
    <row r="13" spans="1:4">
      <c r="A13" s="4" t="s">
        <v>585</v>
      </c>
      <c r="B13" s="4" t="s">
        <v>582</v>
      </c>
    </row>
    <row r="14" spans="1:4">
      <c r="A14" s="4" t="s">
        <v>586</v>
      </c>
      <c r="B14" s="6" t="n">
        <v>75000</v>
      </c>
    </row>
    <row r="15" spans="1:4">
      <c r="A15" s="4" t="s">
        <v>587</v>
      </c>
      <c r="B15" s="4" t="s">
        <v>588</v>
      </c>
    </row>
    <row r="16" spans="1:4">
      <c r="A16" s="4" t="s">
        <v>589</v>
      </c>
      <c r="B16" s="4" t="s">
        <v>370</v>
      </c>
    </row>
    <row r="17" spans="1:4">
      <c r="A17" s="4" t="s">
        <v>590</v>
      </c>
      <c r="B17" s="4" t="s">
        <v>591</v>
      </c>
    </row>
    <row r="18" spans="1:4">
      <c r="A18" s="4" t="s">
        <v>592</v>
      </c>
      <c r="B18" s="6" t="n">
        <v>15625</v>
      </c>
    </row>
    <row r="19" spans="1:4">
      <c r="A19" s="4" t="s">
        <v>593</v>
      </c>
      <c r="B19" s="4" t="s">
        <v>577</v>
      </c>
    </row>
    <row r="20" spans="1:4">
      <c r="A20" s="4" t="s">
        <v>594</v>
      </c>
    </row>
    <row r="21" spans="1:4">
      <c r="A21" s="3" t="s">
        <v>573</v>
      </c>
    </row>
    <row r="22" spans="1:4">
      <c r="A22" s="4" t="s">
        <v>595</v>
      </c>
      <c r="B22" s="4" t="s">
        <v>596</v>
      </c>
    </row>
    <row r="23" spans="1:4">
      <c r="A23" s="4" t="s">
        <v>597</v>
      </c>
    </row>
    <row r="24" spans="1:4">
      <c r="A24" s="3" t="s">
        <v>573</v>
      </c>
    </row>
    <row r="25" spans="1:4">
      <c r="A25" s="4" t="s">
        <v>595</v>
      </c>
      <c r="B25" s="4" t="s">
        <v>598</v>
      </c>
    </row>
    <row r="26" spans="1:4">
      <c r="A26" s="4" t="s">
        <v>599</v>
      </c>
    </row>
    <row r="27" spans="1:4">
      <c r="A27" s="3" t="s">
        <v>573</v>
      </c>
    </row>
    <row r="28" spans="1:4">
      <c r="A28" s="4" t="s">
        <v>575</v>
      </c>
      <c r="B28" s="6" t="n">
        <v>15000</v>
      </c>
    </row>
    <row r="29" spans="1:4">
      <c r="A29" s="4" t="s">
        <v>600</v>
      </c>
    </row>
    <row r="30" spans="1:4">
      <c r="A30" s="3" t="s">
        <v>573</v>
      </c>
    </row>
    <row r="31" spans="1:4">
      <c r="A31" s="4" t="s">
        <v>575</v>
      </c>
      <c r="B31" s="6" t="n">
        <v>1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1</v>
      </c>
      <c r="B1" s="2" t="s">
        <v>2</v>
      </c>
      <c r="C1" s="2" t="s">
        <v>355</v>
      </c>
      <c r="D1" s="2" t="s">
        <v>33</v>
      </c>
    </row>
    <row r="2" spans="1:4">
      <c r="A2" s="3" t="s">
        <v>602</v>
      </c>
    </row>
    <row r="3" spans="1:4">
      <c r="A3" s="4" t="s">
        <v>603</v>
      </c>
      <c r="B3" s="6" t="n">
        <v>400</v>
      </c>
    </row>
    <row r="4" spans="1:4">
      <c r="A4" s="4" t="s">
        <v>61</v>
      </c>
      <c r="B4" s="5" t="n">
        <v>410490</v>
      </c>
    </row>
    <row r="5" spans="1:4">
      <c r="A5" s="4" t="s">
        <v>58</v>
      </c>
      <c r="B5" s="5" t="n">
        <v>340000</v>
      </c>
    </row>
    <row r="6" spans="1:4">
      <c r="A6" s="4" t="s">
        <v>59</v>
      </c>
      <c r="B6" s="5" t="n">
        <v>-3014</v>
      </c>
    </row>
    <row r="7" spans="1:4">
      <c r="A7" s="4" t="s">
        <v>60</v>
      </c>
      <c r="B7" s="5" t="n">
        <v>-14533</v>
      </c>
    </row>
    <row r="8" spans="1:4">
      <c r="A8" s="4" t="s">
        <v>604</v>
      </c>
      <c r="B8" s="5" t="n">
        <v>392943</v>
      </c>
      <c r="D8" s="6" t="n">
        <v>23010</v>
      </c>
    </row>
    <row r="9" spans="1:4">
      <c r="A9" s="4" t="s">
        <v>605</v>
      </c>
      <c r="B9" s="5" t="n">
        <v>-374</v>
      </c>
      <c r="D9" s="5" t="n">
        <v>-2446</v>
      </c>
    </row>
    <row r="10" spans="1:4">
      <c r="A10" s="4" t="s">
        <v>606</v>
      </c>
      <c r="B10" s="5" t="n">
        <v>392569</v>
      </c>
      <c r="D10" s="5" t="n">
        <v>20564</v>
      </c>
    </row>
    <row r="11" spans="1:4">
      <c r="A11" s="4" t="s">
        <v>78</v>
      </c>
    </row>
    <row r="12" spans="1:4">
      <c r="A12" s="3" t="s">
        <v>602</v>
      </c>
    </row>
    <row r="13" spans="1:4">
      <c r="A13" s="4" t="s">
        <v>61</v>
      </c>
      <c r="B13" s="5" t="n">
        <v>70000</v>
      </c>
      <c r="D13" s="5" t="n">
        <v>20550</v>
      </c>
    </row>
    <row r="14" spans="1:4">
      <c r="A14" s="4" t="s">
        <v>60</v>
      </c>
      <c r="B14" s="5" t="n">
        <v>-4100</v>
      </c>
    </row>
    <row r="15" spans="1:4">
      <c r="A15" s="4" t="s">
        <v>603</v>
      </c>
    </row>
    <row r="16" spans="1:4">
      <c r="A16" s="3" t="s">
        <v>602</v>
      </c>
    </row>
    <row r="17" spans="1:4">
      <c r="A17" s="4" t="s">
        <v>603</v>
      </c>
      <c r="B17" s="5" t="n">
        <v>490</v>
      </c>
      <c r="D17" s="6" t="n">
        <v>2460</v>
      </c>
    </row>
    <row r="18" spans="1:4">
      <c r="A18" s="4" t="s">
        <v>77</v>
      </c>
    </row>
    <row r="19" spans="1:4">
      <c r="A19" s="3" t="s">
        <v>602</v>
      </c>
    </row>
    <row r="20" spans="1:4">
      <c r="A20" s="4" t="s">
        <v>61</v>
      </c>
      <c r="B20" s="5" t="n">
        <v>322453</v>
      </c>
    </row>
    <row r="21" spans="1:4">
      <c r="A21" s="4" t="s">
        <v>58</v>
      </c>
      <c r="B21" s="5" t="n">
        <v>340000</v>
      </c>
    </row>
    <row r="22" spans="1:4">
      <c r="A22" s="4" t="s">
        <v>59</v>
      </c>
      <c r="B22" s="5" t="n">
        <v>-3014</v>
      </c>
      <c r="C22" s="6" t="n">
        <v>-3300</v>
      </c>
    </row>
    <row r="23" spans="1:4">
      <c r="A23" s="4" t="s">
        <v>60</v>
      </c>
      <c r="B23" s="6" t="n">
        <v>-14533</v>
      </c>
      <c r="C23" s="6" t="n">
        <v>-16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7</v>
      </c>
      <c r="B1" s="2" t="s">
        <v>89</v>
      </c>
      <c r="D1" s="2" t="s">
        <v>1</v>
      </c>
    </row>
    <row r="2" spans="1:5">
      <c r="B2" s="2" t="s">
        <v>2</v>
      </c>
      <c r="C2" s="2" t="s">
        <v>90</v>
      </c>
      <c r="D2" s="2" t="s">
        <v>2</v>
      </c>
      <c r="E2" s="2" t="s">
        <v>90</v>
      </c>
    </row>
    <row r="3" spans="1:5">
      <c r="A3" s="3" t="s">
        <v>316</v>
      </c>
    </row>
    <row r="4" spans="1:5">
      <c r="A4" s="4" t="s">
        <v>608</v>
      </c>
      <c r="C4" s="6" t="n">
        <v>-1300</v>
      </c>
      <c r="E4" s="6" t="n">
        <v>-3600</v>
      </c>
    </row>
    <row r="5" spans="1:5">
      <c r="A5" s="4" t="s">
        <v>609</v>
      </c>
      <c r="C5" s="5" t="n">
        <v>5908</v>
      </c>
      <c r="D5" s="6" t="n">
        <v>1955</v>
      </c>
      <c r="E5" s="5" t="n">
        <v>16622</v>
      </c>
    </row>
    <row r="6" spans="1:5">
      <c r="A6" s="4" t="s">
        <v>610</v>
      </c>
      <c r="B6" s="6" t="n">
        <v>9063</v>
      </c>
      <c r="C6" s="5" t="n">
        <v>800</v>
      </c>
      <c r="D6" s="5" t="n">
        <v>19594</v>
      </c>
      <c r="E6" s="5" t="n">
        <v>2001</v>
      </c>
    </row>
    <row r="7" spans="1:5">
      <c r="A7" s="4" t="s">
        <v>175</v>
      </c>
      <c r="D7" s="5" t="n">
        <v>2220</v>
      </c>
    </row>
    <row r="8" spans="1:5">
      <c r="A8" s="4" t="s">
        <v>176</v>
      </c>
      <c r="D8" s="5" t="n">
        <v>287</v>
      </c>
    </row>
    <row r="9" spans="1:5">
      <c r="A9" s="4" t="s">
        <v>103</v>
      </c>
      <c r="B9" s="5" t="n">
        <v>10172</v>
      </c>
      <c r="C9" s="6" t="n">
        <v>5408</v>
      </c>
      <c r="D9" s="5" t="n">
        <v>24056</v>
      </c>
      <c r="E9" s="6" t="n">
        <v>15023</v>
      </c>
    </row>
    <row r="10" spans="1:5">
      <c r="A10" s="4" t="s">
        <v>78</v>
      </c>
    </row>
    <row r="11" spans="1:5">
      <c r="A11" s="3" t="s">
        <v>316</v>
      </c>
    </row>
    <row r="12" spans="1:5">
      <c r="A12" s="4" t="s">
        <v>175</v>
      </c>
      <c r="B12" s="5" t="n">
        <v>212</v>
      </c>
      <c r="D12" s="5" t="n">
        <v>472</v>
      </c>
    </row>
    <row r="13" spans="1:5">
      <c r="A13" s="4" t="s">
        <v>611</v>
      </c>
    </row>
    <row r="14" spans="1:5">
      <c r="A14" s="3" t="s">
        <v>316</v>
      </c>
    </row>
    <row r="15" spans="1:5">
      <c r="A15" s="4" t="s">
        <v>175</v>
      </c>
      <c r="B15" s="5" t="n">
        <v>100</v>
      </c>
      <c r="D15" s="5" t="n">
        <v>363</v>
      </c>
    </row>
    <row r="16" spans="1:5">
      <c r="A16" s="4" t="s">
        <v>77</v>
      </c>
    </row>
    <row r="17" spans="1:5">
      <c r="A17" s="3" t="s">
        <v>316</v>
      </c>
    </row>
    <row r="18" spans="1:5">
      <c r="A18" s="4" t="s">
        <v>175</v>
      </c>
      <c r="B18" s="5" t="n">
        <v>657</v>
      </c>
      <c r="D18" s="5" t="n">
        <v>1385</v>
      </c>
    </row>
    <row r="19" spans="1:5">
      <c r="A19" s="4" t="s">
        <v>176</v>
      </c>
      <c r="B19" s="6" t="n">
        <v>140</v>
      </c>
      <c r="D19" s="6" t="n">
        <v>2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2</v>
      </c>
      <c r="B1" s="2" t="s">
        <v>89</v>
      </c>
      <c r="D1" s="2" t="s">
        <v>1</v>
      </c>
    </row>
    <row r="2" spans="1:7">
      <c r="B2" s="2" t="s">
        <v>2</v>
      </c>
      <c r="C2" s="2" t="s">
        <v>90</v>
      </c>
      <c r="D2" s="2" t="s">
        <v>2</v>
      </c>
      <c r="E2" s="2" t="s">
        <v>90</v>
      </c>
      <c r="F2" s="2" t="s">
        <v>355</v>
      </c>
      <c r="G2" s="2" t="s">
        <v>33</v>
      </c>
    </row>
    <row r="3" spans="1:7">
      <c r="A3" s="3" t="s">
        <v>238</v>
      </c>
    </row>
    <row r="4" spans="1:7">
      <c r="A4" s="4" t="s">
        <v>613</v>
      </c>
      <c r="B4" s="6" t="n">
        <v>9063</v>
      </c>
      <c r="C4" s="6" t="n">
        <v>800</v>
      </c>
      <c r="D4" s="6" t="n">
        <v>19594</v>
      </c>
      <c r="E4" s="6" t="n">
        <v>2001</v>
      </c>
    </row>
    <row r="5" spans="1:7">
      <c r="A5" s="4" t="s">
        <v>614</v>
      </c>
      <c r="B5" s="5" t="n">
        <v>14533</v>
      </c>
      <c r="D5" s="5" t="n">
        <v>14533</v>
      </c>
    </row>
    <row r="6" spans="1:7">
      <c r="A6" s="4" t="s">
        <v>175</v>
      </c>
      <c r="D6" s="5" t="n">
        <v>2220</v>
      </c>
    </row>
    <row r="7" spans="1:7">
      <c r="A7" s="4" t="s">
        <v>102</v>
      </c>
      <c r="D7" s="5" t="n">
        <v>-907</v>
      </c>
    </row>
    <row r="8" spans="1:7">
      <c r="A8" s="4" t="s">
        <v>611</v>
      </c>
    </row>
    <row r="9" spans="1:7">
      <c r="A9" s="3" t="s">
        <v>238</v>
      </c>
    </row>
    <row r="10" spans="1:7">
      <c r="A10" s="4" t="s">
        <v>102</v>
      </c>
      <c r="D10" s="5" t="n">
        <v>900</v>
      </c>
    </row>
    <row r="11" spans="1:7">
      <c r="A11" s="4" t="s">
        <v>77</v>
      </c>
    </row>
    <row r="12" spans="1:7">
      <c r="A12" s="3" t="s">
        <v>238</v>
      </c>
    </row>
    <row r="13" spans="1:7">
      <c r="A13" s="4" t="s">
        <v>614</v>
      </c>
      <c r="B13" s="5" t="n">
        <v>14533</v>
      </c>
      <c r="D13" s="5" t="n">
        <v>14533</v>
      </c>
      <c r="F13" s="6" t="n">
        <v>16300</v>
      </c>
    </row>
    <row r="14" spans="1:7">
      <c r="A14" s="4" t="s">
        <v>615</v>
      </c>
      <c r="F14" s="6" t="n">
        <v>3300</v>
      </c>
    </row>
    <row r="15" spans="1:7">
      <c r="A15" s="4" t="s">
        <v>616</v>
      </c>
      <c r="B15" s="5" t="n">
        <v>1400</v>
      </c>
      <c r="D15" s="5" t="n">
        <v>1400</v>
      </c>
      <c r="G15" s="6" t="n">
        <v>0</v>
      </c>
    </row>
    <row r="16" spans="1:7">
      <c r="A16" s="4" t="s">
        <v>617</v>
      </c>
      <c r="B16" s="5" t="n">
        <v>300</v>
      </c>
      <c r="D16" s="5" t="n">
        <v>300</v>
      </c>
      <c r="G16" s="5" t="n">
        <v>0</v>
      </c>
    </row>
    <row r="17" spans="1:7">
      <c r="A17" s="4" t="s">
        <v>78</v>
      </c>
    </row>
    <row r="18" spans="1:7">
      <c r="A18" s="3" t="s">
        <v>238</v>
      </c>
    </row>
    <row r="19" spans="1:7">
      <c r="A19" s="4" t="s">
        <v>614</v>
      </c>
      <c r="B19" s="5" t="n">
        <v>4100</v>
      </c>
      <c r="D19" s="5" t="n">
        <v>4100</v>
      </c>
    </row>
    <row r="20" spans="1:7">
      <c r="A20" s="4" t="s">
        <v>618</v>
      </c>
    </row>
    <row r="21" spans="1:7">
      <c r="A21" s="3" t="s">
        <v>238</v>
      </c>
    </row>
    <row r="22" spans="1:7">
      <c r="A22" s="4" t="s">
        <v>614</v>
      </c>
      <c r="B22" s="5" t="n">
        <v>1800</v>
      </c>
      <c r="D22" s="5" t="n">
        <v>1800</v>
      </c>
    </row>
    <row r="23" spans="1:7">
      <c r="A23" s="4" t="s">
        <v>619</v>
      </c>
      <c r="B23" s="6" t="n">
        <v>800</v>
      </c>
      <c r="D23" s="6" t="n">
        <v>800</v>
      </c>
      <c r="G23" s="6" t="n">
        <v>6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620</v>
      </c>
      <c r="B1" s="2" t="s">
        <v>419</v>
      </c>
    </row>
    <row r="2" spans="1:2">
      <c r="A2" s="3" t="s">
        <v>621</v>
      </c>
    </row>
    <row r="3" spans="1:2">
      <c r="A3" s="4" t="s">
        <v>518</v>
      </c>
      <c r="B3" s="6" t="n">
        <v>374</v>
      </c>
    </row>
    <row r="4" spans="1:2">
      <c r="A4" s="4" t="s">
        <v>520</v>
      </c>
      <c r="B4" s="5" t="n">
        <v>116</v>
      </c>
    </row>
    <row r="5" spans="1:2">
      <c r="A5" s="4" t="s">
        <v>522</v>
      </c>
      <c r="B5" s="5" t="n">
        <v>70000</v>
      </c>
    </row>
    <row r="6" spans="1:2">
      <c r="A6" s="4" t="s">
        <v>523</v>
      </c>
      <c r="B6" s="5" t="n">
        <v>340000</v>
      </c>
    </row>
    <row r="7" spans="1:2">
      <c r="A7" s="4" t="s">
        <v>61</v>
      </c>
      <c r="B7" s="6" t="n">
        <v>4104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622</v>
      </c>
      <c r="B1" s="2" t="s">
        <v>398</v>
      </c>
      <c r="C1" s="2" t="s">
        <v>623</v>
      </c>
      <c r="D1" s="2" t="s">
        <v>90</v>
      </c>
      <c r="E1" s="2" t="s">
        <v>2</v>
      </c>
      <c r="F1" s="2" t="s">
        <v>90</v>
      </c>
      <c r="G1" s="2" t="s">
        <v>33</v>
      </c>
    </row>
    <row r="2" spans="1:7">
      <c r="A2" s="3" t="s">
        <v>624</v>
      </c>
    </row>
    <row r="3" spans="1:7">
      <c r="A3" s="4" t="s">
        <v>625</v>
      </c>
      <c r="D3" s="6" t="n">
        <v>5908</v>
      </c>
      <c r="E3" s="6" t="n">
        <v>1955</v>
      </c>
      <c r="F3" s="6" t="n">
        <v>16622</v>
      </c>
    </row>
    <row r="4" spans="1:7">
      <c r="A4" s="4" t="s">
        <v>377</v>
      </c>
      <c r="E4" s="5" t="n">
        <v>39107</v>
      </c>
      <c r="F4" s="6" t="n">
        <v>134151</v>
      </c>
    </row>
    <row r="5" spans="1:7">
      <c r="A5" s="4" t="s">
        <v>381</v>
      </c>
      <c r="E5" s="5" t="n">
        <v>3762</v>
      </c>
    </row>
    <row r="6" spans="1:7">
      <c r="A6" s="4" t="s">
        <v>63</v>
      </c>
      <c r="G6" s="6" t="n">
        <v>108047</v>
      </c>
    </row>
    <row r="7" spans="1:7">
      <c r="A7" s="4" t="s">
        <v>379</v>
      </c>
    </row>
    <row r="8" spans="1:7">
      <c r="A8" s="3" t="s">
        <v>624</v>
      </c>
    </row>
    <row r="9" spans="1:7">
      <c r="A9" s="4" t="s">
        <v>377</v>
      </c>
      <c r="E9" s="6" t="n">
        <v>39107</v>
      </c>
    </row>
    <row r="10" spans="1:7">
      <c r="A10" s="4" t="s">
        <v>63</v>
      </c>
      <c r="G10" s="6" t="n">
        <v>108047</v>
      </c>
    </row>
    <row r="11" spans="1:7">
      <c r="A11" s="4" t="s">
        <v>626</v>
      </c>
    </row>
    <row r="12" spans="1:7">
      <c r="A12" s="3" t="s">
        <v>624</v>
      </c>
    </row>
    <row r="13" spans="1:7">
      <c r="A13" s="4" t="s">
        <v>595</v>
      </c>
      <c r="E13" s="4" t="s">
        <v>627</v>
      </c>
    </row>
    <row r="14" spans="1:7">
      <c r="A14" s="4" t="s">
        <v>628</v>
      </c>
    </row>
    <row r="15" spans="1:7">
      <c r="A15" s="3" t="s">
        <v>624</v>
      </c>
    </row>
    <row r="16" spans="1:7">
      <c r="A16" s="4" t="s">
        <v>629</v>
      </c>
      <c r="G16" s="4" t="s">
        <v>370</v>
      </c>
    </row>
    <row r="17" spans="1:7">
      <c r="A17" s="4" t="s">
        <v>630</v>
      </c>
      <c r="G17" s="6" t="n">
        <v>61000</v>
      </c>
    </row>
    <row r="18" spans="1:7">
      <c r="A18" s="4" t="s">
        <v>631</v>
      </c>
      <c r="C18" s="6" t="n">
        <v>217000</v>
      </c>
    </row>
    <row r="19" spans="1:7">
      <c r="A19" s="4" t="s">
        <v>377</v>
      </c>
      <c r="C19" s="5" t="n">
        <v>278000</v>
      </c>
    </row>
    <row r="20" spans="1:7">
      <c r="A20" s="4" t="s">
        <v>381</v>
      </c>
      <c r="C20" s="6" t="n">
        <v>278000</v>
      </c>
    </row>
    <row r="21" spans="1:7">
      <c r="A21" s="4" t="s">
        <v>291</v>
      </c>
    </row>
    <row r="22" spans="1:7">
      <c r="A22" s="3" t="s">
        <v>624</v>
      </c>
    </row>
    <row r="23" spans="1:7">
      <c r="A23" s="4" t="s">
        <v>381</v>
      </c>
      <c r="B23" s="6" t="n">
        <v>9000</v>
      </c>
    </row>
    <row r="24" spans="1:7">
      <c r="A24" s="4" t="s">
        <v>632</v>
      </c>
      <c r="B24" s="5" t="n">
        <v>5300</v>
      </c>
    </row>
    <row r="25" spans="1:7">
      <c r="A25" s="4" t="s">
        <v>633</v>
      </c>
      <c r="B25" s="5" t="n">
        <v>3700</v>
      </c>
    </row>
    <row r="26" spans="1:7">
      <c r="A26" s="4" t="s">
        <v>63</v>
      </c>
      <c r="B26" s="6" t="n">
        <v>104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34</v>
      </c>
      <c r="B1" s="2" t="s">
        <v>89</v>
      </c>
      <c r="D1" s="2" t="s">
        <v>1</v>
      </c>
    </row>
    <row r="2" spans="1:5">
      <c r="B2" s="2" t="s">
        <v>2</v>
      </c>
      <c r="C2" s="2" t="s">
        <v>90</v>
      </c>
      <c r="D2" s="2" t="s">
        <v>2</v>
      </c>
      <c r="E2" s="2" t="s">
        <v>90</v>
      </c>
    </row>
    <row r="3" spans="1:5">
      <c r="A3" s="3" t="s">
        <v>242</v>
      </c>
    </row>
    <row r="4" spans="1:5">
      <c r="A4" s="4" t="s">
        <v>635</v>
      </c>
      <c r="B4" s="6" t="n">
        <v>3290</v>
      </c>
      <c r="C4" s="6" t="n">
        <v>1678</v>
      </c>
      <c r="D4" s="6" t="n">
        <v>5562</v>
      </c>
      <c r="E4" s="6" t="n">
        <v>2579</v>
      </c>
    </row>
    <row r="5" spans="1:5">
      <c r="A5" s="4" t="s">
        <v>636</v>
      </c>
      <c r="B5" s="4" t="s">
        <v>637</v>
      </c>
      <c r="C5" s="4" t="s">
        <v>638</v>
      </c>
      <c r="D5" s="4" t="s">
        <v>639</v>
      </c>
      <c r="E5" s="4" t="s">
        <v>640</v>
      </c>
    </row>
    <row r="6" spans="1:5">
      <c r="A6" s="4" t="s">
        <v>641</v>
      </c>
      <c r="D6" s="4" t="s">
        <v>642</v>
      </c>
      <c r="E6" s="4" t="s">
        <v>6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44</v>
      </c>
      <c r="B1" s="2" t="s">
        <v>1</v>
      </c>
      <c r="C1" s="2" t="s">
        <v>496</v>
      </c>
    </row>
    <row r="2" spans="1:3">
      <c r="B2" s="2" t="s">
        <v>2</v>
      </c>
      <c r="C2" s="2" t="s">
        <v>33</v>
      </c>
    </row>
    <row r="3" spans="1:3">
      <c r="A3" s="3" t="s">
        <v>645</v>
      </c>
    </row>
    <row r="4" spans="1:3">
      <c r="A4" s="4" t="s">
        <v>646</v>
      </c>
      <c r="B4" s="6" t="n">
        <v>0</v>
      </c>
      <c r="C4" s="6" t="n">
        <v>0</v>
      </c>
    </row>
    <row r="5" spans="1:3">
      <c r="A5" s="4" t="s">
        <v>647</v>
      </c>
      <c r="B5" s="5" t="n">
        <v>0</v>
      </c>
      <c r="C5" s="5" t="n">
        <v>0</v>
      </c>
    </row>
    <row r="6" spans="1:3">
      <c r="A6" s="4" t="s">
        <v>648</v>
      </c>
      <c r="B6" s="5" t="n">
        <v>0</v>
      </c>
      <c r="C6" s="5" t="n">
        <v>0</v>
      </c>
    </row>
    <row r="7" spans="1:3">
      <c r="A7" s="4" t="s">
        <v>649</v>
      </c>
      <c r="B7" s="5" t="n">
        <v>0</v>
      </c>
      <c r="C7" s="5" t="n">
        <v>0</v>
      </c>
    </row>
    <row r="8" spans="1:3">
      <c r="A8" s="4" t="s">
        <v>650</v>
      </c>
      <c r="B8" s="5" t="n">
        <v>0</v>
      </c>
      <c r="C8" s="5" t="n">
        <v>0</v>
      </c>
    </row>
    <row r="9" spans="1:3">
      <c r="A9" s="4" t="s">
        <v>651</v>
      </c>
      <c r="B9" s="5" t="n">
        <v>0</v>
      </c>
      <c r="C9" s="5" t="n">
        <v>0</v>
      </c>
    </row>
    <row r="10" spans="1:3">
      <c r="A10" s="4" t="s">
        <v>652</v>
      </c>
    </row>
    <row r="11" spans="1:3">
      <c r="A11" s="3" t="s">
        <v>645</v>
      </c>
    </row>
    <row r="12" spans="1:3">
      <c r="A12" s="4" t="s">
        <v>653</v>
      </c>
      <c r="B12" s="5" t="n">
        <v>-70000</v>
      </c>
      <c r="C12" s="5" t="n">
        <v>-20550</v>
      </c>
    </row>
    <row r="13" spans="1:3">
      <c r="A13" s="4" t="s">
        <v>654</v>
      </c>
    </row>
    <row r="14" spans="1:3">
      <c r="A14" s="3" t="s">
        <v>645</v>
      </c>
    </row>
    <row r="15" spans="1:3">
      <c r="A15" s="4" t="s">
        <v>653</v>
      </c>
      <c r="B15" s="5" t="n">
        <v>-70000</v>
      </c>
      <c r="C15" s="5" t="n">
        <v>-20550</v>
      </c>
    </row>
    <row r="16" spans="1:3">
      <c r="A16" s="4" t="s">
        <v>655</v>
      </c>
    </row>
    <row r="17" spans="1:3">
      <c r="A17" s="3" t="s">
        <v>645</v>
      </c>
    </row>
    <row r="18" spans="1:3">
      <c r="A18" s="4" t="s">
        <v>39</v>
      </c>
      <c r="C18" s="5" t="n">
        <v>638</v>
      </c>
    </row>
    <row r="19" spans="1:3">
      <c r="A19" s="4" t="s">
        <v>624</v>
      </c>
      <c r="C19" s="5" t="n">
        <v>-108047</v>
      </c>
    </row>
    <row r="20" spans="1:3">
      <c r="A20" s="4" t="s">
        <v>656</v>
      </c>
    </row>
    <row r="21" spans="1:3">
      <c r="A21" s="3" t="s">
        <v>645</v>
      </c>
    </row>
    <row r="22" spans="1:3">
      <c r="A22" s="4" t="s">
        <v>39</v>
      </c>
      <c r="C22" s="5" t="n">
        <v>638</v>
      </c>
    </row>
    <row r="23" spans="1:3">
      <c r="A23" s="4" t="s">
        <v>624</v>
      </c>
      <c r="C23" s="6" t="n">
        <v>-108047</v>
      </c>
    </row>
    <row r="24" spans="1:3">
      <c r="A24" s="4" t="s">
        <v>657</v>
      </c>
    </row>
    <row r="25" spans="1:3">
      <c r="A25" s="3" t="s">
        <v>645</v>
      </c>
    </row>
    <row r="26" spans="1:3">
      <c r="A26" s="4" t="s">
        <v>653</v>
      </c>
      <c r="B26" s="5" t="n">
        <v>-322453</v>
      </c>
    </row>
    <row r="27" spans="1:3">
      <c r="A27" s="4" t="s">
        <v>658</v>
      </c>
    </row>
    <row r="28" spans="1:3">
      <c r="A28" s="3" t="s">
        <v>645</v>
      </c>
    </row>
    <row r="29" spans="1:3">
      <c r="A29" s="4" t="s">
        <v>653</v>
      </c>
      <c r="B29" s="6" t="n">
        <v>-3405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59</v>
      </c>
      <c r="B1" s="2" t="s">
        <v>89</v>
      </c>
      <c r="D1" s="2" t="s">
        <v>1</v>
      </c>
    </row>
    <row r="2" spans="1:5">
      <c r="B2" s="2" t="s">
        <v>2</v>
      </c>
      <c r="C2" s="2" t="s">
        <v>90</v>
      </c>
      <c r="D2" s="2" t="s">
        <v>2</v>
      </c>
      <c r="E2" s="2" t="s">
        <v>90</v>
      </c>
    </row>
    <row r="3" spans="1:5">
      <c r="A3" s="3" t="s">
        <v>660</v>
      </c>
    </row>
    <row r="4" spans="1:5">
      <c r="A4" s="4" t="s">
        <v>661</v>
      </c>
      <c r="D4" s="6" t="n">
        <v>1462</v>
      </c>
      <c r="E4" s="6" t="n">
        <v>2395</v>
      </c>
    </row>
    <row r="5" spans="1:5">
      <c r="A5" s="4" t="s">
        <v>662</v>
      </c>
      <c r="B5" s="6" t="n">
        <v>0</v>
      </c>
      <c r="C5" s="6" t="n">
        <v>415</v>
      </c>
      <c r="D5" s="5" t="n">
        <v>168</v>
      </c>
      <c r="E5" s="5" t="n">
        <v>7829</v>
      </c>
    </row>
    <row r="6" spans="1:5">
      <c r="A6" s="4" t="s">
        <v>663</v>
      </c>
      <c r="D6" s="5" t="n">
        <v>-1630</v>
      </c>
      <c r="E6" s="5" t="n">
        <v>-8389</v>
      </c>
    </row>
    <row r="7" spans="1:5">
      <c r="A7" s="4" t="s">
        <v>664</v>
      </c>
      <c r="C7" s="6" t="n">
        <v>1835</v>
      </c>
      <c r="E7" s="6" t="n">
        <v>1835</v>
      </c>
    </row>
    <row r="8" spans="1:5">
      <c r="A8" s="4" t="s">
        <v>665</v>
      </c>
      <c r="B8" s="6" t="n">
        <v>0</v>
      </c>
      <c r="D8"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666</v>
      </c>
      <c r="B1" s="2" t="s">
        <v>1</v>
      </c>
      <c r="D1" s="2" t="s">
        <v>496</v>
      </c>
    </row>
    <row r="2" spans="1:4">
      <c r="B2" s="2" t="s">
        <v>2</v>
      </c>
      <c r="C2" s="2" t="s">
        <v>90</v>
      </c>
      <c r="D2" s="2" t="s">
        <v>667</v>
      </c>
    </row>
    <row r="3" spans="1:4">
      <c r="A3" s="3" t="s">
        <v>668</v>
      </c>
    </row>
    <row r="4" spans="1:4">
      <c r="A4" s="4" t="s">
        <v>669</v>
      </c>
      <c r="B4" s="6" t="n">
        <v>386</v>
      </c>
      <c r="C4" s="6" t="n">
        <v>3478</v>
      </c>
    </row>
    <row r="5" spans="1:4">
      <c r="A5" s="4" t="s">
        <v>670</v>
      </c>
      <c r="B5" s="6" t="n">
        <v>-122</v>
      </c>
      <c r="C5" s="5" t="n">
        <v>1678</v>
      </c>
    </row>
    <row r="6" spans="1:4">
      <c r="A6" s="4" t="s">
        <v>671</v>
      </c>
    </row>
    <row r="7" spans="1:4">
      <c r="A7" s="3" t="s">
        <v>668</v>
      </c>
    </row>
    <row r="8" spans="1:4">
      <c r="A8" s="4" t="s">
        <v>672</v>
      </c>
      <c r="D8" s="6" t="n">
        <v>1800</v>
      </c>
    </row>
    <row r="9" spans="1:4">
      <c r="A9" s="4" t="s">
        <v>669</v>
      </c>
      <c r="C9" s="5" t="n">
        <v>3500</v>
      </c>
    </row>
    <row r="10" spans="1:4">
      <c r="A10" s="4" t="s">
        <v>670</v>
      </c>
      <c r="C10" s="6" t="n">
        <v>1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673</v>
      </c>
      <c r="B1" s="2" t="s">
        <v>674</v>
      </c>
      <c r="D1" s="2" t="s">
        <v>89</v>
      </c>
      <c r="F1" s="2" t="s">
        <v>1</v>
      </c>
      <c r="H1" s="2" t="s">
        <v>496</v>
      </c>
    </row>
    <row r="2" spans="1:9">
      <c r="B2" s="2" t="s">
        <v>675</v>
      </c>
      <c r="C2" s="2" t="s">
        <v>676</v>
      </c>
      <c r="D2" s="2" t="s">
        <v>2</v>
      </c>
      <c r="E2" s="2" t="s">
        <v>90</v>
      </c>
      <c r="F2" s="2" t="s">
        <v>2</v>
      </c>
      <c r="G2" s="2" t="s">
        <v>90</v>
      </c>
      <c r="H2" s="2" t="s">
        <v>33</v>
      </c>
      <c r="I2" s="2" t="s">
        <v>677</v>
      </c>
    </row>
    <row r="3" spans="1:9">
      <c r="A3" s="3" t="s">
        <v>678</v>
      </c>
    </row>
    <row r="4" spans="1:9">
      <c r="A4" s="4" t="s">
        <v>679</v>
      </c>
      <c r="D4" s="6" t="n">
        <v>600</v>
      </c>
      <c r="F4" s="6" t="n">
        <v>600</v>
      </c>
    </row>
    <row r="5" spans="1:9">
      <c r="A5" s="4" t="s">
        <v>63</v>
      </c>
      <c r="H5" s="6" t="n">
        <v>108047</v>
      </c>
    </row>
    <row r="6" spans="1:9">
      <c r="A6" s="4" t="s">
        <v>680</v>
      </c>
      <c r="D6" s="5" t="n">
        <v>200</v>
      </c>
      <c r="F6" s="5" t="n">
        <v>200</v>
      </c>
      <c r="H6" s="5" t="n">
        <v>200</v>
      </c>
    </row>
    <row r="7" spans="1:9">
      <c r="A7" s="4" t="s">
        <v>681</v>
      </c>
      <c r="D7" s="5" t="n">
        <v>300</v>
      </c>
    </row>
    <row r="8" spans="1:9">
      <c r="A8" s="4" t="s">
        <v>611</v>
      </c>
    </row>
    <row r="9" spans="1:9">
      <c r="A9" s="3" t="s">
        <v>678</v>
      </c>
    </row>
    <row r="10" spans="1:9">
      <c r="A10" s="4" t="s">
        <v>682</v>
      </c>
      <c r="H10" s="5" t="n">
        <v>20600</v>
      </c>
    </row>
    <row r="11" spans="1:9">
      <c r="A11" s="4" t="s">
        <v>469</v>
      </c>
    </row>
    <row r="12" spans="1:9">
      <c r="A12" s="3" t="s">
        <v>678</v>
      </c>
    </row>
    <row r="13" spans="1:9">
      <c r="A13" s="4" t="s">
        <v>683</v>
      </c>
      <c r="D13" s="5" t="n">
        <v>200</v>
      </c>
      <c r="E13" s="6" t="n">
        <v>200</v>
      </c>
      <c r="F13" s="6" t="n">
        <v>600</v>
      </c>
      <c r="G13" s="6" t="n">
        <v>600</v>
      </c>
    </row>
    <row r="14" spans="1:9">
      <c r="A14" s="4" t="s">
        <v>684</v>
      </c>
    </row>
    <row r="15" spans="1:9">
      <c r="A15" s="3" t="s">
        <v>678</v>
      </c>
    </row>
    <row r="16" spans="1:9">
      <c r="A16" s="4" t="s">
        <v>682</v>
      </c>
      <c r="H16" s="5" t="n">
        <v>151900</v>
      </c>
    </row>
    <row r="17" spans="1:9">
      <c r="A17" s="4" t="s">
        <v>685</v>
      </c>
    </row>
    <row r="18" spans="1:9">
      <c r="A18" s="3" t="s">
        <v>678</v>
      </c>
    </row>
    <row r="19" spans="1:9">
      <c r="A19" s="4" t="s">
        <v>686</v>
      </c>
      <c r="F19" s="4" t="s">
        <v>687</v>
      </c>
    </row>
    <row r="20" spans="1:9">
      <c r="A20" s="4" t="s">
        <v>688</v>
      </c>
      <c r="D20" s="5" t="n">
        <v>0</v>
      </c>
      <c r="F20" s="6" t="n">
        <v>0</v>
      </c>
    </row>
    <row r="21" spans="1:9">
      <c r="A21" s="4" t="s">
        <v>689</v>
      </c>
      <c r="F21" s="5" t="n">
        <v>1400</v>
      </c>
      <c r="G21" s="5" t="n">
        <v>1600</v>
      </c>
    </row>
    <row r="22" spans="1:9">
      <c r="A22" s="4" t="s">
        <v>690</v>
      </c>
    </row>
    <row r="23" spans="1:9">
      <c r="A23" s="3" t="s">
        <v>678</v>
      </c>
    </row>
    <row r="24" spans="1:9">
      <c r="A24" s="4" t="s">
        <v>691</v>
      </c>
      <c r="F24" s="5" t="n">
        <v>1600</v>
      </c>
      <c r="G24" s="5" t="n">
        <v>700</v>
      </c>
    </row>
    <row r="25" spans="1:9">
      <c r="A25" s="4" t="s">
        <v>379</v>
      </c>
    </row>
    <row r="26" spans="1:9">
      <c r="A26" s="3" t="s">
        <v>678</v>
      </c>
    </row>
    <row r="27" spans="1:9">
      <c r="A27" s="4" t="s">
        <v>692</v>
      </c>
      <c r="H27" s="5" t="n">
        <v>600</v>
      </c>
    </row>
    <row r="28" spans="1:9">
      <c r="A28" s="4" t="s">
        <v>63</v>
      </c>
      <c r="H28" s="5" t="n">
        <v>108047</v>
      </c>
    </row>
    <row r="29" spans="1:9">
      <c r="A29" s="4" t="s">
        <v>693</v>
      </c>
    </row>
    <row r="30" spans="1:9">
      <c r="A30" s="3" t="s">
        <v>678</v>
      </c>
    </row>
    <row r="31" spans="1:9">
      <c r="A31" s="4" t="s">
        <v>679</v>
      </c>
      <c r="D31" s="5" t="n">
        <v>0</v>
      </c>
      <c r="F31" s="5" t="n">
        <v>0</v>
      </c>
      <c r="H31" s="6" t="n">
        <v>600</v>
      </c>
    </row>
    <row r="32" spans="1:9">
      <c r="A32" s="4" t="s">
        <v>694</v>
      </c>
      <c r="D32" s="6" t="n">
        <v>0</v>
      </c>
      <c r="E32" s="6" t="n">
        <v>100</v>
      </c>
      <c r="F32" s="5" t="n">
        <v>0</v>
      </c>
      <c r="G32" s="6" t="n">
        <v>300</v>
      </c>
    </row>
    <row r="33" spans="1:9">
      <c r="A33" s="4" t="s">
        <v>695</v>
      </c>
      <c r="C33" s="6" t="n">
        <v>1600</v>
      </c>
    </row>
    <row r="34" spans="1:9">
      <c r="A34" s="4" t="s">
        <v>696</v>
      </c>
    </row>
    <row r="35" spans="1:9">
      <c r="A35" s="3" t="s">
        <v>678</v>
      </c>
    </row>
    <row r="36" spans="1:9">
      <c r="A36" s="4" t="s">
        <v>63</v>
      </c>
      <c r="I36" s="6" t="n">
        <v>108000</v>
      </c>
    </row>
    <row r="37" spans="1:9">
      <c r="A37" s="4" t="s">
        <v>697</v>
      </c>
    </row>
    <row r="38" spans="1:9">
      <c r="A38" s="3" t="s">
        <v>678</v>
      </c>
    </row>
    <row r="39" spans="1:9">
      <c r="A39" s="4" t="s">
        <v>698</v>
      </c>
      <c r="B39" s="4" t="s">
        <v>370</v>
      </c>
    </row>
    <row r="40" spans="1:9">
      <c r="A40" s="4" t="s">
        <v>681</v>
      </c>
      <c r="F40" s="6" t="n">
        <v>90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99</v>
      </c>
      <c r="B1" s="2" t="s">
        <v>89</v>
      </c>
      <c r="H1" s="2" t="s">
        <v>1</v>
      </c>
    </row>
    <row r="2" spans="1:10">
      <c r="B2" s="2" t="s">
        <v>2</v>
      </c>
      <c r="C2" s="2" t="s">
        <v>675</v>
      </c>
      <c r="D2" s="2" t="s">
        <v>700</v>
      </c>
      <c r="E2" s="2" t="s">
        <v>90</v>
      </c>
      <c r="F2" s="2" t="s">
        <v>701</v>
      </c>
      <c r="G2" s="2" t="s">
        <v>702</v>
      </c>
      <c r="H2" s="2" t="s">
        <v>2</v>
      </c>
      <c r="I2" s="2" t="s">
        <v>90</v>
      </c>
      <c r="J2" s="2" t="s">
        <v>355</v>
      </c>
    </row>
    <row r="3" spans="1:10">
      <c r="A3" s="3" t="s">
        <v>703</v>
      </c>
    </row>
    <row r="4" spans="1:10">
      <c r="A4" s="4" t="s">
        <v>106</v>
      </c>
      <c r="B4" s="6" t="n">
        <v>9569</v>
      </c>
      <c r="C4" s="6" t="n">
        <v>10580</v>
      </c>
      <c r="D4" s="6" t="n">
        <v>-13979</v>
      </c>
      <c r="E4" s="6" t="n">
        <v>849</v>
      </c>
      <c r="F4" s="6" t="n">
        <v>4424</v>
      </c>
      <c r="G4" s="6" t="n">
        <v>-4194</v>
      </c>
      <c r="H4" s="6" t="n">
        <v>6170</v>
      </c>
      <c r="I4" s="6" t="n">
        <v>1079</v>
      </c>
    </row>
    <row r="5" spans="1:10">
      <c r="A5" s="4" t="s">
        <v>111</v>
      </c>
      <c r="B5" s="5" t="n">
        <v>100102641</v>
      </c>
      <c r="E5" s="5" t="n">
        <v>38495023</v>
      </c>
      <c r="H5" s="5" t="n">
        <v>93378332</v>
      </c>
      <c r="I5" s="5" t="n">
        <v>30002811</v>
      </c>
    </row>
    <row r="6" spans="1:10">
      <c r="A6" s="4" t="s">
        <v>112</v>
      </c>
      <c r="B6" s="8" t="n">
        <v>0.1</v>
      </c>
      <c r="E6" s="8" t="n">
        <v>0.02</v>
      </c>
      <c r="H6" s="8" t="n">
        <v>0.07000000000000001</v>
      </c>
      <c r="I6" s="8" t="n">
        <v>0.04</v>
      </c>
    </row>
    <row r="7" spans="1:10">
      <c r="A7" s="4" t="s">
        <v>424</v>
      </c>
      <c r="B7" s="5" t="n">
        <v>5015898</v>
      </c>
      <c r="H7" s="5" t="n">
        <v>5015898</v>
      </c>
      <c r="J7" s="5" t="n">
        <v>5015898</v>
      </c>
    </row>
    <row r="8" spans="1:10">
      <c r="A8" s="4" t="s">
        <v>415</v>
      </c>
    </row>
    <row r="9" spans="1:10">
      <c r="A9" s="3" t="s">
        <v>703</v>
      </c>
    </row>
    <row r="10" spans="1:10">
      <c r="A10" s="4" t="s">
        <v>414</v>
      </c>
      <c r="H10" s="5" t="n">
        <v>8050000</v>
      </c>
    </row>
    <row r="11" spans="1:10">
      <c r="A11" s="4" t="s">
        <v>415</v>
      </c>
    </row>
    <row r="12" spans="1:10">
      <c r="A12" s="3" t="s">
        <v>703</v>
      </c>
    </row>
    <row r="13" spans="1:10">
      <c r="A13" s="4" t="s">
        <v>704</v>
      </c>
      <c r="H13" s="5" t="n">
        <v>5015898</v>
      </c>
    </row>
    <row r="14" spans="1:10">
      <c r="A14" s="4" t="s">
        <v>705</v>
      </c>
    </row>
    <row r="15" spans="1:10">
      <c r="A15" s="3" t="s">
        <v>703</v>
      </c>
    </row>
    <row r="16" spans="1:10">
      <c r="A16" s="4" t="s">
        <v>704</v>
      </c>
      <c r="H16" s="5" t="n">
        <v>16166650</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6</v>
      </c>
      <c r="B1" s="2" t="s">
        <v>400</v>
      </c>
      <c r="C1" s="2" t="s">
        <v>2</v>
      </c>
      <c r="D1" s="2" t="s">
        <v>2</v>
      </c>
      <c r="E1" s="2" t="s">
        <v>707</v>
      </c>
      <c r="F1" s="2" t="s">
        <v>355</v>
      </c>
      <c r="G1" s="2" t="s">
        <v>398</v>
      </c>
      <c r="H1" s="2" t="s">
        <v>33</v>
      </c>
      <c r="I1" s="2" t="s">
        <v>399</v>
      </c>
    </row>
    <row r="2" spans="1:9">
      <c r="A2" s="3" t="s">
        <v>126</v>
      </c>
    </row>
    <row r="3" spans="1:9">
      <c r="A3" s="4" t="s">
        <v>85</v>
      </c>
      <c r="C3" s="5" t="n">
        <v>104417230</v>
      </c>
      <c r="D3" s="5" t="n">
        <v>104417230</v>
      </c>
      <c r="F3" s="5" t="n">
        <v>105232933</v>
      </c>
      <c r="H3" s="5" t="n">
        <v>74786327</v>
      </c>
    </row>
    <row r="4" spans="1:9">
      <c r="A4" s="4" t="s">
        <v>86</v>
      </c>
      <c r="C4" s="5" t="n">
        <v>104417230</v>
      </c>
      <c r="D4" s="5" t="n">
        <v>104417230</v>
      </c>
      <c r="H4" s="5" t="n">
        <v>74786327</v>
      </c>
    </row>
    <row r="5" spans="1:9">
      <c r="A5" s="4" t="s">
        <v>83</v>
      </c>
      <c r="C5" s="7" t="n">
        <v>0.0001</v>
      </c>
      <c r="D5" s="7" t="n">
        <v>0.0001</v>
      </c>
      <c r="H5" s="7" t="n">
        <v>0.0001</v>
      </c>
    </row>
    <row r="6" spans="1:9">
      <c r="A6" s="4" t="s">
        <v>424</v>
      </c>
      <c r="C6" s="5" t="n">
        <v>5015898</v>
      </c>
      <c r="D6" s="5" t="n">
        <v>5015898</v>
      </c>
      <c r="F6" s="5" t="n">
        <v>5015898</v>
      </c>
    </row>
    <row r="7" spans="1:9">
      <c r="A7" s="3" t="s">
        <v>708</v>
      </c>
    </row>
    <row r="8" spans="1:9">
      <c r="A8" s="4" t="s">
        <v>709</v>
      </c>
      <c r="C8" s="5" t="n">
        <v>1000000</v>
      </c>
      <c r="D8" s="5" t="n">
        <v>1000000</v>
      </c>
    </row>
    <row r="9" spans="1:9">
      <c r="A9" s="4" t="s">
        <v>710</v>
      </c>
      <c r="C9" s="7" t="n">
        <v>0.0001</v>
      </c>
      <c r="D9" s="7" t="n">
        <v>0.0001</v>
      </c>
    </row>
    <row r="10" spans="1:9">
      <c r="A10" s="4" t="s">
        <v>711</v>
      </c>
      <c r="C10" s="5" t="n">
        <v>0</v>
      </c>
      <c r="D10" s="5" t="n">
        <v>0</v>
      </c>
    </row>
    <row r="11" spans="1:9">
      <c r="A11" s="4" t="s">
        <v>712</v>
      </c>
      <c r="C11" s="5" t="n">
        <v>0</v>
      </c>
      <c r="D11" s="5" t="n">
        <v>0</v>
      </c>
    </row>
    <row r="12" spans="1:9">
      <c r="A12" s="3" t="s">
        <v>713</v>
      </c>
    </row>
    <row r="13" spans="1:9">
      <c r="A13" s="4" t="s">
        <v>714</v>
      </c>
      <c r="C13" s="5" t="n">
        <v>16166650</v>
      </c>
      <c r="D13" s="5" t="n">
        <v>16166650</v>
      </c>
    </row>
    <row r="14" spans="1:9">
      <c r="A14" s="4" t="s">
        <v>83</v>
      </c>
      <c r="C14" s="7" t="n">
        <v>0.0001</v>
      </c>
      <c r="D14" s="7" t="n">
        <v>0.0001</v>
      </c>
      <c r="H14" s="7" t="n">
        <v>0.0001</v>
      </c>
    </row>
    <row r="15" spans="1:9">
      <c r="A15" s="4" t="s">
        <v>715</v>
      </c>
      <c r="D15" s="5" t="n">
        <v>0</v>
      </c>
    </row>
    <row r="16" spans="1:9">
      <c r="A16" s="3" t="s">
        <v>716</v>
      </c>
    </row>
    <row r="17" spans="1:9">
      <c r="A17" s="4" t="s">
        <v>167</v>
      </c>
      <c r="C17" s="6" t="n">
        <v>5591</v>
      </c>
    </row>
    <row r="18" spans="1:9">
      <c r="A18" s="4" t="s">
        <v>717</v>
      </c>
    </row>
    <row r="19" spans="1:9">
      <c r="A19" s="3" t="s">
        <v>716</v>
      </c>
    </row>
    <row r="20" spans="1:9">
      <c r="A20" s="4" t="s">
        <v>718</v>
      </c>
      <c r="E20" s="6" t="n">
        <v>75000</v>
      </c>
    </row>
    <row r="21" spans="1:9">
      <c r="A21" s="4" t="s">
        <v>168</v>
      </c>
      <c r="C21" s="5" t="n">
        <v>828600</v>
      </c>
      <c r="D21" s="5" t="n">
        <v>828600</v>
      </c>
    </row>
    <row r="22" spans="1:9">
      <c r="A22" s="4" t="s">
        <v>167</v>
      </c>
      <c r="C22" s="6" t="n">
        <v>5600</v>
      </c>
      <c r="D22" s="6" t="n">
        <v>5600</v>
      </c>
    </row>
    <row r="23" spans="1:9">
      <c r="A23" s="4" t="s">
        <v>719</v>
      </c>
      <c r="C23" s="6" t="n">
        <v>69400</v>
      </c>
      <c r="D23" s="6" t="n">
        <v>69400</v>
      </c>
    </row>
    <row r="24" spans="1:9">
      <c r="A24" s="4" t="s">
        <v>720</v>
      </c>
    </row>
    <row r="25" spans="1:9">
      <c r="A25" s="3" t="s">
        <v>713</v>
      </c>
    </row>
    <row r="26" spans="1:9">
      <c r="A26" s="4" t="s">
        <v>714</v>
      </c>
      <c r="B26" s="5" t="n">
        <v>5333334</v>
      </c>
    </row>
    <row r="27" spans="1:9">
      <c r="A27" s="4" t="s">
        <v>721</v>
      </c>
      <c r="B27" s="8" t="n">
        <v>1.5</v>
      </c>
    </row>
    <row r="28" spans="1:9">
      <c r="A28" s="4" t="s">
        <v>383</v>
      </c>
      <c r="B28" s="6" t="n">
        <v>8000</v>
      </c>
    </row>
    <row r="29" spans="1:9">
      <c r="A29" s="4" t="s">
        <v>722</v>
      </c>
      <c r="B29" s="5" t="n">
        <v>1</v>
      </c>
    </row>
    <row r="30" spans="1:9">
      <c r="A30" s="4" t="s">
        <v>428</v>
      </c>
      <c r="B30" s="8" t="n">
        <v>11.5</v>
      </c>
    </row>
    <row r="31" spans="1:9">
      <c r="A31" s="4" t="s">
        <v>723</v>
      </c>
      <c r="B31" s="4" t="s">
        <v>432</v>
      </c>
    </row>
    <row r="32" spans="1:9">
      <c r="A32" s="4" t="s">
        <v>724</v>
      </c>
    </row>
    <row r="33" spans="1:9">
      <c r="A33" s="3" t="s">
        <v>713</v>
      </c>
    </row>
    <row r="34" spans="1:9">
      <c r="A34" s="4" t="s">
        <v>428</v>
      </c>
      <c r="B34" s="8" t="n">
        <v>11.5</v>
      </c>
    </row>
    <row r="35" spans="1:9">
      <c r="A35" s="4" t="s">
        <v>723</v>
      </c>
      <c r="B35" s="4" t="s">
        <v>725</v>
      </c>
    </row>
    <row r="36" spans="1:9">
      <c r="A36" s="4" t="s">
        <v>726</v>
      </c>
      <c r="B36" s="5" t="n">
        <v>32500000</v>
      </c>
    </row>
    <row r="37" spans="1:9">
      <c r="A37" s="4" t="s">
        <v>727</v>
      </c>
      <c r="B37" s="6" t="n">
        <v>10</v>
      </c>
    </row>
    <row r="38" spans="1:9">
      <c r="A38" s="4" t="s">
        <v>728</v>
      </c>
      <c r="B38" s="10" t="n">
        <v>0.33</v>
      </c>
    </row>
    <row r="39" spans="1:9">
      <c r="A39" s="4" t="s">
        <v>729</v>
      </c>
    </row>
    <row r="40" spans="1:9">
      <c r="A40" s="3" t="s">
        <v>713</v>
      </c>
    </row>
    <row r="41" spans="1:9">
      <c r="A41" s="4" t="s">
        <v>726</v>
      </c>
      <c r="B41" s="5" t="n">
        <v>2500000</v>
      </c>
    </row>
    <row r="42" spans="1:9">
      <c r="A42" s="4" t="s">
        <v>403</v>
      </c>
    </row>
    <row r="43" spans="1:9">
      <c r="A43" s="3" t="s">
        <v>126</v>
      </c>
    </row>
    <row r="44" spans="1:9">
      <c r="A44" s="4" t="s">
        <v>86</v>
      </c>
      <c r="F44" s="5" t="n">
        <v>14321606</v>
      </c>
      <c r="G44" s="5" t="n">
        <v>32500000</v>
      </c>
      <c r="I44" s="5" t="n">
        <v>32500000</v>
      </c>
    </row>
    <row r="45" spans="1:9">
      <c r="A45" s="4" t="s">
        <v>83</v>
      </c>
      <c r="B45" s="7" t="n">
        <v>0.0001</v>
      </c>
      <c r="G45" s="7" t="n">
        <v>0.0001</v>
      </c>
    </row>
    <row r="46" spans="1:9">
      <c r="A46" s="3" t="s">
        <v>713</v>
      </c>
    </row>
    <row r="47" spans="1:9">
      <c r="A47" s="4" t="s">
        <v>83</v>
      </c>
      <c r="B47" s="7" t="n">
        <v>0.0001</v>
      </c>
      <c r="G47" s="7" t="n">
        <v>0.0001</v>
      </c>
    </row>
    <row r="48" spans="1:9">
      <c r="A48" s="4" t="s">
        <v>730</v>
      </c>
    </row>
    <row r="49" spans="1:9">
      <c r="A49" s="3" t="s">
        <v>713</v>
      </c>
    </row>
    <row r="50" spans="1:9">
      <c r="A50" s="4" t="s">
        <v>731</v>
      </c>
      <c r="B50"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31"/>
    <col customWidth="1" max="3" min="3" width="34"/>
    <col customWidth="1" max="4" min="4" width="30"/>
    <col customWidth="1" max="5" min="5" width="41"/>
    <col customWidth="1" max="6" min="6" width="20"/>
  </cols>
  <sheetData>
    <row r="1" spans="1:6">
      <c r="A1" s="1" t="s">
        <v>732</v>
      </c>
      <c r="B1" s="2" t="s">
        <v>733</v>
      </c>
      <c r="C1" s="2" t="s">
        <v>734</v>
      </c>
      <c r="D1" s="2" t="s">
        <v>735</v>
      </c>
      <c r="E1" s="2" t="s">
        <v>736</v>
      </c>
      <c r="F1" s="2" t="s">
        <v>737</v>
      </c>
    </row>
    <row r="2" spans="1:6">
      <c r="A2" s="3" t="s">
        <v>738</v>
      </c>
    </row>
    <row r="3" spans="1:6">
      <c r="A3" s="4" t="s">
        <v>739</v>
      </c>
      <c r="F3" s="5" t="n">
        <v>4000000</v>
      </c>
    </row>
    <row r="4" spans="1:6">
      <c r="A4" s="4" t="s">
        <v>740</v>
      </c>
      <c r="D4" s="5" t="n">
        <v>56139</v>
      </c>
      <c r="E4" s="5" t="n">
        <v>56139</v>
      </c>
    </row>
    <row r="5" spans="1:6">
      <c r="A5" s="4" t="s">
        <v>741</v>
      </c>
    </row>
    <row r="6" spans="1:6">
      <c r="A6" s="3" t="s">
        <v>738</v>
      </c>
    </row>
    <row r="7" spans="1:6">
      <c r="A7" s="4" t="s">
        <v>742</v>
      </c>
      <c r="C7" s="5" t="n">
        <v>1</v>
      </c>
    </row>
    <row r="8" spans="1:6">
      <c r="A8" s="3" t="s">
        <v>743</v>
      </c>
    </row>
    <row r="9" spans="1:6">
      <c r="A9" s="4" t="s">
        <v>744</v>
      </c>
      <c r="E9" s="5" t="n">
        <v>454882</v>
      </c>
    </row>
    <row r="10" spans="1:6">
      <c r="A10" s="4" t="s">
        <v>745</v>
      </c>
      <c r="E10" s="5" t="n">
        <v>-20771</v>
      </c>
    </row>
    <row r="11" spans="1:6">
      <c r="A11" s="4" t="s">
        <v>746</v>
      </c>
      <c r="E11" s="5" t="n">
        <v>-17314</v>
      </c>
    </row>
    <row r="12" spans="1:6">
      <c r="A12" s="4" t="s">
        <v>747</v>
      </c>
      <c r="D12" s="5" t="n">
        <v>416797</v>
      </c>
      <c r="E12" s="5" t="n">
        <v>416797</v>
      </c>
    </row>
    <row r="13" spans="1:6">
      <c r="A13" s="3" t="s">
        <v>748</v>
      </c>
    </row>
    <row r="14" spans="1:6">
      <c r="A14" s="4" t="s">
        <v>749</v>
      </c>
      <c r="E14" s="8" t="n">
        <v>9.49</v>
      </c>
    </row>
    <row r="15" spans="1:6">
      <c r="A15" s="4" t="s">
        <v>750</v>
      </c>
      <c r="E15" s="10" t="n">
        <v>10.83</v>
      </c>
    </row>
    <row r="16" spans="1:6">
      <c r="A16" s="4" t="s">
        <v>751</v>
      </c>
      <c r="E16" s="10" t="n">
        <v>10.83</v>
      </c>
    </row>
    <row r="17" spans="1:6">
      <c r="A17" s="4" t="s">
        <v>752</v>
      </c>
      <c r="D17" s="8" t="n">
        <v>9.359999999999999</v>
      </c>
      <c r="E17" s="8" t="n">
        <v>9.359999999999999</v>
      </c>
    </row>
    <row r="18" spans="1:6">
      <c r="A18" s="4" t="s">
        <v>753</v>
      </c>
    </row>
    <row r="19" spans="1:6">
      <c r="A19" s="3" t="s">
        <v>738</v>
      </c>
    </row>
    <row r="20" spans="1:6">
      <c r="A20" s="4" t="s">
        <v>754</v>
      </c>
      <c r="B20" s="5" t="n">
        <v>4</v>
      </c>
    </row>
    <row r="21" spans="1:6">
      <c r="A21" s="4" t="s">
        <v>755</v>
      </c>
    </row>
    <row r="22" spans="1:6">
      <c r="A22" s="3" t="s">
        <v>738</v>
      </c>
    </row>
    <row r="23" spans="1:6">
      <c r="A23" s="4" t="s">
        <v>744</v>
      </c>
      <c r="B23" s="5" t="n">
        <v>81434</v>
      </c>
    </row>
    <row r="24" spans="1:6">
      <c r="A24" s="4" t="s">
        <v>756</v>
      </c>
    </row>
    <row r="25" spans="1:6">
      <c r="A25" s="3" t="s">
        <v>738</v>
      </c>
    </row>
    <row r="26" spans="1:6">
      <c r="A26" s="4" t="s">
        <v>744</v>
      </c>
      <c r="B26" s="5" t="n">
        <v>48860</v>
      </c>
    </row>
    <row r="27" spans="1:6">
      <c r="A27" s="4" t="s">
        <v>757</v>
      </c>
    </row>
    <row r="28" spans="1:6">
      <c r="A28" s="3" t="s">
        <v>738</v>
      </c>
    </row>
    <row r="29" spans="1:6">
      <c r="A29" s="4" t="s">
        <v>758</v>
      </c>
      <c r="E29" s="5" t="n">
        <v>6</v>
      </c>
    </row>
    <row r="30" spans="1:6">
      <c r="A30" s="3" t="s">
        <v>743</v>
      </c>
    </row>
    <row r="31" spans="1:6">
      <c r="A31" s="4" t="s">
        <v>744</v>
      </c>
      <c r="C31" s="5" t="n">
        <v>30000</v>
      </c>
    </row>
    <row r="32" spans="1:6">
      <c r="A32" s="4" t="s">
        <v>759</v>
      </c>
    </row>
    <row r="33" spans="1:6">
      <c r="A33" s="3" t="s">
        <v>738</v>
      </c>
    </row>
    <row r="34" spans="1:6">
      <c r="A34" s="4" t="s">
        <v>760</v>
      </c>
      <c r="C34" s="4" t="s">
        <v>761</v>
      </c>
    </row>
    <row r="35" spans="1:6">
      <c r="A35" s="4" t="s">
        <v>744</v>
      </c>
      <c r="C35" s="5" t="n">
        <v>81967</v>
      </c>
    </row>
    <row r="36" spans="1:6">
      <c r="A36" s="4" t="s">
        <v>762</v>
      </c>
    </row>
    <row r="37" spans="1:6">
      <c r="A37" s="3" t="s">
        <v>738</v>
      </c>
    </row>
    <row r="38" spans="1:6">
      <c r="A38" s="4" t="s">
        <v>758</v>
      </c>
      <c r="C38" s="5" t="n">
        <v>4</v>
      </c>
    </row>
    <row r="39" spans="1:6">
      <c r="A39" s="4" t="s">
        <v>763</v>
      </c>
      <c r="C39" s="5" t="n">
        <v>4</v>
      </c>
    </row>
    <row r="40" spans="1:6">
      <c r="A40" s="4" t="s">
        <v>744</v>
      </c>
      <c r="C40" s="5" t="n">
        <v>2126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0"/>
    <col customWidth="1" max="3" min="3" width="44"/>
    <col customWidth="1" max="4" min="4" width="20"/>
  </cols>
  <sheetData>
    <row r="1" spans="1:4">
      <c r="A1" s="1" t="s">
        <v>764</v>
      </c>
      <c r="B1" s="2" t="s">
        <v>765</v>
      </c>
      <c r="C1" s="2" t="s">
        <v>766</v>
      </c>
      <c r="D1" s="2" t="s">
        <v>767</v>
      </c>
    </row>
    <row r="2" spans="1:4">
      <c r="A2" s="4" t="s">
        <v>768</v>
      </c>
    </row>
    <row r="3" spans="1:4">
      <c r="A3" s="3" t="s">
        <v>738</v>
      </c>
    </row>
    <row r="4" spans="1:4">
      <c r="A4" s="4" t="s">
        <v>769</v>
      </c>
      <c r="C4" s="8" t="n">
        <v>10.83</v>
      </c>
    </row>
    <row r="5" spans="1:4">
      <c r="A5" s="4" t="s">
        <v>770</v>
      </c>
    </row>
    <row r="6" spans="1:4">
      <c r="A6" s="3" t="s">
        <v>738</v>
      </c>
    </row>
    <row r="7" spans="1:4">
      <c r="A7" s="4" t="s">
        <v>744</v>
      </c>
      <c r="D7" s="5" t="n">
        <v>654221</v>
      </c>
    </row>
    <row r="8" spans="1:4">
      <c r="A8" s="4" t="s">
        <v>742</v>
      </c>
      <c r="C8" s="5" t="n">
        <v>1</v>
      </c>
    </row>
    <row r="9" spans="1:4">
      <c r="A9" s="4" t="s">
        <v>771</v>
      </c>
      <c r="C9" s="7" t="n">
        <v>0.0001</v>
      </c>
    </row>
    <row r="10" spans="1:4">
      <c r="A10" s="4" t="s">
        <v>763</v>
      </c>
      <c r="C10" s="5" t="n">
        <v>4</v>
      </c>
    </row>
    <row r="11" spans="1:4">
      <c r="A11" s="4" t="s">
        <v>772</v>
      </c>
      <c r="C11" s="4" t="s">
        <v>773</v>
      </c>
    </row>
    <row r="12" spans="1:4">
      <c r="A12" s="4" t="s">
        <v>774</v>
      </c>
    </row>
    <row r="13" spans="1:4">
      <c r="A13" s="3" t="s">
        <v>738</v>
      </c>
    </row>
    <row r="14" spans="1:4">
      <c r="A14" s="4" t="s">
        <v>769</v>
      </c>
      <c r="C14" s="8" t="n">
        <v>6.14</v>
      </c>
    </row>
    <row r="15" spans="1:4">
      <c r="A15" s="4" t="s">
        <v>775</v>
      </c>
    </row>
    <row r="16" spans="1:4">
      <c r="A16" s="3" t="s">
        <v>738</v>
      </c>
    </row>
    <row r="17" spans="1:4">
      <c r="A17" s="4" t="s">
        <v>744</v>
      </c>
      <c r="C17" s="5" t="n">
        <v>482792</v>
      </c>
    </row>
    <row r="18" spans="1:4">
      <c r="A18" s="4" t="s">
        <v>758</v>
      </c>
      <c r="C18" s="5" t="n">
        <v>4</v>
      </c>
    </row>
    <row r="19" spans="1:4">
      <c r="A19" s="4" t="s">
        <v>776</v>
      </c>
    </row>
    <row r="20" spans="1:4">
      <c r="A20" s="3" t="s">
        <v>738</v>
      </c>
    </row>
    <row r="21" spans="1:4">
      <c r="A21" s="4" t="s">
        <v>744</v>
      </c>
      <c r="B21" s="5" t="n">
        <v>1714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7</v>
      </c>
      <c r="B1" s="2" t="s">
        <v>1</v>
      </c>
    </row>
    <row r="2" spans="1:2">
      <c r="B2" s="2" t="s">
        <v>735</v>
      </c>
    </row>
    <row r="3" spans="1:2">
      <c r="A3" s="3" t="s">
        <v>743</v>
      </c>
    </row>
    <row r="4" spans="1:2">
      <c r="A4" s="4" t="s">
        <v>744</v>
      </c>
      <c r="B4" s="5" t="n">
        <v>654221</v>
      </c>
    </row>
    <row r="5" spans="1:2">
      <c r="A5" s="4" t="s">
        <v>746</v>
      </c>
      <c r="B5" s="5" t="n">
        <v>-56139</v>
      </c>
    </row>
    <row r="6" spans="1:2">
      <c r="A6" s="4" t="s">
        <v>747</v>
      </c>
      <c r="B6" s="5" t="n">
        <v>598082</v>
      </c>
    </row>
    <row r="7" spans="1:2">
      <c r="A7" s="4" t="s">
        <v>778</v>
      </c>
      <c r="B7" s="5" t="n">
        <v>18712</v>
      </c>
    </row>
    <row r="8" spans="1:2">
      <c r="A8" s="3" t="s">
        <v>779</v>
      </c>
    </row>
    <row r="9" spans="1:2">
      <c r="A9" s="4" t="s">
        <v>749</v>
      </c>
      <c r="B9" s="8" t="n">
        <v>9.6</v>
      </c>
    </row>
    <row r="10" spans="1:2">
      <c r="A10" s="4" t="s">
        <v>751</v>
      </c>
      <c r="B10" s="10" t="n">
        <v>10.83</v>
      </c>
    </row>
    <row r="11" spans="1:2">
      <c r="A11" s="4" t="s">
        <v>752</v>
      </c>
      <c r="B11" s="8" t="n">
        <v>9.49</v>
      </c>
    </row>
    <row r="12" spans="1:2">
      <c r="A12" s="3" t="s">
        <v>780</v>
      </c>
    </row>
    <row r="13" spans="1:2">
      <c r="A13" s="4" t="s">
        <v>781</v>
      </c>
      <c r="B13" s="4" t="s">
        <v>7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5"/>
    <col customWidth="1" max="3" min="3" width="17"/>
    <col customWidth="1" max="4" min="4" width="13"/>
  </cols>
  <sheetData>
    <row r="1" spans="1:4">
      <c r="A1" s="1" t="s">
        <v>783</v>
      </c>
      <c r="B1" s="2" t="s">
        <v>89</v>
      </c>
      <c r="C1" s="2" t="s">
        <v>1</v>
      </c>
    </row>
    <row r="2" spans="1:4">
      <c r="B2" s="2" t="s">
        <v>2</v>
      </c>
      <c r="C2" s="2" t="s">
        <v>2</v>
      </c>
      <c r="D2" s="2" t="s">
        <v>784</v>
      </c>
    </row>
    <row r="3" spans="1:4">
      <c r="A3" s="3" t="s">
        <v>785</v>
      </c>
    </row>
    <row r="4" spans="1:4">
      <c r="A4" s="4" t="s">
        <v>786</v>
      </c>
      <c r="C4" s="4" t="s">
        <v>787</v>
      </c>
    </row>
    <row r="5" spans="1:4">
      <c r="A5" s="4" t="s">
        <v>788</v>
      </c>
      <c r="C5" s="4" t="s">
        <v>789</v>
      </c>
    </row>
    <row r="6" spans="1:4">
      <c r="A6" s="4" t="s">
        <v>746</v>
      </c>
      <c r="B6" s="5" t="n">
        <v>56139</v>
      </c>
      <c r="C6" s="5" t="n">
        <v>56139</v>
      </c>
    </row>
    <row r="7" spans="1:4">
      <c r="A7" s="4" t="s">
        <v>770</v>
      </c>
    </row>
    <row r="8" spans="1:4">
      <c r="A8" s="3" t="s">
        <v>785</v>
      </c>
    </row>
    <row r="9" spans="1:4">
      <c r="A9" s="4" t="s">
        <v>790</v>
      </c>
      <c r="C9" s="4" t="s">
        <v>791</v>
      </c>
    </row>
    <row r="10" spans="1:4">
      <c r="A10" s="4" t="s">
        <v>792</v>
      </c>
      <c r="C10" s="4" t="s">
        <v>793</v>
      </c>
    </row>
    <row r="11" spans="1:4">
      <c r="A11" s="4" t="s">
        <v>794</v>
      </c>
      <c r="C11" s="4" t="s">
        <v>795</v>
      </c>
    </row>
    <row r="12" spans="1:4">
      <c r="A12" s="4" t="s">
        <v>744</v>
      </c>
      <c r="C12" s="5" t="n">
        <v>654221</v>
      </c>
    </row>
    <row r="13" spans="1:4">
      <c r="A13" s="4" t="s">
        <v>796</v>
      </c>
      <c r="C13" s="8" t="n">
        <v>2.92</v>
      </c>
    </row>
    <row r="14" spans="1:4">
      <c r="A14" s="4" t="s">
        <v>535</v>
      </c>
    </row>
    <row r="15" spans="1:4">
      <c r="A15" s="3" t="s">
        <v>785</v>
      </c>
    </row>
    <row r="16" spans="1:4">
      <c r="A16" s="4" t="s">
        <v>797</v>
      </c>
      <c r="B16" s="8" t="n">
        <v>6.14</v>
      </c>
      <c r="C16" s="10" t="n">
        <v>6.14</v>
      </c>
    </row>
    <row r="17" spans="1:4">
      <c r="A17" s="4" t="s">
        <v>798</v>
      </c>
    </row>
    <row r="18" spans="1:4">
      <c r="A18" s="3" t="s">
        <v>785</v>
      </c>
    </row>
    <row r="19" spans="1:4">
      <c r="A19" s="4" t="s">
        <v>428</v>
      </c>
      <c r="D19" s="8" t="n">
        <v>6.14</v>
      </c>
    </row>
    <row r="20" spans="1:4">
      <c r="A20" s="4" t="s">
        <v>768</v>
      </c>
    </row>
    <row r="21" spans="1:4">
      <c r="A21" s="3" t="s">
        <v>785</v>
      </c>
    </row>
    <row r="22" spans="1:4">
      <c r="A22" s="4" t="s">
        <v>428</v>
      </c>
      <c r="D22" s="8" t="n">
        <v>10.83</v>
      </c>
    </row>
    <row r="23" spans="1:4">
      <c r="A23" s="4" t="s">
        <v>797</v>
      </c>
      <c r="B23" s="8" t="n">
        <v>10.83</v>
      </c>
      <c r="C23" s="8" t="n">
        <v>10.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799</v>
      </c>
      <c r="B1" s="2" t="s">
        <v>89</v>
      </c>
      <c r="D1" s="2" t="s">
        <v>1</v>
      </c>
    </row>
    <row r="2" spans="1:5">
      <c r="B2" s="2" t="s">
        <v>2</v>
      </c>
      <c r="C2" s="2" t="s">
        <v>90</v>
      </c>
      <c r="D2" s="2" t="s">
        <v>2</v>
      </c>
      <c r="E2" s="2" t="s">
        <v>90</v>
      </c>
    </row>
    <row r="3" spans="1:5">
      <c r="A3" s="4" t="s">
        <v>741</v>
      </c>
    </row>
    <row r="4" spans="1:5">
      <c r="A4" s="3" t="s">
        <v>738</v>
      </c>
    </row>
    <row r="5" spans="1:5">
      <c r="A5" s="4" t="s">
        <v>800</v>
      </c>
      <c r="B5" s="9" t="n">
        <v>0.6</v>
      </c>
      <c r="D5" s="9" t="n">
        <v>0.7</v>
      </c>
    </row>
    <row r="6" spans="1:5">
      <c r="A6" s="4" t="s">
        <v>801</v>
      </c>
      <c r="B6" s="11" t="n">
        <v>2.8</v>
      </c>
      <c r="D6" s="9" t="n">
        <v>2.8</v>
      </c>
    </row>
    <row r="7" spans="1:5">
      <c r="A7" s="4" t="s">
        <v>802</v>
      </c>
      <c r="D7" s="4" t="s">
        <v>803</v>
      </c>
    </row>
    <row r="8" spans="1:5">
      <c r="A8" s="4" t="s">
        <v>770</v>
      </c>
    </row>
    <row r="9" spans="1:5">
      <c r="A9" s="3" t="s">
        <v>738</v>
      </c>
    </row>
    <row r="10" spans="1:5">
      <c r="A10" s="4" t="s">
        <v>800</v>
      </c>
      <c r="B10" s="11" t="n">
        <v>0.1</v>
      </c>
      <c r="C10" s="9" t="n">
        <v>0.2</v>
      </c>
      <c r="D10" s="9" t="n">
        <v>0.1</v>
      </c>
      <c r="E10" s="9" t="n">
        <v>0.2</v>
      </c>
    </row>
    <row r="11" spans="1:5">
      <c r="A11" s="4" t="s">
        <v>801</v>
      </c>
      <c r="B11" s="11" t="n">
        <v>1.5</v>
      </c>
      <c r="D11" s="9" t="n">
        <v>1.5</v>
      </c>
    </row>
    <row r="12" spans="1:5">
      <c r="A12" s="4" t="s">
        <v>802</v>
      </c>
      <c r="D12" s="4" t="s">
        <v>804</v>
      </c>
    </row>
    <row r="13" spans="1:5">
      <c r="A13" s="4" t="s">
        <v>768</v>
      </c>
    </row>
    <row r="14" spans="1:5">
      <c r="A14" s="3" t="s">
        <v>738</v>
      </c>
    </row>
    <row r="15" spans="1:5">
      <c r="A15" s="4" t="s">
        <v>805</v>
      </c>
      <c r="B15" s="11" t="n">
        <v>0.1</v>
      </c>
      <c r="C15" s="11" t="n">
        <v>0.1</v>
      </c>
      <c r="D15" s="9" t="n">
        <v>0.1</v>
      </c>
      <c r="E15" s="11" t="n">
        <v>0.1</v>
      </c>
    </row>
    <row r="16" spans="1:5">
      <c r="A16" s="4" t="s">
        <v>806</v>
      </c>
    </row>
    <row r="17" spans="1:5">
      <c r="A17" s="3" t="s">
        <v>738</v>
      </c>
    </row>
    <row r="18" spans="1:5">
      <c r="A18" s="4" t="s">
        <v>805</v>
      </c>
      <c r="B18" s="9" t="n">
        <v>0.2</v>
      </c>
      <c r="C18" s="9" t="n">
        <v>0.2</v>
      </c>
      <c r="D18" s="9" t="n">
        <v>0.2</v>
      </c>
      <c r="E18" s="9" t="n">
        <v>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7</v>
      </c>
      <c r="B1" s="2" t="s">
        <v>89</v>
      </c>
      <c r="D1" s="2" t="s">
        <v>1</v>
      </c>
    </row>
    <row r="2" spans="1:5">
      <c r="B2" s="2" t="s">
        <v>2</v>
      </c>
      <c r="C2" s="2" t="s">
        <v>90</v>
      </c>
      <c r="D2" s="2" t="s">
        <v>2</v>
      </c>
      <c r="E2" s="2" t="s">
        <v>90</v>
      </c>
    </row>
    <row r="3" spans="1:5">
      <c r="A3" s="3" t="s">
        <v>262</v>
      </c>
    </row>
    <row r="4" spans="1:5">
      <c r="A4" s="4" t="s">
        <v>808</v>
      </c>
      <c r="D4" s="4" t="s">
        <v>547</v>
      </c>
    </row>
    <row r="5" spans="1:5">
      <c r="A5" s="4" t="s">
        <v>809</v>
      </c>
      <c r="D5" s="4" t="s">
        <v>810</v>
      </c>
    </row>
    <row r="6" spans="1:5">
      <c r="A6" s="4" t="s">
        <v>811</v>
      </c>
      <c r="D6" s="4" t="s">
        <v>812</v>
      </c>
    </row>
    <row r="7" spans="1:5">
      <c r="A7" s="4" t="s">
        <v>813</v>
      </c>
      <c r="D7" s="4" t="s">
        <v>814</v>
      </c>
    </row>
    <row r="8" spans="1:5">
      <c r="A8" s="4" t="s">
        <v>815</v>
      </c>
      <c r="D8" s="4" t="s">
        <v>370</v>
      </c>
    </row>
    <row r="9" spans="1:5">
      <c r="A9" s="4" t="s">
        <v>816</v>
      </c>
      <c r="D9" s="4" t="s">
        <v>814</v>
      </c>
    </row>
    <row r="10" spans="1:5">
      <c r="A10" s="4" t="s">
        <v>817</v>
      </c>
      <c r="D10" s="4" t="s">
        <v>434</v>
      </c>
    </row>
    <row r="11" spans="1:5">
      <c r="A11" s="4" t="s">
        <v>818</v>
      </c>
      <c r="D11" s="4" t="s">
        <v>819</v>
      </c>
    </row>
    <row r="12" spans="1:5">
      <c r="A12" s="4" t="s">
        <v>820</v>
      </c>
      <c r="D12" s="4" t="s">
        <v>821</v>
      </c>
    </row>
    <row r="13" spans="1:5">
      <c r="A13" s="4" t="s">
        <v>822</v>
      </c>
      <c r="B13" s="9" t="n">
        <v>0.2</v>
      </c>
      <c r="C13" s="9" t="n">
        <v>0.1</v>
      </c>
      <c r="D13" s="9" t="n">
        <v>0.7</v>
      </c>
      <c r="E13" s="9" t="n">
        <v>0.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8"/>
    <col customWidth="1" max="6" min="6" width="21"/>
  </cols>
  <sheetData>
    <row r="1" spans="1:6">
      <c r="A1" s="1" t="s">
        <v>823</v>
      </c>
      <c r="B1" s="2" t="s">
        <v>89</v>
      </c>
      <c r="D1" s="2" t="s">
        <v>1</v>
      </c>
    </row>
    <row r="2" spans="1:6">
      <c r="B2" s="2" t="s">
        <v>419</v>
      </c>
      <c r="C2" s="2" t="s">
        <v>465</v>
      </c>
      <c r="D2" s="2" t="s">
        <v>824</v>
      </c>
      <c r="E2" s="2" t="s">
        <v>825</v>
      </c>
      <c r="F2" s="2" t="s">
        <v>826</v>
      </c>
    </row>
    <row r="3" spans="1:6">
      <c r="A3" s="3" t="s">
        <v>827</v>
      </c>
    </row>
    <row r="4" spans="1:6">
      <c r="A4" s="4" t="s">
        <v>828</v>
      </c>
      <c r="D4" s="5" t="n">
        <v>3</v>
      </c>
      <c r="E4" s="5" t="n">
        <v>3</v>
      </c>
    </row>
    <row r="5" spans="1:6">
      <c r="A5" s="4" t="s">
        <v>92</v>
      </c>
      <c r="B5" s="6" t="n">
        <v>81643</v>
      </c>
      <c r="C5" s="6" t="n">
        <v>60326</v>
      </c>
      <c r="D5" s="6" t="n">
        <v>244983</v>
      </c>
      <c r="E5" s="6" t="n">
        <v>144448</v>
      </c>
    </row>
    <row r="6" spans="1:6">
      <c r="A6" s="4" t="s">
        <v>829</v>
      </c>
      <c r="B6" s="5" t="n">
        <v>48997</v>
      </c>
      <c r="C6" s="5" t="n">
        <v>35750</v>
      </c>
      <c r="D6" s="5" t="n">
        <v>142742</v>
      </c>
      <c r="E6" s="5" t="n">
        <v>86842</v>
      </c>
    </row>
    <row r="7" spans="1:6">
      <c r="A7" s="4" t="s">
        <v>50</v>
      </c>
      <c r="B7" s="5" t="n">
        <v>607743</v>
      </c>
      <c r="D7" s="5" t="n">
        <v>607743</v>
      </c>
      <c r="F7" s="6" t="n">
        <v>565032</v>
      </c>
    </row>
    <row r="8" spans="1:6">
      <c r="A8" s="4" t="s">
        <v>830</v>
      </c>
    </row>
    <row r="9" spans="1:6">
      <c r="A9" s="3" t="s">
        <v>827</v>
      </c>
    </row>
    <row r="10" spans="1:6">
      <c r="A10" s="4" t="s">
        <v>92</v>
      </c>
      <c r="B10" s="5" t="n">
        <v>81643</v>
      </c>
      <c r="C10" s="5" t="n">
        <v>60326</v>
      </c>
      <c r="D10" s="5" t="n">
        <v>244983</v>
      </c>
      <c r="E10" s="5" t="n">
        <v>144448</v>
      </c>
    </row>
    <row r="11" spans="1:6">
      <c r="A11" s="4" t="s">
        <v>829</v>
      </c>
      <c r="B11" s="5" t="n">
        <v>49778</v>
      </c>
      <c r="C11" s="5" t="n">
        <v>36139</v>
      </c>
      <c r="D11" s="5" t="n">
        <v>146565</v>
      </c>
      <c r="E11" s="5" t="n">
        <v>87379</v>
      </c>
    </row>
    <row r="12" spans="1:6">
      <c r="A12" s="4" t="s">
        <v>50</v>
      </c>
      <c r="B12" s="5" t="n">
        <v>414159</v>
      </c>
      <c r="D12" s="5" t="n">
        <v>414159</v>
      </c>
      <c r="F12" s="5" t="n">
        <v>346621</v>
      </c>
    </row>
    <row r="13" spans="1:6">
      <c r="A13" s="4" t="s">
        <v>831</v>
      </c>
    </row>
    <row r="14" spans="1:6">
      <c r="A14" s="3" t="s">
        <v>827</v>
      </c>
    </row>
    <row r="15" spans="1:6">
      <c r="A15" s="4" t="s">
        <v>92</v>
      </c>
      <c r="B15" s="5" t="n">
        <v>56524</v>
      </c>
      <c r="C15" s="5" t="n">
        <v>34278</v>
      </c>
      <c r="D15" s="5" t="n">
        <v>161270</v>
      </c>
      <c r="E15" s="5" t="n">
        <v>70510</v>
      </c>
    </row>
    <row r="16" spans="1:6">
      <c r="A16" s="4" t="s">
        <v>829</v>
      </c>
      <c r="B16" s="5" t="n">
        <v>33285</v>
      </c>
      <c r="C16" s="5" t="n">
        <v>20430</v>
      </c>
      <c r="D16" s="5" t="n">
        <v>98529</v>
      </c>
      <c r="E16" s="5" t="n">
        <v>43522</v>
      </c>
    </row>
    <row r="17" spans="1:6">
      <c r="A17" s="4" t="s">
        <v>832</v>
      </c>
      <c r="B17" s="5" t="n">
        <v>26745</v>
      </c>
      <c r="C17" s="5" t="n">
        <v>13923</v>
      </c>
      <c r="D17" s="5" t="n">
        <v>71612</v>
      </c>
      <c r="E17" s="5" t="n">
        <v>55468</v>
      </c>
    </row>
    <row r="18" spans="1:6">
      <c r="A18" s="4" t="s">
        <v>50</v>
      </c>
      <c r="B18" s="5" t="n">
        <v>309749</v>
      </c>
      <c r="D18" s="5" t="n">
        <v>309749</v>
      </c>
      <c r="F18" s="5" t="n">
        <v>234368</v>
      </c>
    </row>
    <row r="19" spans="1:6">
      <c r="A19" s="4" t="s">
        <v>833</v>
      </c>
    </row>
    <row r="20" spans="1:6">
      <c r="A20" s="3" t="s">
        <v>827</v>
      </c>
    </row>
    <row r="21" spans="1:6">
      <c r="A21" s="4" t="s">
        <v>92</v>
      </c>
      <c r="B21" s="5" t="n">
        <v>6019</v>
      </c>
      <c r="C21" s="5" t="n">
        <v>7400</v>
      </c>
      <c r="D21" s="5" t="n">
        <v>16530</v>
      </c>
      <c r="E21" s="5" t="n">
        <v>20031</v>
      </c>
    </row>
    <row r="22" spans="1:6">
      <c r="A22" s="4" t="s">
        <v>829</v>
      </c>
      <c r="B22" s="5" t="n">
        <v>2895</v>
      </c>
      <c r="C22" s="5" t="n">
        <v>3343</v>
      </c>
      <c r="D22" s="5" t="n">
        <v>7228</v>
      </c>
      <c r="E22" s="5" t="n">
        <v>8046</v>
      </c>
    </row>
    <row r="23" spans="1:6">
      <c r="A23" s="4" t="s">
        <v>832</v>
      </c>
      <c r="B23" s="5" t="n">
        <v>110</v>
      </c>
      <c r="C23" s="5" t="n">
        <v>3028</v>
      </c>
      <c r="D23" s="5" t="n">
        <v>187</v>
      </c>
      <c r="E23" s="5" t="n">
        <v>6188</v>
      </c>
    </row>
    <row r="24" spans="1:6">
      <c r="A24" s="4" t="s">
        <v>50</v>
      </c>
      <c r="B24" s="5" t="n">
        <v>60526</v>
      </c>
      <c r="D24" s="5" t="n">
        <v>60526</v>
      </c>
      <c r="F24" s="5" t="n">
        <v>64770</v>
      </c>
    </row>
    <row r="25" spans="1:6">
      <c r="A25" s="4" t="s">
        <v>834</v>
      </c>
    </row>
    <row r="26" spans="1:6">
      <c r="A26" s="3" t="s">
        <v>827</v>
      </c>
    </row>
    <row r="27" spans="1:6">
      <c r="A27" s="4" t="s">
        <v>92</v>
      </c>
      <c r="B27" s="5" t="n">
        <v>16830</v>
      </c>
      <c r="C27" s="5" t="n">
        <v>16864</v>
      </c>
      <c r="D27" s="5" t="n">
        <v>50115</v>
      </c>
      <c r="E27" s="5" t="n">
        <v>50019</v>
      </c>
    </row>
    <row r="28" spans="1:6">
      <c r="A28" s="4" t="s">
        <v>829</v>
      </c>
      <c r="B28" s="5" t="n">
        <v>12817</v>
      </c>
      <c r="C28" s="5" t="n">
        <v>11977</v>
      </c>
      <c r="D28" s="5" t="n">
        <v>36985</v>
      </c>
      <c r="E28" s="5" t="n">
        <v>35274</v>
      </c>
    </row>
    <row r="29" spans="1:6">
      <c r="A29" s="4" t="s">
        <v>832</v>
      </c>
      <c r="B29" s="5" t="n">
        <v>168</v>
      </c>
      <c r="C29" s="5" t="n">
        <v>4535</v>
      </c>
      <c r="D29" s="5" t="n">
        <v>244</v>
      </c>
      <c r="E29" s="5" t="n">
        <v>4997</v>
      </c>
    </row>
    <row r="30" spans="1:6">
      <c r="A30" s="4" t="s">
        <v>50</v>
      </c>
      <c r="B30" s="5" t="n">
        <v>37648</v>
      </c>
      <c r="D30" s="5" t="n">
        <v>37648</v>
      </c>
      <c r="F30" s="5" t="n">
        <v>43994</v>
      </c>
    </row>
    <row r="31" spans="1:6">
      <c r="A31" s="4" t="s">
        <v>835</v>
      </c>
    </row>
    <row r="32" spans="1:6">
      <c r="A32" s="3" t="s">
        <v>827</v>
      </c>
    </row>
    <row r="33" spans="1:6">
      <c r="A33" s="4" t="s">
        <v>50</v>
      </c>
      <c r="B33" s="5" t="n">
        <v>6236</v>
      </c>
      <c r="D33" s="5" t="n">
        <v>6236</v>
      </c>
      <c r="F33" s="5" t="n">
        <v>3489</v>
      </c>
    </row>
    <row r="34" spans="1:6">
      <c r="A34" s="4" t="s">
        <v>836</v>
      </c>
    </row>
    <row r="35" spans="1:6">
      <c r="A35" s="3" t="s">
        <v>827</v>
      </c>
    </row>
    <row r="36" spans="1:6">
      <c r="A36" s="4" t="s">
        <v>92</v>
      </c>
      <c r="B36" s="5" t="n">
        <v>2270</v>
      </c>
      <c r="C36" s="5" t="n">
        <v>1784</v>
      </c>
      <c r="D36" s="5" t="n">
        <v>17068</v>
      </c>
      <c r="E36" s="5" t="n">
        <v>3888</v>
      </c>
    </row>
    <row r="37" spans="1:6">
      <c r="A37" s="4" t="s">
        <v>829</v>
      </c>
      <c r="B37" s="5" t="n">
        <v>781</v>
      </c>
      <c r="C37" s="5" t="n">
        <v>389</v>
      </c>
      <c r="D37" s="5" t="n">
        <v>3823</v>
      </c>
      <c r="E37" s="5" t="n">
        <v>537</v>
      </c>
    </row>
    <row r="38" spans="1:6">
      <c r="A38" s="4" t="s">
        <v>832</v>
      </c>
      <c r="C38" s="6" t="n">
        <v>577</v>
      </c>
      <c r="D38" s="5" t="n">
        <v>2747</v>
      </c>
      <c r="E38" s="6" t="n">
        <v>847</v>
      </c>
    </row>
    <row r="39" spans="1:6">
      <c r="A39" s="4" t="s">
        <v>50</v>
      </c>
      <c r="B39" s="6" t="n">
        <v>6236</v>
      </c>
      <c r="D39" s="6" t="n">
        <v>6236</v>
      </c>
      <c r="F39" s="6" t="n">
        <v>348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89</v>
      </c>
      <c r="D1" s="2" t="s">
        <v>1</v>
      </c>
    </row>
    <row r="2" spans="1:5">
      <c r="B2" s="2" t="s">
        <v>2</v>
      </c>
      <c r="C2" s="2" t="s">
        <v>90</v>
      </c>
      <c r="D2" s="2" t="s">
        <v>2</v>
      </c>
      <c r="E2" s="2" t="s">
        <v>90</v>
      </c>
    </row>
    <row r="3" spans="1:5">
      <c r="A3" s="3" t="s">
        <v>264</v>
      </c>
    </row>
    <row r="4" spans="1:5">
      <c r="A4" s="4" t="s">
        <v>838</v>
      </c>
      <c r="B4" s="6" t="n">
        <v>48997</v>
      </c>
      <c r="C4" s="6" t="n">
        <v>35750</v>
      </c>
      <c r="D4" s="6" t="n">
        <v>142742</v>
      </c>
      <c r="E4" s="6" t="n">
        <v>86842</v>
      </c>
    </row>
    <row r="5" spans="1:5">
      <c r="A5" s="4" t="s">
        <v>839</v>
      </c>
      <c r="B5" s="5" t="n">
        <v>781</v>
      </c>
      <c r="C5" s="5" t="n">
        <v>389</v>
      </c>
      <c r="D5" s="5" t="n">
        <v>3823</v>
      </c>
      <c r="E5" s="5" t="n">
        <v>537</v>
      </c>
    </row>
    <row r="6" spans="1:5">
      <c r="A6" s="4" t="s">
        <v>840</v>
      </c>
      <c r="B6" s="5" t="n">
        <v>-15243</v>
      </c>
      <c r="C6" s="5" t="n">
        <v>-11241</v>
      </c>
      <c r="D6" s="5" t="n">
        <v>-42683</v>
      </c>
      <c r="E6" s="5" t="n">
        <v>-27038</v>
      </c>
    </row>
    <row r="7" spans="1:5">
      <c r="A7" s="4" t="s">
        <v>841</v>
      </c>
      <c r="B7" s="5" t="n">
        <v>-11141</v>
      </c>
      <c r="C7" s="5" t="n">
        <v>-16964</v>
      </c>
      <c r="D7" s="5" t="n">
        <v>-66817</v>
      </c>
      <c r="E7" s="5" t="n">
        <v>-35144</v>
      </c>
    </row>
    <row r="8" spans="1:5">
      <c r="A8" s="4" t="s">
        <v>98</v>
      </c>
      <c r="B8" s="5" t="n">
        <v>0</v>
      </c>
      <c r="C8" s="5" t="n">
        <v>-415</v>
      </c>
      <c r="D8" s="5" t="n">
        <v>-168</v>
      </c>
      <c r="E8" s="5" t="n">
        <v>-7829</v>
      </c>
    </row>
    <row r="9" spans="1:5">
      <c r="A9" s="4" t="s">
        <v>842</v>
      </c>
      <c r="B9" s="5" t="n">
        <v>-440</v>
      </c>
      <c r="C9" s="5" t="n">
        <v>420</v>
      </c>
      <c r="D9" s="5" t="n">
        <v>-279</v>
      </c>
      <c r="E9" s="5" t="n">
        <v>1385</v>
      </c>
    </row>
    <row r="10" spans="1:5">
      <c r="A10" s="4" t="s">
        <v>99</v>
      </c>
      <c r="B10" s="5" t="n">
        <v>-77</v>
      </c>
      <c r="C10" s="5" t="n">
        <v>4</v>
      </c>
      <c r="D10" s="5" t="n">
        <v>-77</v>
      </c>
      <c r="E10" s="5" t="n">
        <v>72</v>
      </c>
    </row>
    <row r="11" spans="1:5">
      <c r="A11" s="4" t="s">
        <v>102</v>
      </c>
      <c r="D11" s="5" t="n">
        <v>907</v>
      </c>
    </row>
    <row r="12" spans="1:5">
      <c r="A12" s="4" t="s">
        <v>103</v>
      </c>
      <c r="B12" s="5" t="n">
        <v>-10172</v>
      </c>
      <c r="C12" s="5" t="n">
        <v>-5408</v>
      </c>
      <c r="D12" s="5" t="n">
        <v>-24056</v>
      </c>
      <c r="E12" s="5" t="n">
        <v>-15023</v>
      </c>
    </row>
    <row r="13" spans="1:5">
      <c r="A13" s="4" t="s">
        <v>104</v>
      </c>
      <c r="B13" s="6" t="n">
        <v>12859</v>
      </c>
      <c r="C13" s="6" t="n">
        <v>2527</v>
      </c>
      <c r="D13" s="6" t="n">
        <v>11732</v>
      </c>
      <c r="E13" s="6" t="n">
        <v>365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3</v>
      </c>
    </row>
    <row r="2" spans="1:3">
      <c r="A2" s="3" t="s">
        <v>844</v>
      </c>
    </row>
    <row r="3" spans="1:3">
      <c r="A3" s="4" t="s">
        <v>50</v>
      </c>
      <c r="B3" s="6" t="n">
        <v>607743</v>
      </c>
      <c r="C3" s="6" t="n">
        <v>565032</v>
      </c>
    </row>
    <row r="4" spans="1:3">
      <c r="A4" s="4" t="s">
        <v>42</v>
      </c>
      <c r="B4" s="5" t="n">
        <v>167</v>
      </c>
      <c r="C4" s="5" t="n">
        <v>257</v>
      </c>
    </row>
    <row r="5" spans="1:3">
      <c r="A5" s="4" t="s">
        <v>845</v>
      </c>
    </row>
    <row r="6" spans="1:3">
      <c r="A6" s="3" t="s">
        <v>844</v>
      </c>
    </row>
    <row r="7" spans="1:3">
      <c r="A7" s="4" t="s">
        <v>50</v>
      </c>
      <c r="B7" s="5" t="n">
        <v>407923</v>
      </c>
      <c r="C7" s="5" t="n">
        <v>343132</v>
      </c>
    </row>
    <row r="8" spans="1:3">
      <c r="A8" s="4" t="s">
        <v>835</v>
      </c>
    </row>
    <row r="9" spans="1:3">
      <c r="A9" s="3" t="s">
        <v>844</v>
      </c>
    </row>
    <row r="10" spans="1:3">
      <c r="A10" s="4" t="s">
        <v>50</v>
      </c>
      <c r="B10" s="5" t="n">
        <v>6236</v>
      </c>
      <c r="C10" s="5" t="n">
        <v>3489</v>
      </c>
    </row>
    <row r="11" spans="1:3">
      <c r="A11" s="4" t="s">
        <v>846</v>
      </c>
    </row>
    <row r="12" spans="1:3">
      <c r="A12" s="3" t="s">
        <v>844</v>
      </c>
    </row>
    <row r="13" spans="1:3">
      <c r="A13" s="4" t="s">
        <v>50</v>
      </c>
      <c r="B13" s="6" t="n">
        <v>193417</v>
      </c>
      <c r="C13" s="6" t="n">
        <v>2181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7</v>
      </c>
      <c r="B1" s="2" t="s">
        <v>2</v>
      </c>
      <c r="C1" s="2" t="s">
        <v>33</v>
      </c>
    </row>
    <row r="2" spans="1:3">
      <c r="A2" s="4" t="s">
        <v>41</v>
      </c>
      <c r="B2" s="6" t="n">
        <v>55979</v>
      </c>
      <c r="C2" s="6" t="n">
        <v>74986</v>
      </c>
    </row>
    <row r="3" spans="1:3">
      <c r="A3" s="4" t="s">
        <v>46</v>
      </c>
      <c r="B3" s="5" t="n">
        <v>121444</v>
      </c>
      <c r="C3" s="5" t="n">
        <v>127383</v>
      </c>
    </row>
    <row r="4" spans="1:3">
      <c r="A4" s="4" t="s">
        <v>47</v>
      </c>
      <c r="B4" s="5" t="n">
        <v>8010</v>
      </c>
      <c r="C4" s="5" t="n">
        <v>12420</v>
      </c>
    </row>
    <row r="5" spans="1:3">
      <c r="A5" s="4" t="s">
        <v>48</v>
      </c>
      <c r="B5" s="5" t="n">
        <v>5006</v>
      </c>
      <c r="C5" s="5" t="n">
        <v>2865</v>
      </c>
    </row>
    <row r="6" spans="1:3">
      <c r="A6" s="4" t="s">
        <v>40</v>
      </c>
      <c r="C6" s="5" t="n">
        <v>500</v>
      </c>
    </row>
    <row r="7" spans="1:3">
      <c r="A7" s="4" t="s">
        <v>848</v>
      </c>
      <c r="B7" s="5" t="n">
        <v>2978</v>
      </c>
    </row>
    <row r="8" spans="1:3">
      <c r="A8" s="4" t="s">
        <v>50</v>
      </c>
      <c r="B8" s="5" t="n">
        <v>607743</v>
      </c>
      <c r="C8" s="5" t="n">
        <v>565032</v>
      </c>
    </row>
    <row r="9" spans="1:3">
      <c r="A9" s="4" t="s">
        <v>846</v>
      </c>
    </row>
    <row r="10" spans="1:3">
      <c r="A10" s="4" t="s">
        <v>41</v>
      </c>
      <c r="B10" s="5" t="n">
        <v>55979</v>
      </c>
      <c r="C10" s="5" t="n">
        <v>74986</v>
      </c>
    </row>
    <row r="11" spans="1:3">
      <c r="A11" s="4" t="s">
        <v>46</v>
      </c>
      <c r="B11" s="5" t="n">
        <v>121444</v>
      </c>
      <c r="C11" s="5" t="n">
        <v>127383</v>
      </c>
    </row>
    <row r="12" spans="1:3">
      <c r="A12" s="4" t="s">
        <v>47</v>
      </c>
      <c r="B12" s="5" t="n">
        <v>8010</v>
      </c>
      <c r="C12" s="5" t="n">
        <v>12420</v>
      </c>
    </row>
    <row r="13" spans="1:3">
      <c r="A13" s="4" t="s">
        <v>48</v>
      </c>
      <c r="B13" s="5" t="n">
        <v>5006</v>
      </c>
      <c r="C13" s="5" t="n">
        <v>2865</v>
      </c>
    </row>
    <row r="14" spans="1:3">
      <c r="A14" s="4" t="s">
        <v>40</v>
      </c>
      <c r="C14" s="5" t="n">
        <v>500</v>
      </c>
    </row>
    <row r="15" spans="1:3">
      <c r="A15" s="4" t="s">
        <v>848</v>
      </c>
      <c r="B15" s="5" t="n">
        <v>2978</v>
      </c>
    </row>
    <row r="16" spans="1:3">
      <c r="A16" s="4" t="s">
        <v>50</v>
      </c>
      <c r="B16" s="6" t="n">
        <v>193417</v>
      </c>
      <c r="C16" s="6" t="n">
        <v>2181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849</v>
      </c>
      <c r="B1" s="2" t="s">
        <v>850</v>
      </c>
      <c r="C1" s="2" t="s">
        <v>851</v>
      </c>
      <c r="D1" s="2" t="s">
        <v>2</v>
      </c>
      <c r="E1" s="2" t="s">
        <v>33</v>
      </c>
    </row>
    <row r="2" spans="1:5">
      <c r="A2" s="3" t="s">
        <v>266</v>
      </c>
    </row>
    <row r="3" spans="1:5">
      <c r="A3" s="4" t="s">
        <v>852</v>
      </c>
      <c r="D3" s="6" t="n">
        <v>19065</v>
      </c>
      <c r="E3" s="6" t="n">
        <v>18882</v>
      </c>
    </row>
    <row r="4" spans="1:5">
      <c r="A4" s="4" t="s">
        <v>499</v>
      </c>
    </row>
    <row r="5" spans="1:5">
      <c r="A5" s="3" t="s">
        <v>266</v>
      </c>
    </row>
    <row r="6" spans="1:5">
      <c r="A6" s="4" t="s">
        <v>852</v>
      </c>
      <c r="D6" s="6" t="n">
        <v>8100</v>
      </c>
    </row>
    <row r="7" spans="1:5">
      <c r="A7" s="4" t="s">
        <v>266</v>
      </c>
    </row>
    <row r="8" spans="1:5">
      <c r="A8" s="3" t="s">
        <v>266</v>
      </c>
    </row>
    <row r="9" spans="1:5">
      <c r="A9" s="4" t="s">
        <v>853</v>
      </c>
      <c r="B9" s="6" t="n">
        <v>1200</v>
      </c>
    </row>
    <row r="10" spans="1:5">
      <c r="A10" s="4" t="s">
        <v>854</v>
      </c>
    </row>
    <row r="11" spans="1:5">
      <c r="A11" s="3" t="s">
        <v>266</v>
      </c>
    </row>
    <row r="12" spans="1:5">
      <c r="A12" s="4" t="s">
        <v>855</v>
      </c>
      <c r="C12" s="6" t="n">
        <v>-6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36:55Z</dcterms:created>
  <dcterms:modified xmlns:dcterms="http://purl.org/dc/terms/" xmlns:xsi="http://www.w3.org/2001/XMLSchema-instance" xsi:type="dcterms:W3CDTF">2019-11-14T13:36:55Z</dcterms:modified>
</cp:coreProperties>
</file>